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Convertible Preferred Stock (Ta" sheetId="29" state="visible" r:id="rId29"/>
    <sheet xmlns:r="http://schemas.openxmlformats.org/officeDocument/2006/relationships" name="Stockholders' Equity (Tables)" sheetId="30" state="visible" r:id="rId30"/>
    <sheet xmlns:r="http://schemas.openxmlformats.org/officeDocument/2006/relationships" name="Stock Incentive Plans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Organization and Business - (De" sheetId="34" state="visible" r:id="rId34"/>
    <sheet xmlns:r="http://schemas.openxmlformats.org/officeDocument/2006/relationships" name="Organization and Business - Liq"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s - Estim" sheetId="41" state="visible" r:id="rId41"/>
    <sheet xmlns:r="http://schemas.openxmlformats.org/officeDocument/2006/relationships" name="Fair Value Measurements - Est_2" sheetId="42" state="visible" r:id="rId42"/>
    <sheet xmlns:r="http://schemas.openxmlformats.org/officeDocument/2006/relationships" name="Balance Sheet Components - Inve" sheetId="43" state="visible" r:id="rId43"/>
    <sheet xmlns:r="http://schemas.openxmlformats.org/officeDocument/2006/relationships" name="Balance Sheet Components - Prop" sheetId="44" state="visible" r:id="rId44"/>
    <sheet xmlns:r="http://schemas.openxmlformats.org/officeDocument/2006/relationships" name="Balance Sheet Components - Inta" sheetId="45" state="visible" r:id="rId45"/>
    <sheet xmlns:r="http://schemas.openxmlformats.org/officeDocument/2006/relationships" name="Related Party Transactions - Ma" sheetId="46" state="visible" r:id="rId46"/>
    <sheet xmlns:r="http://schemas.openxmlformats.org/officeDocument/2006/relationships" name="Related Party Transactions - Le" sheetId="47" state="visible" r:id="rId47"/>
    <sheet xmlns:r="http://schemas.openxmlformats.org/officeDocument/2006/relationships" name="Related Party Transactions - 20"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Debt - Notes Payable (Details)" sheetId="54" state="visible" r:id="rId54"/>
    <sheet xmlns:r="http://schemas.openxmlformats.org/officeDocument/2006/relationships" name="Debt - Securities Purchase Agre" sheetId="55" state="visible" r:id="rId55"/>
    <sheet xmlns:r="http://schemas.openxmlformats.org/officeDocument/2006/relationships" name="Debt - 2019 Exchange Notes (Det" sheetId="56" state="visible" r:id="rId56"/>
    <sheet xmlns:r="http://schemas.openxmlformats.org/officeDocument/2006/relationships" name="Debt - 2019 notes (Details)" sheetId="57" state="visible" r:id="rId57"/>
    <sheet xmlns:r="http://schemas.openxmlformats.org/officeDocument/2006/relationships" name="Debt - Sale of Future Royalty I" sheetId="58" state="visible" r:id="rId58"/>
    <sheet xmlns:r="http://schemas.openxmlformats.org/officeDocument/2006/relationships" name="Warrants - Warrants outstanding" sheetId="59" state="visible" r:id="rId59"/>
    <sheet xmlns:r="http://schemas.openxmlformats.org/officeDocument/2006/relationships" name="Warrants - Ladenburg Warrants (" sheetId="60" state="visible" r:id="rId60"/>
    <sheet xmlns:r="http://schemas.openxmlformats.org/officeDocument/2006/relationships" name="Warrants - 2019 Bridge Note War" sheetId="61" state="visible" r:id="rId61"/>
    <sheet xmlns:r="http://schemas.openxmlformats.org/officeDocument/2006/relationships" name="Warrants - PIPE Financing Warra" sheetId="62" state="visible" r:id="rId62"/>
    <sheet xmlns:r="http://schemas.openxmlformats.org/officeDocument/2006/relationships" name="Convertible Preferred Stock (De" sheetId="63" state="visible" r:id="rId63"/>
    <sheet xmlns:r="http://schemas.openxmlformats.org/officeDocument/2006/relationships" name="Convertible Preferred Stock - S" sheetId="64" state="visible" r:id="rId64"/>
    <sheet xmlns:r="http://schemas.openxmlformats.org/officeDocument/2006/relationships" name="Convertible Preferred Stock -_2" sheetId="65" state="visible" r:id="rId65"/>
    <sheet xmlns:r="http://schemas.openxmlformats.org/officeDocument/2006/relationships" name="Convertible Preferred Stock -_3" sheetId="66" state="visible" r:id="rId66"/>
    <sheet xmlns:r="http://schemas.openxmlformats.org/officeDocument/2006/relationships" name="Stockholders' Equity (Details)" sheetId="67" state="visible" r:id="rId67"/>
    <sheet xmlns:r="http://schemas.openxmlformats.org/officeDocument/2006/relationships" name="Stockholders' Equity - Transact" sheetId="68" state="visible" r:id="rId68"/>
    <sheet xmlns:r="http://schemas.openxmlformats.org/officeDocument/2006/relationships" name="Stock Incentive Plans - Summary" sheetId="69" state="visible" r:id="rId69"/>
    <sheet xmlns:r="http://schemas.openxmlformats.org/officeDocument/2006/relationships" name="Stock Incentive Plans - Stock-B" sheetId="70" state="visible" r:id="rId70"/>
    <sheet xmlns:r="http://schemas.openxmlformats.org/officeDocument/2006/relationships" name="Stock Incentive Plans - 401(k) "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 xmlns:r="http://schemas.openxmlformats.org/officeDocument/2006/relationships" name="Subsequent Events - Accounts Re" sheetId="76" state="visible" r:id="rId76"/>
  </sheets>
  <definedNames/>
  <calcPr calcId="124519" fullCalcOnLoad="1"/>
</workbook>
</file>

<file path=xl/sharedStrings.xml><?xml version="1.0" encoding="utf-8"?>
<sst xmlns="http://schemas.openxmlformats.org/spreadsheetml/2006/main" uniqueCount="957">
  <si>
    <t>Document and Entity Information - shares</t>
  </si>
  <si>
    <t>3 Months Ended</t>
  </si>
  <si>
    <t>Mar. 31, 2020</t>
  </si>
  <si>
    <t>May 08, 2020</t>
  </si>
  <si>
    <t>Document Type</t>
  </si>
  <si>
    <t>10-Q</t>
  </si>
  <si>
    <t>Document Period End Date</t>
  </si>
  <si>
    <t>Mar. 31,
		2020</t>
  </si>
  <si>
    <t>Entity Registrant Name</t>
  </si>
  <si>
    <t>JAGUAR HEALTH, INC.</t>
  </si>
  <si>
    <t>Entity Current Reporting Status</t>
  </si>
  <si>
    <t>Yes</t>
  </si>
  <si>
    <t>Entity Filer Category</t>
  </si>
  <si>
    <t>Non-accelerated Filer</t>
  </si>
  <si>
    <t>Entity Interactive Data Current</t>
  </si>
  <si>
    <t>Entity Small Business</t>
  </si>
  <si>
    <t>true</t>
  </si>
  <si>
    <t>Entity Emerging Growth Company</t>
  </si>
  <si>
    <t>Entity Shell Company</t>
  </si>
  <si>
    <t>false</t>
  </si>
  <si>
    <t>Current Fiscal Year End Date</t>
  </si>
  <si>
    <t>--12-31</t>
  </si>
  <si>
    <t>Document Fiscal Year Focus</t>
  </si>
  <si>
    <t>2020</t>
  </si>
  <si>
    <t>Document Fiscal Period Focus</t>
  </si>
  <si>
    <t>Q1</t>
  </si>
  <si>
    <t>Entity Central Index Key</t>
  </si>
  <si>
    <t>0001585608</t>
  </si>
  <si>
    <t>Amendment Flag</t>
  </si>
  <si>
    <t>Entity Ex Transition Period</t>
  </si>
  <si>
    <t>Common stock - voting</t>
  </si>
  <si>
    <t>Entity Common Stock, Shares Outstanding</t>
  </si>
  <si>
    <t>Common stock - non-voting</t>
  </si>
  <si>
    <t>Series A</t>
  </si>
  <si>
    <t>Series B convertible preferred stock</t>
  </si>
  <si>
    <t>Series B-2 convertible preferred stock</t>
  </si>
  <si>
    <t>CONDENSED CONSOLIDATED BALANCE SHEETS - USD ($) $ in Thousands</t>
  </si>
  <si>
    <t>Dec. 31, 2019</t>
  </si>
  <si>
    <t>Current assets:</t>
  </si>
  <si>
    <t>Cash</t>
  </si>
  <si>
    <t>Restricted cash</t>
  </si>
  <si>
    <t>Accounts receivable</t>
  </si>
  <si>
    <t>Other receivable</t>
  </si>
  <si>
    <t>Inventory</t>
  </si>
  <si>
    <t>Operating lease - right-of-use asset</t>
  </si>
  <si>
    <t>Prepaid expenses and other current assets</t>
  </si>
  <si>
    <t>Total current assets</t>
  </si>
  <si>
    <t>Property and equipment, net</t>
  </si>
  <si>
    <t>Intangible assets, net</t>
  </si>
  <si>
    <t>Other assets</t>
  </si>
  <si>
    <t>Total assets</t>
  </si>
  <si>
    <t>Current liabilities:</t>
  </si>
  <si>
    <t>Accounts payable</t>
  </si>
  <si>
    <t>Accrued liabilities</t>
  </si>
  <si>
    <t>Warrant liability</t>
  </si>
  <si>
    <t>Operating lease liability</t>
  </si>
  <si>
    <t>Notes payable, net of discount</t>
  </si>
  <si>
    <t>Total current liabilities</t>
  </si>
  <si>
    <t>Notes payable long term</t>
  </si>
  <si>
    <t>Total liabilities</t>
  </si>
  <si>
    <t>Commitments and contingencies (See Note 6)</t>
  </si>
  <si>
    <t xml:space="preserve"> </t>
  </si>
  <si>
    <t>Stockholders' equity:</t>
  </si>
  <si>
    <t>Additional paid-in capital</t>
  </si>
  <si>
    <t>Accumulated deficit</t>
  </si>
  <si>
    <t>Total stockholders' equity</t>
  </si>
  <si>
    <t>Total liabilities, convertible preferred stock and stockholders' equity</t>
  </si>
  <si>
    <t>Series A redeemable convertible preferred stock: $0.0001 par value, 5,524,926 shares authorized at March 31, 2020 and December 31, 2019; 5,524,926 shares issued and outstanding at March 31, 2020 and December 31, 2019; (redemption amount of $12,738,822 at March 31, 2020 and December 31, 2019; liquidation preference of $9,199,002 at March 31, 2020 and December 31, 2019)</t>
  </si>
  <si>
    <t>Preferred stock value</t>
  </si>
  <si>
    <t>Series B-1 convertible preferred stock</t>
  </si>
  <si>
    <t>Common stock value</t>
  </si>
  <si>
    <t>CONDENSED CONSOLIDATED BALANCE SHEETS (Parenthetical) - USD ($)</t>
  </si>
  <si>
    <t>Convertible preferred stock, shares authorized</t>
  </si>
  <si>
    <t>Convertible preferred stock, shares issued</t>
  </si>
  <si>
    <t>Convertible preferred stock, shares outstanding</t>
  </si>
  <si>
    <t>Convertible preferred stock, par value (in dollars per share)</t>
  </si>
  <si>
    <t>Redemption amount</t>
  </si>
  <si>
    <t>Liquidation preference</t>
  </si>
  <si>
    <t>Common Stock</t>
  </si>
  <si>
    <t>Common stock, shares authorized</t>
  </si>
  <si>
    <t>Common Stock | Common stock - voting</t>
  </si>
  <si>
    <t>Common stock, par value (in dollars per share)</t>
  </si>
  <si>
    <t>Common stock, shares issued</t>
  </si>
  <si>
    <t>Common stock, shares outstanding</t>
  </si>
  <si>
    <t>Common Stock | Common stock - non-voting</t>
  </si>
  <si>
    <t>CONDENSED CONSOLIDATED STATEMENTS OF OPERATIONS - USD ($)</t>
  </si>
  <si>
    <t>Mar. 31, 2019</t>
  </si>
  <si>
    <t>Revenue</t>
  </si>
  <si>
    <t>Total revenue</t>
  </si>
  <si>
    <t>Operating expenses</t>
  </si>
  <si>
    <t>Cost of product revenue</t>
  </si>
  <si>
    <t>Research and development</t>
  </si>
  <si>
    <t>Sales and marketing</t>
  </si>
  <si>
    <t>General and administrative</t>
  </si>
  <si>
    <t>Series B convertible preferred stock inducement expense</t>
  </si>
  <si>
    <t>Total operating expenses</t>
  </si>
  <si>
    <t>Loss from operations</t>
  </si>
  <si>
    <t>Interest expense</t>
  </si>
  <si>
    <t>Other income (expense)</t>
  </si>
  <si>
    <t>Change in fair value of financial instruments</t>
  </si>
  <si>
    <t>Loss on extinguishment of debt</t>
  </si>
  <si>
    <t>Loss before income tax expense</t>
  </si>
  <si>
    <t>Income tax expense</t>
  </si>
  <si>
    <t>Net loss</t>
  </si>
  <si>
    <t>Net loss attributable to common shareholders</t>
  </si>
  <si>
    <t>Net loss per share, basic and diluted (in dollars per share)</t>
  </si>
  <si>
    <t>Weighted-average common shares outstanding, basic and diluted (in shares)</t>
  </si>
  <si>
    <t>Accretion of Series A convertible preferred</t>
  </si>
  <si>
    <t>Deemed dividend</t>
  </si>
  <si>
    <t>Product revenue, net</t>
  </si>
  <si>
    <t>CONDENSED CONSOLIDATED STATEMENT OF CHANGES IN CONVERTIBLE PREFERRED STOCK AND STOCKHOLDERS' EQUITY - USD ($)</t>
  </si>
  <si>
    <t>Series 1, Series 2, and 2019 Bridge Note warrantsCommon StockCommon stock - voting</t>
  </si>
  <si>
    <t>Series 1, Series 2, and 2019 Bridge Note warrantsAdditional paid-in capital</t>
  </si>
  <si>
    <t>Series 1, Series 2, and 2019 Bridge Note warrants</t>
  </si>
  <si>
    <t>Series 2 warrants and inducement offer conversion of Series B-1 convertible preferred stockCommon StockCommon stock - voting</t>
  </si>
  <si>
    <t>Series 2 warrants and inducement offer conversion of Series B-1 convertible preferred stockAdditional paid-in capital</t>
  </si>
  <si>
    <t>Series 2 warrants and inducement offer conversion of Series B-1 convertible preferred stock</t>
  </si>
  <si>
    <t>PIPE Financing Warrants, Dec 2019</t>
  </si>
  <si>
    <t>Private Investment in Public EntitiesCommon StockCommon stock - voting</t>
  </si>
  <si>
    <t>Private Investment in Public EntitiesAdditional paid-in capital</t>
  </si>
  <si>
    <t>Private Investment in Public Entities</t>
  </si>
  <si>
    <t>Common StockCommon stock - voting</t>
  </si>
  <si>
    <t>Common StockCommon stock - non-voting</t>
  </si>
  <si>
    <t>Series A convertible preferred stock</t>
  </si>
  <si>
    <t>Total</t>
  </si>
  <si>
    <t>Beginning Balance at Dec. 31, 2018</t>
  </si>
  <si>
    <t>Beginning Balance (in shares) at Dec. 31, 2018</t>
  </si>
  <si>
    <t>Ending Balance at Mar. 31, 2019</t>
  </si>
  <si>
    <t>Ending Balance (in shares) at Mar. 31, 2019</t>
  </si>
  <si>
    <t>Increase (decrease) in Stockholders' Equity (Deficit)</t>
  </si>
  <si>
    <t>Issuance of common stock, net of offering costs</t>
  </si>
  <si>
    <t>Issuance of common stock, net of offering costs (in shares)</t>
  </si>
  <si>
    <t>Issuance of common stock in exchange of notes payable and accrued interest</t>
  </si>
  <si>
    <t>Issuance of common stock in exchange of notes payable and accrued interest (in shares)</t>
  </si>
  <si>
    <t>Issuance of common stock in exchange of accrued interest, January 2019</t>
  </si>
  <si>
    <t>Issuance of common stock in exchange of accrued interest, January 2019 (in shares)</t>
  </si>
  <si>
    <t>Issuance of common stock, net of offering costs, March 2019</t>
  </si>
  <si>
    <t>Issuance of common stock, net of offering costs, March 2019 (in shares)</t>
  </si>
  <si>
    <t>Stock-based compensation</t>
  </si>
  <si>
    <t>Ending Balance at Dec. 31, 2019</t>
  </si>
  <si>
    <t>Ending Balance (in shares) at Dec. 31, 2019</t>
  </si>
  <si>
    <t>Issuance of common stock in PIPE financing, net of issuance costs of $51</t>
  </si>
  <si>
    <t>Ending Balance at Mar. 31, 2020</t>
  </si>
  <si>
    <t>Ending Balance (in shares) at Mar. 31, 2020</t>
  </si>
  <si>
    <t>Value Of Shares Issued On Exercise Of Warrants</t>
  </si>
  <si>
    <t>Shares Issued On Exercise Of Warrants</t>
  </si>
  <si>
    <t>Issuance of common stock (In shares)</t>
  </si>
  <si>
    <t>Underwriter settlement offering cost</t>
  </si>
  <si>
    <t>Conversion of Series B-2 convertible preferred stock into common stock</t>
  </si>
  <si>
    <t>Conversion of Series B-2 convertible preferred stock into common stock (shares)</t>
  </si>
  <si>
    <t>Accretion to redemption value of Series A redeemable convertible preferred stock</t>
  </si>
  <si>
    <t>CONDENSED CONSOLIDATED STATEMENT OF CHANGES IN CONVERTIBLE PREFERRED STOCK AND STOCKHOLDERS' EQUITY (Parenthetical) $ in Thousands</t>
  </si>
  <si>
    <t>Mar. 31, 2020USD ($)</t>
  </si>
  <si>
    <t>Stock Transactions, Parenthetical Disclosures</t>
  </si>
  <si>
    <t>Issuance costs</t>
  </si>
  <si>
    <t>CONDENSED CONSOLIDATED STATEMENTS OF CASH FLOWS - USD ($) $ in Thousands</t>
  </si>
  <si>
    <t>Cash flows from operating activities</t>
  </si>
  <si>
    <t>Adjustments to reconcile net loss to net cash used in operating activities:</t>
  </si>
  <si>
    <t>Depreciation and amortization expense</t>
  </si>
  <si>
    <t>Amortization of operating lease right-of-use-assets</t>
  </si>
  <si>
    <t>Expense on modification of warrants</t>
  </si>
  <si>
    <t>Amortization of debt issuance costs and debt discount</t>
  </si>
  <si>
    <t>Change in fair value of warrants, conversion option and derivative liability</t>
  </si>
  <si>
    <t>Changes in assets and liabilities</t>
  </si>
  <si>
    <t>Other non-current assets</t>
  </si>
  <si>
    <t>Operating lease liabilities</t>
  </si>
  <si>
    <t>Accrued expenses</t>
  </si>
  <si>
    <t>Total cash used in operating activities</t>
  </si>
  <si>
    <t>Cash flows from investing activities</t>
  </si>
  <si>
    <t>Purchase of equipment</t>
  </si>
  <si>
    <t>Total cash used in investing activities</t>
  </si>
  <si>
    <t>Cash flows from financing activities</t>
  </si>
  <si>
    <t>Proceeds from issuance of notes payable, net of issuance costs and debt discount</t>
  </si>
  <si>
    <t>Repayment of notes payable</t>
  </si>
  <si>
    <t>Proceeds from issuance of common stock</t>
  </si>
  <si>
    <t>Total cash provided by financing activities</t>
  </si>
  <si>
    <t>Net increase in cash and restricted cash</t>
  </si>
  <si>
    <t>Cash and restricted cash at beginning of period</t>
  </si>
  <si>
    <t>Cash and restricted cash at end of period</t>
  </si>
  <si>
    <t>Supplemental schedule of cash flow information</t>
  </si>
  <si>
    <t>Cash paid for interest</t>
  </si>
  <si>
    <t>Supplemental schedule of non-cash financing and investing activities</t>
  </si>
  <si>
    <t>Proceeds from the issuance of convertible preferred stock</t>
  </si>
  <si>
    <t>2019 Bridge Note Warrants</t>
  </si>
  <si>
    <t>Notes payable</t>
  </si>
  <si>
    <t>Common stock issued as redemption of notes payable and related interest</t>
  </si>
  <si>
    <t>Issuance of warrants</t>
  </si>
  <si>
    <t>Accounts payable and accrued expenses</t>
  </si>
  <si>
    <t>Offering costs included in accounts payable and accrued expenses</t>
  </si>
  <si>
    <t>Series 2 warrants</t>
  </si>
  <si>
    <t>Series 1 warrants</t>
  </si>
  <si>
    <t>March 2019 letter of credit warrant</t>
  </si>
  <si>
    <t>CONDENSED CONSOLIDATED STATEMENTS OF CASH FLOWS (Parenthetical) - USD ($) $ in Thousands</t>
  </si>
  <si>
    <t>Dec. 31, 2018</t>
  </si>
  <si>
    <t>Cash and Restricted Cash:</t>
  </si>
  <si>
    <t>Total cash and restricted cash</t>
  </si>
  <si>
    <t>Organization and Business</t>
  </si>
  <si>
    <t>1. Organization and Business
Jaguar Health, Inc. (“Jaguar”, “we”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ood and Drug Administration (“FDA”) for the symptomatic relief of noninfectious diarrhea in adults with HIV/AIDS on antiretroviral therapy.
The Company manages its operations through two segments—human health and animal health and is headquartered in San Francisco, California.
Nasdaq Communication and Compliance
On December 30, 2019, the Company received written notice from the Staff of the Listing Qualifications Department (the “Staff”) of The Nasdaq Stock Market LLC (“Nasdaq”) indicating that the bid price for the Company’s common stock for the last 30 consecutive business days had closed below the minimum $1.00 per share required for continued listing under Nasdaq Listing Rule 5550(a)(2).
Under Nasdaq Listing Rule 5810(c)(3)(A), the Company has been granted a 180 calendar day grace period, or until June 29, 2020, to regain compliance with the minimum bid price requirement. The continued listing standard will be met if the Company evidences a closing bid price of at least $1.00 per share for a minimum of 10 consecutive business days during the 180 calendar day grace period. In order for Nasdaq to consider granting the Company additional time beyond June 29, 2020, the Company would be required, among other things, to meet the continued listing requirement for market value of publicly held shares as well as all other standards for initial listing on Nasdaq, with the exception of the minimum bid price requirement. If measured today, the Company would qualify for Nasdaq’s consideration of an extension because the Company currently has stockholders’ equity of at least $5 million. In the event the Company does not regain compliance with the $1.00 bid price requirement by June 29, 2020, eligibility for Nasdaq’s consideration of a second 180 day grace period would be determined on the Company’s compliance with the above referenced criteria on June 29, 2020.
On April 17, 2020, the Company received a letter from Nasdaq indicating that given the extraordinary market conditions from COVID19, Nasdaq has determined to toll the compliance periods for bid price and market value of publicly held shares through June 30, 2020. As a result, companies presently in compliance period for any Price-based Requirements will remain at that stage of the process and will not be subject to being delisted for these concerns. Starting on July 1, 2020, companies will receive the balance of any pending compliance period in effect at the start of the tolling period to regain compliance. Accordingly, since the Company had 72 calendar days remaining in its Bid compliance period as of April 16, 2020, it will, upon reinstatement of the Price-based Requirements, still have 72 calendar days from July 1, 2020, or until September 10, 2020, to regain compliance.
The Company is diligently working to evidence compliance with the minimum bid price requirement for continued listing on Nasdaq; however, there can be no assurance that the Company will be able to regain compliance or that Nasdaq will grant the Company a further extension of time to regain compliance, if necessary. If the Company fails to regain compliance with the Nasdaq continued listing standards, its common stock will be subject to delisting from Nasdaq.
Liquidity and Going Concern
The accompanying condensed consolidated financial statements have been prepared assuming the Company will continue as a going concern. The Company, since its inception, has incurred recurring operating losses and negative cash flows from operations and has an accumulated deficit of $141.0 million as of March 31, 2020. The Company expects to incur substantial losses and negative cash flows in future periods. Further, the Company’s future operations are dependent on the success of the Company’s ongoing development and commercialization efforts, as well as the securing of additional financing and generating positive cash flows from operations. There is no assurance that the Company will have adequate cash balances to maintain its operations. In addition, as a result of the recent outbreak of novel COVID-19, the Company may experience disruptions in fiscal year 2020 and beyond that could severely impact its supply chain, ongoing and future clinical trials and commercialization of Mytesi.
Although the Company plans to finance its operations and cash flow needs through equity and/or debt financing, collaboration arrangements with other entities, license royalty agreements, as well as revenue from future product sales, the Company does not believe its current cash balances are sufficient to fund its operating plan through one year from the issuance of these condensed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short-term operations and the long- term development and commercialization of its products, the Company will need to curtail planned activities and reduce costs. Doing so will likely have an adverse effect on the Company's ability to execute on its business plan; accordingly, there is substantial doubt about the ability of the Company to continue in existence as a going concern. The accompanying condensed consolidated financial statements do not include any adjustments that might result from the outcome of these uncertainties.
Potential Impact of the COVID-19
As a result of the recent outbreak of novel COVID-19, the Company may experience disruptions that could severely impact our supply chain, ongoing and future clinical trials and commercialization of Mytesi. It is currently not possible to predict how long the pandemic will last or the time that it will take for economic activity to return to prior levels. The Company does not yet know the full extent of any impact on its business or operations. The Company will continue to monitor the COVID-19 situation closely, and intend to follow health and safety guidelines as they evolve.</t>
  </si>
  <si>
    <t>Summary of Significant Accounting Policies</t>
  </si>
  <si>
    <t xml:space="preserve">2. Summary of Significant Accounting Policies
Basis of Presentation
The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20, or for any other future annual or interim period. These unaudited condensed consolidated financial statements should be read in conjunction with the consolidated financial statements and notes thereto contained in our Annual Report on Form 10-K for the year ended December 31, 2019.
There has been no material change to the Company's significant accounting policies during the three months March 31, 2020, as compared to the significant accounting policies described in Note 2 of the “Notes to Consolidated Financial Statements” in the Company's Annual Report on Form 10-K for the year ended December 31, 2019.
Principles of Consolidation
The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acquired in-process research and development (“IPR&amp;D"), and long-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Concentrations
Cash is the financial instrument that potentially subjects the Company to a concentration of credit risk as cash is deposited with a bank and cash balances are generally in excess of Federal Deposit Insurance Corporation insurance limits.
For the three months ended March 31, 2020 and 2019, substantially all of the Company’s revenue has been derived from the sale of Mytesi. For the three months ended March 31, 2020, the Company earned Mytesi revenue primarily from one pharmaceutical distributor in the United States. For the three months ended March 31, 2019, the Company earned Mytesi revenue primarily from three pharmaceutical distributors in the United States, each of whom amounted to a percentage of total net revenue of at least 10%. Revenue earned from each as a percentage of total net revenue is as follows:
Three Months Ended
March 31,
2020
2019
(unaudited)
Customer 1
96
%
68
%
Customer 2
—
%
30
%
96
%
98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December 31,
March 31, 2020
2019
(unaudited)
Customer 1
99
%
99
%
99
%
99
%
No other customer represented more than 10% of the Company's accounts receivable balances as of those dates.
The Company is subject to supplier concentration risk from its suppliers. The Company sources raw material used to produce the active pharmaceutical ingredient in Mytesi from two suppliers and is dependent on single third-party contract manufacturers, both for the supply of the active pharmaceutical ingredient in Mytesi, as well as for the supply of finished products for commercialization.
Fair Value
The Company’s financial instruments include accounts receivable, accounts payable, accrued expenses, warrant liabilities, derivative assets and liabilities, equity-linked financial instruments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
Inventories
Inventories are stated at the lower of cost or net realizable value.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Land, 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Indefinite-lived Intangible Assets
Acquired in-process research and development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Definite-lived intangible assets are amortized on a straight-line basis over the estimated periods benefited and are reviewed when appropriate for possible impairment. The Company recorded no impairment in the three months ended March 31, 2020 and 2019 .
Leases
ASC 842, Leases, requires lessees to recognize right-of-use assets and lease liabilities for all leases with a term of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accumulated deficit at adoption.
The Company elected to adopt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in thousands)
December 31, 2018
Adoption Impact
January 1, 2019
Operating lease right-of-use assets
$
—
$
$
Operating leases liabilities, current portion
—
Operating leases liabilities, long term
—
Deferred rent
(380)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s a non-cancelable operating lease with CA-Mission Street Limited Partnership for its offices in San Francisco, California through September 30, 2020. The lease agreement calls for monthly base rents between $38,000 and $41,000 over the term of the lease. The Company has engaged a realtor to assist us in relocating to new office space starting on or near the termination of the current lease with CA-Mission Street Limited Partnership.
Research and Development Expense
Research and development expense consist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also elect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Effective January 16, 2019, Napo Pharmaceuticals, Inc. engaged Cardinal Health as its exclusive third party logistics distribution agent for commercial sales for the Company’s Mytesi product and to perform certain other services which include, without limitation, storage, distribution, returns, customer support, financial support, Electronic Data Interchange (“EDI”) and system access support (the “Exclusive Distribution Agreement”) .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Pharmaceuticals, Inc.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animal products sold by Jaguar Health,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Pharmaceuticals Inc., the single performance obligation identified above is the Company’s promise to transfer Mytesi to Cardinal Health, the Company’s exclusive distributor for the product, based on specified payment and shipping terms as outlined in the Exclusive Distribution Agreement. The product warranties are assurance type warranties that do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Revenues from the sale of Mytesi were $835,000 and $1,543,000 for the three months ended March 31, 2020 and 2019, respectively.
Animal
The Company recognized Neonorm revenues of $34,000 and $47,000 for the three months ended March 31, 2020 and 2019,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
Collaboration Revenue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 Company did not have any license revenues for the three months ended March 31, 2020 and 2019.
Modifications to equity-classified instruments
In the three months ending March 31, 2020,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In the three months ending March 31, 2020, the Company modified the terms of its Series B convertible preferred stock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Stock-Based Compensation
The Company's 2014 Stock Incentive Plan (see Note 11) provides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Comprehensive Loss
For all periods presented, the comprehensive loss was equal to the net loss; therefore, a separate statement of comprehensive loss is not included in the accompanying condensed consolidated financial statements.
Recent Accounting Pronouncements
There have been no other new accounting pronouncements adopted by the Company during the three months ended March 31, 2020, that the Company believes are of significance or potential significance to the Company.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pronouncement is effective for the Company beginning January 1, 2021 with early adoption permitted. The Company is still evaluating the impact of the adoption of this standard. </t>
  </si>
  <si>
    <t>Fair Value Measurements</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Observable inputs such as quoted prices (unadjusted) for identical instruments in active markets.
·
Level 2— Observable inputs such as quoted prices for similar instruments in active markets, quoted prices for identical or similar instruments in markets that are not active, or model derived valuations whose significant inputs are observable.
·
Level 3— Unobservable inputs that reflect the reporting entity’s own assumptions.
The following tables set forth the fair value of the Company’s financial instruments that were measured at fair value on a recurring basis as of March 31, 2020 and December 31, 2019.
March 31, 2020
(unaudited)
(in thousands)
Level 1
Level 2
Level 3
Total
Warrant liability
$
—
$
—
$
$
Total fair value
$
—
$
—
$
$
December 31, 2019
(in thousands)
Level 1
Level 2
Level 3
Total
Warrant liability
$
—
$
—
$
$
Total fair value
$
—
$
—
$
$
The change in the estimated fair value of Level 3 liabilities is summarized below:
Three Months Ended
March 31, 2020
Warrant
Liability
(in thousands)
(unaudited)
Beginning fair value of Level 3 liability
$
Change in fair value
(1)
Ending fair value of Level 3 liability
$
Warrant Liability
The warrants associated with the Level 3 warrant liability activity for the three months ended March 31, 2020 were the November 2016 Series A warrants and the October 2018 Underwriter warrants, which at March 31, 2020 were valued at $3 and $2,096, respectively, in the Company’s condensed consolidated balance sheet. The warrants associated with the Level 3 warrant liability activity for the year ended December 31, 2019 were the November 2016 Series A warrants, the October 2018 Underwriter warrants, the March 2019 LOC warrants and the Bridge warrants, which at December 31, 2019 were valued at $10, $3,482, zero and zero, respectively in the Company’s consolidated balance sheet.
The Series A Warrants
The Series A warrant valuation of $3 at March 31, 2020 was computed using the Black-Scholes-Merton pricing model using a stock price of $0.53, a strike price of $787.50 per share, an expected term of 2.20 years, volatility of 141.60% and a risk-free discount rate of 0.29%. The Series A warrant valuation of $10 at December 31, 2019 was computed using the Black-Scholes-Merton pricing model using a stock price of $0.65, a strike price of $787.50 per share, an expected term of 2.41 years, volatility of 143.41% and a risk-free discount rate of 1.62%. The net change in the fair value of the warrants of $7 for the three months ended March 31, 2020 was recorded as a gain in the change in fair value of financial instruments in the condensed statements of operations.
The October 2018 Underwriter Warrants
The October 2018 Underwriter Warrants valuation of $2,096 at March 31, 2020 was computed using the Black-Scholes-Merton pricing model using a stock price of $0.53, a strike price of $52.50 per share, an expected term of 3.50 years, volatility of 141.60% and a risk-free discount rate of 0.29%. The October 2018 Underwriter Warrants valuation of $3,482 at December 31, 2019 was computed using the Black-Scholes-Merton pricing model using a stock price of $0.65, a strike price of $52.50 per share, an expected term of 3.76 years, volatility of 143.41% and a risk-free discount rate of 1.69%. The net change in the fair value of the warrants of $1,386 for the three months ended March 31, 2020 was recorded as a gain in the change in fair value of financial instruments in the condensed statements of operations.</t>
  </si>
  <si>
    <t>Balance Sheet Components</t>
  </si>
  <si>
    <t>4. Balance Sheet Components
Inventory
Inventory at March 31, 2020 and December 31, 2019 consisted of the following:
March 31,
December 31,
(in thousands)
2020
2019
(unaudited)
Raw Material
$
$
Work in Process
Finished Goods
Inventory
$
$
Property and Equipment
Property and equipment at March 31, 2020 and December 31, 2019 consisted of the following:
March 31,
December 31,
(in thousands)
2020
2019
(unaudited)
Land
$
$
Lab equipment
Clinical equipment
Software
Total property and equipment at cost
Accumulated depreciation
(235)
(225)
Property and equipment, net
$
$
Depreciation and amortization expense was $10,000 and $15,000 in the three months ended March 31, 2020 and 2019, respectively.
Intangible Assets
Intangible assets at March 31, 2020 and December 31, 2019 consisted of the following:
March 31,
December 31,
(in thousands)
2020
2019
(unaudited)
Developed technology
$
$
Accumulated developed technology amortization
(4,444)
(4,028)
Developed technology, net
In-process research and development
Impairment
—
(4,000)
In process research and development, net
Trademarks
Accumulated trademark amortization
(54)
(48)
Trademarks, net
Total intangible assets, net
$
$
Amortization expense was $422,000 for the three months ended March 31, 2020 and 2019.</t>
  </si>
  <si>
    <t>Related Party Transactions</t>
  </si>
  <si>
    <t>5. Related Party Transactions
Management Services Agreement
In March 2018, concurrent with the issuance of the Company’s Series A convertible participating preferred stock to Sagard Capital Partners, the Company entered into a Management Services Agreement with Sagard Capital Partners. Under the agreement, Sagard Partners will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will pay Sagard Capital Partners an annual fee of $450,000, with total fees over the term of the agreement not to exceed $1,350,000. For the three months ended March 31, 2020, total fees incurred were $112,500. As of March 31, 2020, the Company had a balance due of $900,000.
Letter of Credit
In August 2018, to satisfy a letter of credit requirement in the Company’s office lease agreement (see Note 6), Pacific Capital Management, LLC, one of the Company’s existing shareholders, caused its financial institution to issue a
On March 24, 2020, the Company entered into a letter of credit agreement with Dr. Conte, the brother of Lisa Conte, the Company’s President, CEO and member of the Company’s board of directors, pursuant to which the Company will, subject to Pacific Capital Management, LLC’s consent, replace the existing letter of credit in the amount of $475,000 entered into on August 28, 2018 by the Company with Pacific Capital Management, LLC to satisfy the letter of credit requirement in the Company’s office lease agreement with a new letter of credit in the amount of $475,000. In consideration of the new letter of credit, the Company will pay Charles Conte an amount equal to $10,000 per month and reimburse up to $7,500 for reasonable out-of-pocket expenses incurred. The letter of credit will expire no earlier than December 31, 2020, provided, however that the Company, at no additional cost, may replace it on an earlier date.
2019 Bridge Notes
Between March 18, 2019 and June 26, 2019, three members of the Board of Directors of the Company entered into short-term Promissory Note Purchase Agreements (see Note 7, the “2019 Bridge Notes”) with the Company: (i) Lisa Conte, the Company’s CEO &amp; President, purchased a short-term Promissory Note of $100,000 which the Company settled in July 2019. In consideration for the short-term financing, the Company issued Ms. Conte a warrant that became exercisable into 37,500 shares of the Company’s common stock; (ii) James Bochnowski, purchased a short-term Promissory Note of $350,000 which the Company settled in July 2019. In consideration for the short-term financing, the Company issued Mr. Bochnowski a warrant that became exercisable into 218,750 shares of the Company’s common stock; and (iii) Jonathan Siegel DBA JBS Healthcare Ventures, purchased a short-term Promissory Note of $75,000 which the Company settled in July 2019. In consideration for the short-term financing, the Company issued Mr. Siegel a warrant that became exercisable into 34,375 shares of the Company’s common stock.
In addition, Sagard Capital Partners purchased a short-term Promissory Note of $500,000, which the Company settled in July 2019. In consideration for the short-term financing, the Company issued Sagard Capital Partners a warrant that became exercisable into 187,500 shares of the Company’s common stock; and Jonathan Glaser, an existing shareholder, purchased short-term Promissory Notes of $500,000 which the Company settled in July 2019. In consideration for the short-term financing, the Company issued Mr. Glaser warrants that became exercisable into 250,000 shares of the Company’s common stock.</t>
  </si>
  <si>
    <t>Commitments and Contingencies</t>
  </si>
  <si>
    <t>6. Commitments and Contingencies
Commitments
Leases
On August 28, 2018, the Company entered into an office lease extension agreement for approximately 6,311 square feet of office space in San Francisco, CA. The term of the Lease began on September 1, 2018 and will expire on September 30, 2020, unless earlier terminated in accordance therewith. The monthly base rent under the Lease is as follows: $38,000 for the first twelve months, $39,544 for the subsequent twelve months, and $41,000 for the final month. The Company will also pay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8) to purchase 9,580 shares of the Company’s voting common stock. The $494,000 fair value of the Warrant was classified in stockholders’ equity with an offset to deferred rent. With the Company’s adoption of ASC 842 on January 1, 2019, the offset to deferred balance was classified as a right-of-use asset. Each month, $20,000 of this rent will be recognized as non-cash lease expense.
In December 2018, the Company did not meet a covenant per the terms of the $475,000 Letter of Credit, the result of which required the Company to issue a Letter of Credit of $122,000 to the shareholder who issued the original $475,000 letter of credit. In March 2019, the Company canceled the $122,000 letter of credit in lieu of issuing the shareholder a promissory note for that amount in April 2019, as well as issuing the shareholder a warrant (see Note 8).
The Company recognizes rent expense on a straight-line basis over the non-cancelable lease period. Rent expense was $191,000 and $172,000 for the three months ended March 31, 2020 and 2019, respectively. Rent expense is included in general and administrative expenses in the consolidated statements of operations. Future minimum lease payments under the non-cancelable operating leases as of March 31, 2020, and through to the end of the lease in September 2020 are $230,000.
Angel Pond Agreement
In October 2019, the Company engaged Angel Pond Capital LLC to explore potential licensing agreements and collaborations for Mytesi in China. In consideration of these services, the Company compensated Angel Pond Capital LLC with $140,000, paid via the issuance of 166,667 shares of the Company’s common stock, for the initial four-month term of the agreement. The Company has the option to extend the agreement term for two months for $30,000 payable in shares of the Company’s common stock. The Company is currently in discussions with Angel Pond Capital LLC on the terms to extend the agreement.
If a definitive commercial agreement is executed by the Company with an entity that does all or substantially all of its business in China and one with whom Angel Pond Capital LLC has had substantial contact on the Company’s behalf prior to the expiration or termination of this Agreement, Angel Pond Capital LLC will be paid compensation equal to 6% (6.5% for certain engaged entities) of the amounts received by the Company from such engaged entity in the form of upfront licensing fees and regulatory milestone payments pursuant to such Definitive Commercial Agreement.
The Company will pay to Angel Pond Capital LLC sales milestone payments equal to $300,000 after the first $50,000,000 of “Net Sales” (as defined in a Definitive Commercial Agreement) has been achieved in China by an engaged entity, and $300,000 after each and every additional $50,000,000 in cumulative net sales in China by such engaged entity; provided, however, such milestone payments will be capped at 6% of the cumulative sales royalty payments received by the Company from such engaged entity.
If Angel Pond Capital LLC is able to raise equity capital for the Company from an engaged entity prior to the expiration or termination of the Agreement, Angel Pond Capital LLC will receive compensation equal to 6% of the total dollar amount raised.
If Angel Pond Capital LLC is instrumental in arranging for the sale of the Company to an engaged entity prior to the expiration or termination of the Agreement, then Angel Pond Capital LLC will be compensated determinant upon any such sale price. As of March 31, 2020, no qualifying amounts have been raised in China and no amounts are owed to Angel Pond as compensation.
Asset transfer and transition commitment
On September 25, 2017, Napo entered into the Termination, Asset Transfer and Transition Agreement dated September 22, 2017 with Glenmark Pharmaceuticals Ltd.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No payments have been made to date.
Revenue sharing commitment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Legal Proceedings
On July 20, 2017, a putative class action complaint was filed in the United States District Court, Northern District of California, Civil Action No. 3:17 cv 04102, by Tony Plant (the “Plaintiff”) on behalf of shareholders of the Company who held shares on April 12,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 9, 17 C.F.R. § 240.14a 9, promulgated thereunder by the SEC. The claims alleged false and misleading information provided to investors in the Joint Proxy Statement/Prospectus on Form S-4 (File No. 333 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was granted. Plaintiff filed an amended complaint against the Company and the United States based director Defendants on January 10, 2018. The Defendants filed a motion to dismiss on March 12, 2018, for which oral arguments were held on June 14, 2018. The court dismissed the amended complaint on September 20, 2018. Plaintiff was entitled to amend that complaint within 20 days from the date of dismissal. On October 10, 2018, Plaintiff filed a second amended complaint to focus on the Company’s commercial strategy in support of Equilevia and the related disclosure statements in the Form S-4 described above. On November 6, 2018, the Defendants moved to dismiss the second amended complaint. The Defendants argue in their motion that the second amended complaint fails to state a claim upon which relief can be granted because the omissions and misrepresentations alleged in the complaint are immaterial as a matter of law. The court denied the Defendants’ motion to dismiss on June 28, 2019. The Company answered the second amended complaint on August 2, 2019; the answer denied the material allegations of the second amended complaint. The parties are now engaged in discovery. If the Plaintiff were able to prove his allegations in this matter and to establish the damages he asserts, then an adverse ruling could have a material adverse impact on the Company. The Company believes that it is not probable that an asset has been impaired or a liability has been incurred as of the date of the financial statements and the amount of any potential loss is not reasonably estimable.
Settlement of Underwriter Fee
In August 2018, the Company entered into an agreement with an underwriter pursuant to which the underwriter would aid the Company in identifying certain financing transactions, in exchange for a percentage fee of any such financing and warrants. In the first quarter of 2020, the Company and the underwriter agreed on a final settlement for the underwriter services comprised of a cash payment, warrants and common stock. The cash payment amount totals $386,560, of which $201,650 had been paid in September 2019, and $184,910 was accrued in March 2020 and was paid in April 2020. The Company classified these payments as issuance costs in the condensed consolidated statements of stockholders’ equity. The Company issued 1,096 warrants to the underwriter in August 2018, which were equity-classified, and in April 2020, the Company issued additional warrants to the underwriter to purchase 100,780 shares of common stock at an exercise price of $2.50 per share. Also, in April 2020, the Company issued to the underwriter 100,000 shares of the Company’s common stock.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Debt</t>
  </si>
  <si>
    <t>7. Debt
Notes Payable
Notes payable at March 31, 2020 and December 31, 2019 consist of the following:
March 31,
December 31,
2020
2019
(in thousands)
(unaudited)
2019 Exchange Note 1
2019 Exchange Note 2
Tempesta Note Payable
Royalty Interest
—
Less: unamortized discount and debt issuance costs
(146)
—
Note payable, net of discount
$
$
Notes payable - non-current, net
$
$
Notes payable - current, net
$
$
December 2017 Note
On December 8, 2017, the Company entered into a securities purchase agreement (the “Securities Purchase Agreement”) with CVP pursuant to which the Company issued a promissory note (the “Note”) in the aggregate principal amount of $1,588,000 for an aggregate purchase price of $1,100,000. The Note carries an original issue discount of $462,500, and the initial principal balance also includes $25,000 to cover CVP’s transaction expenses. The Company will use the proceeds for general corporate purposes. The Note bears interest at the rate of 8% per annum and matures on August 26, 2019.
On August 2, 2018, the Company and CVP amended the December 2017 Note agreement, extending the maturity date from September 8, 2018 to August 26, 2019, and limiting the aggregate amount that CVP is permitted to redeem on a monthly basis to $500,000, which amount is the maximum aggregate amount for the Notes collectively.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The principal balance of the note is included in notes payable in the current liabilities section of the condensed consolidated balance sheet.
Between October 2018 and December 2018, the Company and CVP renegotiated the terms of the December 2017 Note agreement such that CVP agreed not to make any redemptions of the Note until March 2019. In consideration of this standstill arrangement, the Company paid CVP a total standstill fee of $499,000 for all four CVP Notes. The standstill fee allocated to the December 2017 Note was $142,000, of which $86,000 increased the principal balance and $56,000 was paid in cash. These modifications in whole represented four separate restructurings of the December 2017 Note agreement, resulting in two troubled debt restructurings accounted for under ASC 470-60 and two modifications accounted for under ASC 470-50. For the two restructurings resulting in troubled debt restructurings, the changes were accounted for prospectively and a new effective interest rate was determined that equated the present value of the future cash payments specified by the new terms with the carrying amount of the Note. For the two modifications that resulted in modification accounting, a new effective rate was determined at the date of modification that equated the revised cash flows to the carrying amount of the Note.
In March 2019, the Company and CVP amended the December 2017 Note agreement such that the Company prepaid principal and accrued interest of $811,000 and $179,000, respectively, in shares of the Company’s common stock. The exchange of debt for common stock was considered a substantial change to the Note and therefore the exchange resulted in extinguishment accounting and a corresponding extinguishment loss of $243,000. At March 31, 2019, the net carrying value of the December 2017 Note was $862,000. At December 31, 2018, the net carrying value of the December 2017 Note was $1,549,000.
February 2018 Note
On February 26, 2018, the Company entered into a securities purchase agreement with CVP, pursuant to which the Company issued to CVP a promissory note in the aggregate principal amount of $2,241,000 for an aggregate purchase price of $1,560,000. The Note carries an original issue discount of $656,000, and the initial principal balance also includes $25,000 to cover CVP's transaction expenses. The Company will use the proceeds for general corporate purposes and working capital. The Note bears interest at the rate of 8% per annum and matures on August 26, 2019.
Between October 2018 and December 2018, the Company and CVP renegotiated the terms of the February 2018 Note agreement such that CVP agreed not to make any redemptions of the Note until March 2019. In consideration of this standstill arrangement, the Company paid CVP a total standstill fee of $499,000 for all four CVP Notes. The standstill fee allocated to the February 2018 Note was $199,000, of which $119,000 increased the principal balance and $80,000 was paid in cash. These modifications in whole represented four separate restructurings of the February 2018 Note agreement, resulting in a debt extinguishment accounted for under ASC 470-50, two troubled debt restructurings accounted for under ASC 470-60 and a debt modification accounted for under ASC 470-50. For the debt extinguishment, the Company recorded an extinguishment loss of $102,000. For the two troubled debt restructurings, the changes were accounted for prospectively and a new effective interest rate was determined that equated the present value of the future cash payments specified by the new terms with the carrying amount of the Note. For the modification that resulted in modification accounting, a new effective rate was determined at the date of modification that equated the revised cash flows to the carrying amount of the Note.
In March 2019, the Company and CVP amended the February 2018 Note agreement such that the Company prepaid principal and accrued interest of $2,045,000 and $204,000, respectively, in shares of the Company’s common stock. The exchange of debt for common stock was considered a substantial change to the Note and therefore the exchange resulted in extinguishment accounting and a corresponding extinguishment loss of $488,000. At March 31, 2019, the net carrying value of the February 2018 Note was $315,000. At December 31, 2018, the net carrying value of the February 2018 Note was $2,291,000.
March 2018 Note
On March 21, 2018, the Company entered into a securities purchase agreement with CVP, pursuant to which the Company issued to CVP a promissory note in the aggregate principal amount of $1,090,000 for an aggregate purchase price of $750,000. The Note carries an original issue discount of $315,000, and the initial principal balance also includes $25,000 to cover CVP's transaction expenses. The Company will use the proceeds to fully repay certain prior secured and unsecured indebtedness. The Note bears interest at the rate of 8% per annum and matures on September 21, 2019.
Between October 2018 and December 2018, the Company and CVP renegotiated the terms of the March 2018 Note agreement such that CVP agreed not to make any redemptions of the Note until March 2019. In consideration of this standstill arrangement, the Company paid CVP a total standstill fee of $499,000 for all four CVP Notes. The standstill fee allocated to the March 2018 Note was $96,000, of which $58,000 increased the principal balance and $38,000 was paid in cash. These modifications in whole represented four separate restructurings of the March 2018 Note agreement, resulting in a debt extinguishment accounted for under ASC 470-50, two troubled debt restructurings accounted for under ASC 470-60, and a debt modification accounted for under ASC 470-50. For the debt extinguishment, the Company recorded an extinguishment loss of $224,000. For the two troubled debt restructurings, the changes were accounted for prospectively and a new effective interest rate was determined that equated the present value of the future cash payments specified by the new terms with the carrying amount of the Note. For the modification that resulted in modification accounting, a new effective rate was determined at the date of modification that equated the revised cash flows to the carrying amount of the Note
Between January 2019 and March 2019, the Company and CVP amended the March 2018 Note agreement such that the Company prepaid principal and accrued interest of $1,050,000 and $86,000, respectively, in shares of the Company’s common stock. These exchanges in whole represented four separate prepayments of principal and accrued interest, resulting in a three debt extinguishments and one debt modification. For the debt extinguishments, the Company recorded an aggregate extinguishment loss of $1,211,000. For the modification, a new effective rate was determined at the date of modification that equated the revised cash flows to the carrying amount of the Note. At March 31, 2019, the March 2018 Note had been fully extinguished. At December 31, 2018, the net carrying value of the March 2018 Note was $1,006,000.
2019 Exchange Notes
In May 2019, the Company and CVP entered into an Exchange Agreement whereby CVP purchased the two outstanding Napo convertible notes and all rights thereof from the current debt holders. Subject to the terms of the Exchange Agreement, CVP and the Company agreed to exchange the two Napo convertible notes for a single CVP Note (“CVP Exchange Note 1”). At the Exchange date, the principal balance of the two Napo convertible notes was $10,125,000, or $10,536,000 inclusive of accrued but unpaid interest of $411,000. The beginning principal balance of CVP Exchange Note 1 was $10,536,000, or equal to the principal balance of the two Napo convertible notes and accrued interest thereon. The maturity date of CVP Exchange Note 1 was December 31, 2020, with an interest rate of 10%. Per the terms of the Exchange Agreement, CVP agreed to extend the maturity date of CVP Exchange Note 1 from December 31, 2019 (the same maturity date carried over from the two Napo convertible notes ) to December 31, 2020; in consideration of this extension, the Company issued CVP Exchange Note 2 with a principal balance of $2,297,000. The maturity date of CVP Exchange Note 2 is December 31, 2020, with an interest rate of 10%.
Between May 2019 and July 2019, the Company and CVP entered into note exchange agreements pursuant to which the Company made prepayments of principal and related accrued interest of $6,154,000 and $90,000, respectively, in lieu of making cash payments to CVP on Exchange Note 1, by issuing 1,119,440 shares of the Company’s common stock to CVP. At March 31, 2020 and December 31, 2019, the net carrying value of Exchange Note 1 and Exchange Note 2 was $4,381,000 and $2,297,000, respectively, or an aggregate principal balance of $6,678,461.
2019 Tempesta Note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issued by the Company in the aggregate principal amount of $550,000 and 40,000 shares of the Company’s common stock in exchange for the cessation of all royalty payments by Napo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At March 31, 2020, the net carrying value of the Tempesta note was $500,000.
Sale of Future Royalty Interest
In March 2020, the “Company entered into a royalty interest purchase agreement (the “Purchase Agreement”) with Iliad Research and Trading, L.P., pursuant to which the Company sold to Iliad a royalty interest entitling Iliad to receive $500,000 of future royalties on sales of Mytesi and certain up-front license fees and milestone payments from licensees and/or distributors (the “Royalty Repayment Amount”) for an aggregate purchase price of $350,000.
Until such time as the Royalty Repayment Amount has been paid in full, the Company will pay Iliad ten percent (10%) of the Company’s Net Sales on Included Products and ten percent (10%) of worldwide revenues related to upfront licensing fees and milestone payments from licensees and/or distributors, but specifically excluding licensing fees and/or milestone payments that are reimbursements of clinical trial expenses (the “ Royalty Payments ”). Beginning on the six-month anniversary of the Purchase Price Date and continuing until the 12-month anniversary of the Purchase Price Date, the monthly Royalty Payment shall be the greater of (a) $25,000, and (b) the actual Royalty Payment amount Investor is entitled to for such month. Beginning on the 12-month anniversary of the Purchase Price Date and continuing until the Revenue Repayment Amount has been paid in full, the monthly Royalty Payment shall be the greater of (a) $43,750, and (b) the actual Royalty Payment amount Investor is entitled to for such month.
The Royalty Interest amount of $500,000 (or $350,000 in cash received) is classified as debt, net of a $150,000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05%.</t>
  </si>
  <si>
    <t>Warrants</t>
  </si>
  <si>
    <t>Warrant Activity</t>
  </si>
  <si>
    <t>8. Warrants
The following table summarizes information about warrants outstanding and exercisable into shares of the Company’s common stock as of March 31, 2020 and for the year ended December 31, 2019:
Three Months Ended
Year Ended
March 31, 2020
December 31, 2019
(unaudited)
Warrants outstanding, beginning balance
19,421,892
34,682
Issuances
—
20,637,761
Exercises
(1,798,962)
(1,250,000)
Expirations and cancelations
—
(551)
Warrants outstanding, ending balance
17,622,930
19,421,892
March 2019 Ladenburg Warrants
In March 2019, in consideration of services provided in the Company’s March 2019 public offering of 19,019 common shares, the Company issued to Ladenburg Thalmann &amp; Co. warrants to purchase an aggregate of 761 shares of common stock at an exercise price of $17.50 per common share. The warrants were valued at $13,000 using the Black- Scholes option pricing model as follows: exercise price of $17.50 per share, stock price of $18.90 per share, expected life of five years, volatility of 146%, and a risk-free rate of 2.21%. The warrants were classified in stockholders’ equity.
March 2019 LOC Warrant
In March 2019, in consideration of a letter of credit cancelation related to the Company’s office lease, the Company issued a warrant to purchase warrant shares equal to a fixed principal amount divided by a variable exercise price. The warrants were initially classified as liabilities pursuant to ASC 480-10 due to their debt-like nature. On July 23, 2019, upon the exercise price of the warrants becoming fixed, the warrants became exercisable into 45,750 shares of the Company’s common stock and were reclassified to additional paid-in-capital with a fair value of $71,000.
2019 Bridge Note Warrants
Between March 18, 2019 and June 26, 2019, concurrent to the Company entering into Promissory Notes of $5,050,000, the Company issued twenty-one warrants to purchase warrant shares equal to a fixed principal amount divided by a variable exercise price. The warrants for all twenty-one Bridge Notes were initially liability classified pursuant to ASC 480-10 due to their debt-like nature. On July 23, 2019, upon the exercise price of the warrants becoming fixed, the warrants became exercisable into 2,781,250 shares of the Company’s common stock and were reclassified to additional paid-in-capital with a fair value of $4,259,000.
February 2020 Modification of Certain 2019 Bridge Note Warrants
In February 2020, the Company entered into a warrant exercise agreement with a holder of its Bridge warrants, pursuant to which the holder agreed to exercise 250,000 Bridge warrants in consideration of the Company lowering the exercise price of the 250,000 warrants from $2.00 to $0.692. Upon exercise of the warrants, the Company received cash proceeds of $173,000 and in turn issued 250,000 common shares. It is the Company’s policy to determine the impact of modifications to equity-classified warrants by analogy to the share-based compensation guidance per ASC 718, Compensation – Stock Compensation . Pursuant to that guidance, and due to the modification being applicable only to a single holder of the Bridge warrants, the incremental increase of $7,000 in fair value of the modified warrants was recorded as an expense in the condensed consolidated statement of operations for the three months ended March 31, 2020.
July 2019 Series 1 Warrants
In July 2019, the Company entered into an underwriting agreement, relating to a public offering, which was comprised of (1) 2,886,500 Class A Units, priced at $2.00 per unit, with each unit consisting of (i) one share of the Company’s voting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500 shares of Common Stock, (ii) 500 Series 1 Warrants and (iii) 500 Series 2 Warrants.
The Series 1 Warrants had an exercise price of $2.00 and expire on the earlier of (a) 5 years from the date of issuance and (b) 30 calendar days following the public announcement of Positive Interim Results related to the diarrhea results from the HALT-D investigator initiated trial, if and only if certain trading benchmarks are achieved during such 30 calendar day period.
In the offering, the Company sold (i) 2,886,500 Class A Units, which included Series 1 warrants to purchase 2,886,500 shares of the Company’s common stock and (ii) 10,787 Class B Units, which included Series 1 warrants to purchase 5,393,500 shares of the Company’s common stock. In total, 8,280,000 Series 1 warrants were issued, with an initial valuation of $5,025,000 computed using the Black-Scholes-Merton pricing model using a stock price of $1.73, a strike price of $2.00, an expected term of 5.0 years, volatility of 109.25% and a risk-free discount rate of 1.83%. Upon issuance, the Series 1 warrants were classified in additional paid-in-capital.
September 2019 Modification of the July 2019 Series 1 Warrants
In September 2019, the Company reduced the exercise price all 8,280,000 Series 1 Warrants from $2.00 to $1.40. The Company determined the impact of this modification to be an increase in the fair value of the warrants of $522,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February 2020 Modification of the July 2019 Series 1 Warrants
In February 2020, the Company entered into a warrant exercise agreement with a holder of its Series 1 Warrants, pursuant to which the holder agreed to exercise 208,022 Series 1 Warrants in consideration of the Company lowering the exercise price of the 208,022 warrants from $2.00 to $0.692. Upon exercise of the warrants, the Company received cash proceeds of $144,000 and in turn issued 208,022 common shares. It is the Company’s policy to determine the impact of modifications to equity-classified warrants by analogy to share-based compensation guidance per ASC 718, Compensation – Stock Compensation . Pursuant to that guidance, and due to the modification being applicable only to a single holder of the Series 1 Warrants, the incremental increase of $6,413 in fair value of the modified warrants was recorded as an expense in the condensed consolidated statement of operations for the three months ended March 31, 2020.
July 2019 Series 2 Warrants
The Series 2 Warrants have an exercise price of $2.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2,886,500 Class A Units, which included Series 2 warrants to purchase 2,886,500 shares of the Company’s common stock and (ii) 10,787 Class B Units, which included Series 2 warrants to purchase 5,393,500 shares (10,787 Class B Units multiplied by 500 warrants per Class B Unit equals 5,393,500) of the Company’s common stock. In total, 8,280,000 Series 2 warrants were issued, with an initial valuation of $5,026,000 computed using the Black-Scholes-Merton pricing model using a stock price of $1.73, a strike price of $2.00, an expected term of 5.0 years, volatility of 109.25% and a risk-free discount rate of 1.83%. Upon issuance, the Series 2 Warrants were classified in additional paid-in-capital.
March 5, 2020 Modification of the July 2019 Series 2 Warrants
On March 5, 2020, the Company entered into a warrant exercise agreement with a holder of its Series 2 Warrants, pursuant to which the holder agreed to exercise 90,940 Series 2 Warrants in consideration of the Company lowering the exercise price of the 90,940 warrants from $2.00 to $0.6050. Upon exercise of the warrants, the Company received cash proceeds of $55,000 and in turn issued 90,940 common shares. It is the Company’s policy to determine the impact of modifications to equity-classified warrants by analogy to share-based compensation guidance per ASC 718, Compensation – Stock Compensation . Pursuant to that guidance, and due to the modification being applicable only to a single holder of the Series 2 Warrants, the incremental increase of $6,000 in fair value of the modified warrants was recorded as an expense in the condensed consolidated statement of operations for the three months ended March 31, 2020.
March 23, 2020 Modification of the July 2019 Series 2 Warrants
On March 23, 2020, the Company entered into a Warrant Exercise and Preferred Stock Amendment Agreement (see Note 9) with a holder of its Series 2 Warrants, pursuant to which the holder agreed to exercise in cash its Series 2 Warrants to purchase an aggregate of 1,250,000 shares of Common Stock, in consideration of the Company reducing the Series 2 Warrant exercise price from $2.00 to $0.5227 per share, for gross proceeds to the Company of approximately $653,000, or $628,000 net of $25,000 of issuance costs. The Company determined the impact of this modification to be an increase in the fair value of the warrants of $65,000. Because the modification applied to a sole holder of Series 2 Warrants, the $65,000 increase in fair value was recorded as an expense in the condensed consolidated statement of operations for the three months ended March 31, 2020. The modification did not result in the reclassification of the equity-classified Series 1 Warrants from additional paid-in-capital to liability classification, and as of March 31, 2020, all 8,280,000 Series 2 Warrants have been exercised.
December 2019 PIPE Financing Warrants
In December 2019, the Company entered into a securities purchase agreement with certain investors pursuant to which the Company, in a Private Placement, sold (i) an aggregate of 2,500,000 unregistered shares of the Company’s common stock, and (ii) Warrants to purchase up to an aggregate of approximately 1,250,000 shares of common stock, for an aggregate purchase price of $1,500,000 (see Note 10). The warrants have an exercise price of $0.78 per share and become exercisable on June 24, 2020 (6 months after their issuance date) and have a five-year term.
The warrants were valued at $686,000 using the Black-Scholes option pricing model as follows: exercise price of $0.78 per share, stock price of $0.62 per share, expected life of five years, volatility of 143%, and a risk-free rate of 2.42%. As the common stock and warrants were issued in a unit structure, the aggregate proceeds of $1,500,000 were allocated to the two securities using the relative fair value method, resulting with the common stock and warrants being allocated $1,035,000 and $465,000, respectively. The warrants were classified in stockholders’ equity.</t>
  </si>
  <si>
    <t>Convertible Preferred Stock</t>
  </si>
  <si>
    <t>9. Convertible Preferred Stock
At March 31, 2020, convertible preferred stock consisted of the following:
Liquidation
( in thousands, except share data)
Shares
Issued and
Carrying
Preference
Series
Authorized
Outstanding
Value
per Share
A
5,524,926
5,524,926
$
$
1.665
B
11,000
1,971
—
B-1
63
—
—
—
B-2
10,165
7,534
—
Non-designated
5,453,846
—
—
—
Total
11,000,000
5,534,431
$
At December 31, 2019, convertible preferred stock consisted of the following:
Liquidation
( in thousands, except share data)
Shares
Issued and
Carrying
Preference
Series
Authorized
Outstanding
Value
per Share
A
5,524,926
5,524,926
$
$
1.665
B
11,000
1,971
B-1
63
—
—
B-2
10,165
10,165
Non designated
5,453,846
—
—
—
Total
11,000,000
5,537,062
$
Series A Redeemable Convertible Preferred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gross proceeds of $9,199,000, or $9,000,000 net of issuance costs. The preferred stock is convertible into approximately 473,565 shares of common stock at the option of the holder at an effective conversion price of $19.425 per share. Subject to certain limited exceptions, the shares of Preferred Stock could 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shares of common stock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Series A convertible preferred shares are redeemable by Sagard Capital upon a Redemption Event that is not solely within the control of the Company. Were a Redemption Event to occur as of the Measurement Date (the later of April 30, 2021 and the date on which the Company files its Form 10‑Q for the three months ending March 31, 2021, but in no event later than September 30, 2021), the holders of at least a majority of the shares of Series A convertible preferred stock then outstanding may require the Company to redeem all Series A shares for cash at a per share purchase price equal to $2.3057. Any one of the following conditions can result in a Redemption Event: (i) revenue attributable to the Mytesi product for the six-month period ended March 31, 2021 is less than $22.0 million; (ii) the daily volume weighted average price (“VWAP”) of the Company's common stock on Nasdaq for the 30 days prior to a Measurement Date is less than $105.00; (iii) the Company fails to file with the Securities and Exchange Commission (“SEC”) on or before June 30, 2021, its Form 10-Q for the three months ending March 31, 2021.
During the three months ended December 31, 2019, the Company determined that a Redemption Event was probable as of July 1, 2019. The Company is accreting the carrying value to the redemption amount of $12,739,000.
The redemption amount of the Series A convertible preferred stock is $12,739,000 as of March 31, 2020 and December 31, 2019. The carrying value of the Series A convertible preferred stock was $10,375,000 and $9,895,000 as of March 31, 2020 and December 31, 2019, respectively.
In March 2019, the Company and Sagard Capital Partners, L.P. amended certain terms of the agreement, such that the effective conversion price was adjusted to $19.425 per share.
The preferred stock has been classified outside of stockholders' equity in accordance with authoritative guidance for the classification and measurement of potentially redeemable securities.
Series B Convertible Preferred Stock
In July 2019, the Company entered into an underwriting agreement relating to the public offering comprised of (1) 2,886,500 Class A Units, priced at a public offering price of $2.00 per unit, with each unit consisting of (i) one share of the Company’s voting common stock, (ii) one Series 1 warrant to purchase one share of Common Stock and (2) 10,787 Class B Units, priced at a public offering price of $1,000 per unit, with each Class B unit consisting of (i) one share of Series B convertible preferred stock with a stated value of $1,000 and convertible into 500 shares of Common Stock, (ii) 500 Series 1 Warrants and (iii) 500 Series 2 Warrants, at a public offering price of $1,000 per Class B Unit.
The Company sold 10,787 Class B Units, comprised of 10,787 shares of Series B convertible preferred stock, Series 1 warrants to purchase 5,393,500 shares of common stock and Series 2 warrants to purchase 5,393,500 shares of common stock. The total gross proceeds to the Company from the offering of the Class B Units were $10,787,000, of which $4,240,000 was allocated to the Series B convertible preferred stock, $3,274,000 to the Series 1 Warrants and $3,274,000 to the Series 2 Warrants. Issuance costs of $1,635,000 were allocated to the Class B Units.
Holders of the Series B shares are entitled to participate equally and ratably with the holders of shares of common stock in all dividends paid and distributions made to the holders of the common stock as if, immediately prior to each record date of the common stock, the shares of Series B then outstanding were converted into shares of common stock. With certain exceptions, the shares of Series B Convertible Preferred Stock have no voting rights. However, as long as any shares of Series B Convertible Preferred Stock remain outstanding, the Company shall not, without the affirmative vote of holders of a majority of the then outstanding shares of Series B Convertible Preferred Stock, (a) alter or change adversely the powers, preferences or rights given to the Series B Convertible Preferred Stock or alter or amend the Series B Certificate of Designation or (b) enter into any agreement with respect to any of the foregoing. Each share of Series B Convertible Preferred Stock is convertible at any time at the holder’s option into 500 shares of Common Stock, which conversion ratio will be subject to adjustment for stock splits, stock dividends, distributions, subdivisions and combinations and other similar transactions.
On the July 23, 2019 issuance date, the effective conversion price per share was less than the fair value of the underlying common stock. As a result, the Company determined that there was a Beneficial Conversion Feature of $4,240,000.
Because the Company's Series B Convertible Preferred Stock does not have a stated conversion date and was immediately convertible at the issuance date, the Company recorded a deemed dividend charge of $4,240,0000 for the accretion of the discount on the Series B Convertible Preferred Stock.
The preferred stock has been classified in stockholders' equity in accordance with authoritative guidance.
During July and August 2019, certain investors converted 8,816 Series B convertible preferred shares into 4,408,000 shares of the Company’s common stock at the stated conversion ratio. As of March 31, 2020 and December 31, 2020, there remained 1,971 shares of Series B Convertible Preferred Stock outstanding.
In March 2020, the Company entered into a Warrant Exercise and Preferred Stock Amendment Agreement with a holder of its Series 2 Warrants, pursuant to which the holder agreed to exercise in cash its Series 2 Warrants to purchase an aggregate of 1,250,000 shares of Common Stock, in consideration of the Company reducing the warrant exercise price from $2.00 to $0.5227 per share, for gross proceeds to the Company of approximately $653,000 (see Note 8). As a further inducement to enter into the Amendment Agreement, the Company agreed to reduce the conversion price of the Company’s Series B convertible preferred stock from $2.00 to $0.4456, resulting in the application of accounting per ASC 260-10-S99-2. Because the reduction to the conversion price was an inducement, the Company applied the guidance in ASC 470-20, resulting in the recording of an inducement charge of $1,647,000 in the condensed consolidated statement of operations for the three months ended March 31, 2020.
Series B-1 Convertible Preferred Stock
In October 2019, the Company entered into a Warrant Exercise Agreement with the sole remaining holder of the Series B Convertible Preferred Stock (the Exercising Holder), who owned Series 1 Warrants exercisable for 1,250,000 shares of Common Stock. Pursuant to the terms of the Warrant Exercise Agreement, the Company had the right (a purchased put option) to require the Exercising Holder to exercise all or a portion of its Series 1 Warrants in accordance with the existing terms of the Series 1 Warrants, in exchange for the Company’s agreement to issue to the Exercising Holder a number of shares of the Company’s Series B-1 Convertible Preferred Stock, with a stated value of $12,000, in an amount equal to one Series B-1 Preferred Share for every 19,841 Series 1 Warrant Shares issued by the Company to the Exercising Holder. The purpose of the Company entering into the agreement was to enable the Company to monetize the remaining Series 1 Warrants. To the extent that all Series 1 Warrants held by the Exercising Holder were exercised at their $1.40 exercise price, the Company would receive aggregate gross proceeds of approximately $1,750,000 and, in turn, have issued 63 shares of Series B-1 Preferred Stock to the Exercising Holder.
On October 3 and October 9, 2019, in two separate transactions, the Company exercised its purchased put option (see Note 3) to require the Exercising Holder to exercise all of its 1,250,000 Series 1 warrants (see Note 8), upon which the Company issued 1,250,000 common shares to the Exercising Holder in return for aggregate gross proceeds of $1,750,000. In consideration (the strike price) of the exercising the warrants, the Company issued 63 shares of Series B-1 Convertible Preferred Stock to the Exercising Holder.
On the October 3, 2019 issuance date, the effective conversion price was less than the fair value of the underlying common stock. As a result, the Company determined that there was a Beneficial Conversion Feature of $146,000. Because the Company's Series B-1 Convertible Preferred Stock does not have a stated conversion date and was immediately convertible at the issuance date, the Company recorded a deemed dividend charge of $146,000 for the accretion of the discount on the Series B-1 Convertible Preferred Stock.
On the October 9, 2019 issuance date, the effective conversion price was less than the fair value of the underlying common stock. As a result, the Company determined that there was a Beneficial Conversion Feature of $385,000. Because the Company's Series B-1 Preferred Stock does not have a stated conversion date and was immediately convertible at the issuance date, the Company recorded a deemed dividend charge of $385,000 for the accretion of the discount on the Series B-1 Preferred Stock.
The Series B-1 Preferred Stock was classified in stockholders' equity in accordance with authoritative guidance.
In December 2019, the sole investor in the Series B-1 Preferred Stock converted its entire holding of 63 shares of the Series B-1 Preferred Stock into 630,063 shares of the Company’s common shares at the stated conversion ratio. As of December 31, 2019, there were no shares of the Series B-1 Preferred Stock outstanding.
Series B-2 Convertible Preferred Stock
In December 2019, the Company entered into an exchange agreement with Oasis Capital, pursuant to which Oasis Capital gave up (i) its remaining unexercised Prepaid Forward contracts (see Note 10) exercisable for 1,236,223 shares of the Company’s common stock and (ii) 695,127 common shares held as an investment by Oasis Capital, in exchange for 10,165 shares of the Company’s newly authorized Series B-2 Convertible Preferred Stock.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a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190 shares of Common Stock, as determined by dividing the $153.90 stated value of each Series B-2 Convertible Preferred Share by the $0.81 conversion price ($153.90 divided by 0.81 = 190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
In January 2020, a holder of the Series B convertible preferred stock converted 2,631 preferred shares into 499,890 shares of common stock.</t>
  </si>
  <si>
    <t>Stockholders' Equity</t>
  </si>
  <si>
    <t>10. Stockholders' Equity
Common Stock
As of March 31, 2020 and December 31, 2019, the Company had reserved shares of common stock for issuance as follows:
March 31,
December 31,
2020
2019
(unaudited)
Options issued and outstanding
4,508,021
3,902,675
Inducement options issued and outstanding
74
74
Options available for grant under stock option plans
160,697
479,829
Restricted stock unit awards issued and outstanding
5,613
5,613
Warrants issued and outstanding
17,622,930
19,421,892
Series A convertible preferred stock
473,565
473,565
Series B convertible preferred stock
4,423,250
985,500
Series B-2 convertible preferred stock
1,431,460
1,931,350
Total
28,625,610
27,200,498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1,050-for-one basis upon transfers to non-affiliates of Nantucket ("former creditor of Napo"), upon the release from escrow of certain non-voting shares held by the former creditors of Napo to the legacy stockholders of Napo under specified conditions and at any time on or after April 1, 2018 at the option of the respective holders thereof.
The Company is authorized to issue a total number of 210,000,000 shares, of which 150,000,000 shares are
Common Stock, 50,000,000 are non-voting common stock and 10,000,000 are preferred stock.
Reverse stock-splits
On June 3, 2019, the Company filed the Certificate of Fifth Amendment to its Third Amended and Restated Certificate of Incorporation with the Secretary of State of the State of Delaware to effect a 1-for-70 reverse stock split of the Company’s issued and outstanding shares of voting common stock, effective June 7, 2019. The reverse split has been retroactively reflected in all voting common stock, warrants, and common stock option shares disclosed in these condensed consolidated financial statements. The non-voting common stock and the convertible preferred stock were excluded from the reverse split.
Transactions with Oasis Capital
January 2019 SPA
On January 7, 2019, Jaguar entered into a common stock purchase agreement with Oasis Capital, relating to an offering of an aggregate of up to 76,190 shares of common stock via an equity line of credit. Under the terms of the purchase agreement, the Company has the right to "put," or sell, up to 76,190 shares of common stock to Oasis Capital for an amount equal to the product of (i) the number of shares set forth on the applicable put notice (minus the deposit and clearing fees associated with such purchase) and (ii) a fixed price of $52.50 per share or such other price agreed upon between the Company and Oasis Capital. Jaguar had the option to increase the equity line of credit by an additional 114,286 shares of common stock by notifying Oasis Capital at any time after the effective date of the purchase agreement. In March 2019, Jaguar exercised this option. As of March 31, 2019, the Company had sold all of the 76,190 shares of common stock of the equity line and all 114,286 shares of common stock from the option to Oasis Capital, or a total of 190,476 shares.
March 2019 SPA
In March 2019, Jaguar entered into a securities purchase agreement with Oasis Capital pursuant to which Jaguar agreed to issue and sell, in a registered public offering by Jaguar directly to Oasis, an aggregate of 19,019 shares of common stock at an offering price of $14.00 for gross proceeds of approximately $266,000. Between March 24, 2019, the date of the March CSPA, and March 31, 2020, the Company sold an aggregate of 19,019 shares of Common Stock pursuant to the CSPA for aggregate gross proceeds of approximately $266,000.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month term of the March 2020 ELOC.
Pursuant to the terms and conditions of the March 2020 ELOC, on any trading day selected by the Company (such date the “Put Date”), after the Securities and Exchange Commission has declared effective the registration statement registering the sale of the shares of Common Stock that may be issued to Oasis Capital LLC under the March 2020 ELOC, the Company has the right, in its sole discretion, to present to Oasis Capital LLC with a purchase notice (each a “Put Notice”), directing Oasis Capital to purchase up to the lesser of (i) 200,000 shares of Common Stock or (ii) 20% of the average trading volume of Common Stock in the 10 trading days immediately preceding the date of such Put Notice, at a per share price equal to $0.436 (each an “Option 1 Put”), provided that the aggregate of all Option 1 Puts and Option 2 Puts (described below) does not exceed $2.0 million.
In addition, on any date on which Oasis Capital LLC receives shares of Common Stock in connection with a Put Notice (the “Clearing Date”), the Company also has the right, in its sole discretion, to present to Oasis Capital with a Put Notice (each an “Option 2 Put”) directing Oasis Capital LLC to purchase an amount of Common Stock equal to the lesser of (i) such amount that equals 10% of the daily trading volume of the Common Stock on the date of such Put Notice and (ii) $200,000,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0.436. The Threshold Price (defined later) and the Purchase Price will be adjusted for any reorganization, recapitalization, non-cash dividend, stock split, reverse stock split or other similar transaction occurring during the period used to compute the Threshold Price or the Purchase Price.
The Company will control the timing and amount of sales of Common Stock to Oasis Capital LLC. Oasis Capital LLC has no right to require any sales by the Company but is obligated to make purchases from the Company as directed by the Company in accordance with the March 2020 ELOC. The shares to be issued to Oasis under the March 2020 ELOC were registered with the SEC in Apri1 2020. As of March 31, 2020, the Company had not exercised any of its put options to require Oasis to purchase common stock under the equity purchase agreement. On March 24, 2020, the Company entered into an equity purchase agreement with Oasis Capital, LLC, which provides that, upon the terms and subject to the conditions and limitations set forth therein, Oasis Capital is committed to purchase up to an aggregate of $2.0 million of shares of Common Stock over the 36-month term of the ELOC Purchase Agreement. Concurrently with entering into the ELOC Purchase Agreement, the Company also entered into a registration rights agreement with Oasis Capital, in which the Company agreed to file one or more registration statements, registering the sale of the shares of Common Stock that may be issued to Oasis Capital under the ELOC Purchase Agreement.
March 2020 PIPE Financing
In March 2020, Company entered into a securities purchase agreement (the “PIPE Purchase Agreement”) with certain investors, pursuant to which the Company agreed to issue and sell to the Investors in a private placement an aggregate of 1,714,283 shares of the Company’s common stock, for an aggregate purchase price of approximately $720,000, or $668,578 net of $51,422 of issuance costs.</t>
  </si>
  <si>
    <t>Stock Incentive Plans</t>
  </si>
  <si>
    <t>11.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As of March 31, 2020, there were 384 options outstanding.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2014 Plan that provides for automatic share increases on the first day of each fiscal year in the amount of 2% of the outstanding number of shares of the Company's common stock on last day of the preceding calendar year. The 2014 Plan replaced the 2013 Plan except that all outstanding options under the 2013 Plan remain outstanding until exercised, canceled or expired.
As of March 31, 2020, there were 4,508,021 options outstanding and 160,697 options available for grant.
Stock Options and Restricted Stock Units (“RSUs”)
The following table summarizes incentive plan activity for the three months ended March 31, 2020
( unaudited ):
Weighted
Weighted Average
Shares
Stock
Average
Remaining
Aggregate
Available
Options
RSUs
Stock Option
Contractual Life
Intrinsic
for Grant
Outstanding
Outstanding
Exercise Price
(Years)
Value*
Outstanding at December 31, 2019
479,829
3,902,675
5,613
$
5.20
9.56
$
—
Additional shares authorized
286,229
—
—
—
—
Options granted
(810,000)
810,000
—
0.45
—
—
Options canceled
204,639
(204,639)
—
3.40
—
—
Options canceled not rolled back into the 2013 Plan
—
(15)
—
—
—
—
Outstanding at March 31, 2020
160,697
4,508,021
5,613
$
4.43
9.34
$
27,832
Exercisable at March 31, 2020
1,230,522
$
11.01
8.94
$
—
Vested and expected to vest at March 31, 2020
3,968,171
$
4.83
9.32
$
—
*
The intrinsic value is calculated as the difference between the exercise price of the underlying options and the fair market value of the Company's common stock for options that were in-the-money.
No options were exercised in the three months ended March 31, 2020.
The weighted average grant date fair value of stock options granted was $0.41 and $17.50 per share during the three months ended March 31, 2020 and 2019, respectively.
The number of options that vested in the three months ended March 31, 2020 and 2019 was 333,926 and 7,480, respectively. The grant date weighted average fair value of options that vested in the three months ended March 31, 2020 and 2019 was $2.38 and $132.81, respectively.
Stock-Based Compensation
The following table summarizes stock-based compensation expense related to stock options, inducement stock options and RSUs for the three months ended March 31, 2020 and 2019, and are included in the condensed consolidated statements of operations as follows:
Three Months Ended
March 31,
2020
2019
(in thousands)
(unaudited)
Research and development expense
$
$
Sales and marketing expense
General and administrative expense
Total
$
$
As of March 31, 2020, the Company had $4,
The estimated grant-date fair value of stock option grants for the three months ended March 31, 2020 and 2019 was calculated using the Black-Scholes - Merton option-pricing model using the following weighted-average assumptions:
Three Months Ended
March 31,
2020
2019
(unaudited)
Weighted-average volatility
150.1
%
108.3 - 108.5
%
Weighted-average expected term (years)
5.0
5.8
Risk-free interest rate
0.5
%
2.5 - 2.6
%
Expected dividend yield
—
—
401(k) Plan
The Company sponsors a 401(k) defined contribution plan covering all employees. There were no employer contributions to the plan from plan inception through March 31, 2020 .</t>
  </si>
  <si>
    <t>Net Loss Per Share Attributable to Common Stockholders</t>
  </si>
  <si>
    <t>12. Net Loss Per Share
The following table presents the calculation of basic and diluted net loss per share of common stock for the periods indicated:
Three Months Ended
March 31,
(In thousands, except share and per share data)
2020
2019
Net loss attributable to common shareholders (basic and diluted)
$
(8,416)
$
(8,304)
Shares used to compute net loss per common share, basic and diluted
15,141,906
493,202
Net loss per share attributable to common shareholders, basic and diluted
$
(0.56)
$
(16.84)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20 and 2019 because their inclusion would be anti-dilutive.
March 31,
March 31,
2020
2019
(unaudited)
Options issued and outstanding
4,508,021
40,625
Inducement options issued and outstanding
74
2,984
Restricted stock units issued and outstanding
5,613
5,613
Warrants issued and outstanding
17,622,930
71,821
Series A convertible preferred stock
473,565
33,149,556
Series B convertible preferred stock
4,423,250
—
Series B-2 convertible preferred stock
1,431,460
—
Convertible debt
—
10,849
Total
28,464,913
33,281,448</t>
  </si>
  <si>
    <t>Segment Information</t>
  </si>
  <si>
    <t>13. Segment Information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revenues and net loss for the three months ended March 31, 2020 and 2019 consisted of:
Three Months Ended
March 31,
(in thousands)
2020
2019
(unaudited)
Revenue from external customers
Human Health
$
$
Animal Health
Consolidated Totals
$
$
Segment net loss
Human Health
$
(3,200)
$
(5,512)
Animal Health
(4,736)
(2,792)
Consolidated Totals
$
(7,936)
$
(8,304)
The Company's reportable segments assets consisted of the following:
March 31,
December 31,
(in thousands)
2020
2019
Segment assets
(unaudited)
Human Health
$
$
Animal Health
Total
$
$
The reconciliation of segments assets to the consolidated assets is as follows:
March 31,
December 31,
2020
2019
(in thousands)
(unaudited)
Total assets for reportable segments
$
$
Less: Investment in subsidiary
(29,241)
(29,241)
Less: Intercompany loan
(36,607)
(34,950)
Consolidated Totals
$
$</t>
  </si>
  <si>
    <t>Subsequent Events</t>
  </si>
  <si>
    <t>14. Subsequent Events
Atlas Patent Sale and License Agreement
On April 15, 2020, the Company entered into a patent purchase agreement with Atlas Sciences, LLC (“Atlas”), pursuant to which the Atlas agreed to purchase certain patents and patent applications (the “ Patent Rights”) relating to Napo’s NP-500 drug product candidate for an upfront cash payment of $1.5 million. Napo and the Purchaser completed the sale simultaneously with the execution of the Purchase Agreement. The Purchase Agreement includes representations, warranties, and covenants customary for a transaction of this type.
Concurrently with the patent purchase, the Company entered into a license agreement with Atlas pursuant to which Atlas granted Jaguar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Except for the License, Atlas retains all rights, title and interest in and to the Patent Rights, including all improvements and enhancements to the Patent Rights made or created by the Company under the License Agreement or made or created by or on behalf of Atlas during the term of the License Agreement.
As consideration for the License, the Company is obligated to initiate a proof of concept Phase 2 study of NP-500 under an investigational new drug (“IND”) application with the U.S. Food and Drug Administration or an IND-equivalent dossier under appropriate regulatory authorities (the “Phase 2 study”) by October 15, 2020. If the Company fails to initiate the Phase 2 study by this date for any reason, including the timely receipt of adequate funding to initiate the Phase 2 study, the Company will incur a trial delay fee equal to $2,265,000 (the “Trial Delay Fee”), which amount is payable monthly over a period of approximately ten months. Atlas has the right to terminate the License in the event that the Company (i) fails to complete the Phase 2 study within five years of April 15, 2020 or (ii) has not timely initiated the Phase 2 study and thereafter fails to make three or more consecutive Trial Delay Payments.
Accounts Receivable Purchase Agreement with Oasis Capital, LLC
In May 2020, the Company entered into an accounts receivable purchase agreement with Oasis pursuant to which Oasis has initially agreed to purchase all of the Company's accounts receivable related to the April 2020 sales of the Company's Mytesi drug product to Cardinal Health, Inc. (the "April 2020 Accounts Receivable"). The April 2020 Accounts Receivable has a gross value of $2,754,000.
Per the terms of the agreement, Oasis will receive a fee of 5.45% (the "Fee") of the $2,754,000 April 2020 Accounts Receivable following their purchase of the April 2020 Accounts Receivable for $1,032,000 (the "Purchase Price"). Oasis will return to the Company within five days any amounts collected that exceeds the sum of the Purchase Price and the Fee. As with all Mytesi gross sales, the April 2020 Accounts Receivable will be reduced by Medicare, ADAP 340B chargebacks, returns, and wholesale distribution fees based on historical trends to determine net sales.
Under the agreement, Oasis is entitled to a one-time transaction fee of $25,000 and may be entitled to additional transaction fees to the extent Oasis purchases additional accounts receivable under the agreement, which fees will not exceed $5,000 per transaction.
The initial term of the agreement is one year, during which period Oasis, in addition to the April 2020 receivables, can purchase additional receivables. The agreement will automatically renew for successive one-year periods unless notice of non-renewal is provided by the Company at least 30 days prior to the expiration of a term. Notwithstanding the foregoing, either Oasis or the Company may terminate the agreement on 60 days' prior written notice.</t>
  </si>
  <si>
    <t>Summary of Significant Accounting Policies (Policies)</t>
  </si>
  <si>
    <t>Basis of Presentation</t>
  </si>
  <si>
    <t xml:space="preserve">Basis of Presentation
The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20, or for any other future annual or interim period. These unaudited condensed consolidated financial statements should be read in conjunction with the consolidated financial statements and notes thereto contained in our Annual Report on Form 10-K for the year ended December 31, 2019.
There has been no material change to the Company's significant accounting policies during the three months March 31, 2020, as compared to the significant accounting policies described in Note 2 of the “Notes to Consolidated Financial Statements” in the Company's Annual Report on Form 10-K for the year ended December 31, 2019. </t>
  </si>
  <si>
    <t>Principles of Consolidation</t>
  </si>
  <si>
    <t>Principles of Consolidation
The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acquired in-process research and development (“IPR&amp;D"), and long-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t>
  </si>
  <si>
    <t>Cash and Restricted Cash</t>
  </si>
  <si>
    <t>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t>
  </si>
  <si>
    <t>Concentrations</t>
  </si>
  <si>
    <t>Concentrations
Cash is the financial instrument that potentially subjects the Company to a concentration of credit risk as cash is deposited with a bank and cash balances are generally in excess of Federal Deposit Insurance Corporation insurance limits.
For the three months ended March 31, 2020 and 2019, substantially all of the Company’s revenue has been derived from the sale of Mytesi. For the three months ended March 31, 2020, the Company earned Mytesi revenue primarily from one pharmaceutical distributor in the United States. For the three months ended March 31, 2019, the Company earned Mytesi revenue primarily from three pharmaceutical distributors in the United States, each of whom amounted to a percentage of total net revenue of at least 10%. Revenue earned from each as a percentage of total net revenue is as follows:
Three Months Ended
March 31,
2020
2019
(unaudited)
Customer 1
96
%
68
%
Customer 2
—
%
30
%
96
%
98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December 31,
March 31, 2020
2019
(unaudited)
Customer 1
99
%
99
%
99
%
99
%
No other customer represented more than 10% of the Company's accounts receivable balances as of those dates.
The Company is subject to supplier concentration risk from its suppliers. The Company sources raw material used to produce the active pharmaceutical ingredient in Mytesi from two suppliers and is dependent on single third-party contract manufacturers, both for the supply of the active pharmaceutical ingredient in Mytesi, as well as for the supply of finished products for commercialization.</t>
  </si>
  <si>
    <t>Fair Values</t>
  </si>
  <si>
    <t>Fair Value
The Company’s financial instruments include accounts receivable, accounts payable, accrued expenses, warrant liabilities, derivative assets and liabilities, equity-linked financial instruments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t>
  </si>
  <si>
    <t>Inventories</t>
  </si>
  <si>
    <t xml:space="preserve">Inventories
Inventories are stated at the lower of cost or net realizable value.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t>
  </si>
  <si>
    <t>Land ,Property and Equipment</t>
  </si>
  <si>
    <t>Land, 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si>
  <si>
    <t>Indefinite-lived Intangible Assets</t>
  </si>
  <si>
    <t>Indefinite-lived Intangible Assets
Acquired in-process research and development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Definite-lived intangible assets are amortized on a straight-line basis over the estimated periods benefited and are reviewed when appropriate for possible impairment. The Company recorded no impairment in the three months ended March 31, 2020 and 2019 .</t>
  </si>
  <si>
    <t>Leases</t>
  </si>
  <si>
    <t>Leases
ASC 842, Leases, requires lessees to recognize right-of-use assets and lease liabilities for all leases with a term of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accumulated deficit at adoption.
The Company elected to adopt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in thousands)
December 31, 2018
Adoption Impact
January 1, 2019
Operating lease right-of-use assets
$
—
$
$
Operating leases liabilities, current portion
—
Operating leases liabilities, long term
—
Deferred rent
(380)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s a non-cancelable operating lease with CA-Mission Street Limited Partnership for its offices in San Francisco, California through September 30, 2020. The lease agreement calls for monthly base rents between $38,000 and $41,000 over the term of the lease. The Company has engaged a realtor to assist us in relocating to new office space starting on or near the termination of the current lease with CA-Mission Street Limited Partnership.</t>
  </si>
  <si>
    <t>Research and Development Expense</t>
  </si>
  <si>
    <t>Research and Development Expense
Research and development expense consist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t>
  </si>
  <si>
    <t>Revenue Recognition</t>
  </si>
  <si>
    <t>Revenue Recognition
The Company recognizes revenue in accordance with ASC Topic 606, Revenue from Contracts with Customers (“ASC 606”).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also elect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Effective January 16, 2019, Napo Pharmaceuticals, Inc. engaged Cardinal Health as its exclusive third party logistics distribution agent for commercial sales for the Company’s Mytesi product and to perform certain other services which include, without limitation, storage, distribution, returns, customer support, financial support, Electronic Data Interchange (“EDI”) and system access support (the “Exclusive Distribution Agreement”) .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Pharmaceuticals, Inc.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animal products sold by Jaguar Health,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Pharmaceuticals Inc., the single performance obligation identified above is the Company’s promise to transfer Mytesi to Cardinal Health, the Company’s exclusive distributor for the product, based on specified payment and shipping terms as outlined in the Exclusive Distribution Agreement. The product warranties are assurance type warranties that do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Revenues from the sale of Mytesi were $835,000 and $1,543,000 for the three months ended March 31, 2020 and 2019, respectively.
Animal
The Company recognized Neonorm revenues of $34,000 and $47,000 for the three months ended March 31, 2020 and 2019,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t>
  </si>
  <si>
    <t>Collaboration Revenue</t>
  </si>
  <si>
    <t>Collaboration Revenue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 Company did not have any license revenues for the three months ended March 31, 2020 and 2019.</t>
  </si>
  <si>
    <t>Modifications to equity-classified instruments</t>
  </si>
  <si>
    <t>Modifications to equity-classified instruments
In the three months ending March 31, 2020,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In the three months ending March 31, 2020, the Company modified the terms of its Series B convertible preferred stock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t>
  </si>
  <si>
    <t>Stock-Based Compensation</t>
  </si>
  <si>
    <t>Stock-Based Compensation
The Company's 2014 Stock Incentive Plan (see Note 11) provides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t>
  </si>
  <si>
    <t>Income Tax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Comprehensive Loss</t>
  </si>
  <si>
    <t>Comprehensive Loss
For all periods presented, the comprehensive loss was equal to the net loss; therefore, a separate statement of comprehensive loss is not included in the accompanying condensed consolidated financial statements.</t>
  </si>
  <si>
    <t>Recent Accounting Pronouncements</t>
  </si>
  <si>
    <t>Recent Accounting Pronouncements
There have been no other new accounting pronouncements adopted by the Company during the three months ended March 31, 2020, that the Company believes are of significance or potential significance to the Company.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pronouncement is effective for the Company beginning January 1, 2021 with early adoption permitted. The Company is still evaluating the impact of the adoption of this standard.</t>
  </si>
  <si>
    <t>Summary of Significant Accounting Policies (Tables)</t>
  </si>
  <si>
    <t>Schedule of adoption of the new leases standard</t>
  </si>
  <si>
    <t>(in thousands)
December 31, 2018
Adoption Impact
January 1, 2019
Operating lease right-of-use assets
$
—
$
$
Operating leases liabilities, current portion
—
Operating leases liabilities, long term
—
Deferred rent
(380)
—</t>
  </si>
  <si>
    <t>Customer risk | Total net revenue</t>
  </si>
  <si>
    <t>Schedule of concentration risk</t>
  </si>
  <si>
    <t>Three Months Ended
March 31,
2020
2019
(unaudited)
Customer 1
96
%
68
%
Customer 2
—
%
30
%
96
%
98
%</t>
  </si>
  <si>
    <t>Credit risk | Total accounts receivable</t>
  </si>
  <si>
    <t>December 31,
March 31, 2020
2019
(unaudited)
Customer 1
99
%
99
%
99
%
99
%</t>
  </si>
  <si>
    <t>Fair Value Measurements (Tables)</t>
  </si>
  <si>
    <t>Summary of information about the derivative, conversion option and warrant liabilities that were measured at fair value on a recurring basis</t>
  </si>
  <si>
    <t>March 31, 2020
(unaudited)
(in thousands)
Level 1
Level 2
Level 3
Total
Warrant liability
$
—
$
—
$
$
Total fair value
$
—
$
—
$
$
December 31, 2019
(in thousands)
Level 1
Level 2
Level 3
Total
Warrant liability
$
—
$
—
$
$
Total fair value
$
—
$
—
$
$</t>
  </si>
  <si>
    <t>Summary of change in the estimated fair value of level 3 liabilities</t>
  </si>
  <si>
    <t>Three Months Ended
March 31, 2020
Warrant
Liability
(in thousands)
(unaudited)
Beginning fair value of Level 3 liability
$
Change in fair value
(1)
Ending fair value of Level 3 liability
$</t>
  </si>
  <si>
    <t>Balance Sheet Components (Tables)</t>
  </si>
  <si>
    <t>Schedule of inventory</t>
  </si>
  <si>
    <t>March 31,
December 31,
(in thousands)
2020
2019
(unaudited)
Raw Material
$
$
Work in Process
Finished Goods
Inventory
$
$</t>
  </si>
  <si>
    <t>Schedule of property and equipment</t>
  </si>
  <si>
    <t>March 31,
December 31,
(in thousands)
2020
2019
(unaudited)
Land
$
$
Lab equipment
Clinical equipment
Software
Total property and equipment at cost
Accumulated depreciation
(235)
(225)
Property and equipment, net
$
$</t>
  </si>
  <si>
    <t>Schedule of intangible assets</t>
  </si>
  <si>
    <t>March 31,
December 31,
(in thousands)
2020
2019
(unaudited)
Developed technology
$
$
Accumulated developed technology amortization
(4,444)
(4,028)
Developed technology, net
In-process research and development
Impairment
—
(4,000)
In process research and development, net
Trademarks
Accumulated trademark amortization
(54)
(48)
Trademarks, net
Total intangible assets, net
$
$</t>
  </si>
  <si>
    <t>Debt (Tables)</t>
  </si>
  <si>
    <t>Schedule of notes payable</t>
  </si>
  <si>
    <t>March 31,
December 31,
2020
2019
(in thousands)
(unaudited)
2019 Exchange Note 1
2019 Exchange Note 2
Tempesta Note Payable
Royalty Interest
—
Less: unamortized discount and debt issuance costs
(146)
—
Note payable, net of discount
$
$
Notes payable - non-current, net
$
$
Notes payable - current, net
$
$</t>
  </si>
  <si>
    <t>Warrants (Tables)</t>
  </si>
  <si>
    <t>Summary of warrant activity</t>
  </si>
  <si>
    <t>Three Months Ended
Year Ended
March 31, 2020
December 31, 2019
(unaudited)
Warrants outstanding, beginning balance
19,421,892
34,682
Issuances
—
20,637,761
Exercises
(1,798,962)
(1,250,000)
Expirations and cancelations
—
(551)
Warrants outstanding, ending balance
17,622,930
19,421,892</t>
  </si>
  <si>
    <t>Convertible Preferred Stock (Tables)</t>
  </si>
  <si>
    <t>Schedule of convertible preferred stock</t>
  </si>
  <si>
    <t>Liquidation
( in thousands, except share data)
Shares
Issued and
Carrying
Preference
Series
Authorized
Outstanding
Value
per Share
A
5,524,926
5,524,926
$
$
1.665
B
11,000
1,971
—
B-1
63
—
—
—
B-2
10,165
7,534
—
Non-designated
5,453,846
—
—
—
Total
11,000,000
5,534,431
$
At December 31, 2019, convertible preferred stock consisted of the following:
Liquidation
( in thousands, except share data)
Shares
Issued and
Carrying
Preference
Series
Authorized
Outstanding
Value
per Share
A
5,524,926
5,524,926
$
$
1.665
B
11,000
1,971
B-1
63
—
—
B-2
10,165
10,165
Non designated
5,453,846
—
—
—
Total
11,000,000
5,537,062
$</t>
  </si>
  <si>
    <t>Stockholders' Equity (Tables)</t>
  </si>
  <si>
    <t>Schedule of common reserved shares of common stock for issuance</t>
  </si>
  <si>
    <t>March 31,
December 31,
2020
2019
(unaudited)
Options issued and outstanding
4,508,021
3,902,675
Inducement options issued and outstanding
74
74
Options available for grant under stock option plans
160,697
479,829
Restricted stock unit awards issued and outstanding
5,613
5,613
Warrants issued and outstanding
17,622,930
19,421,892
Series A convertible preferred stock
473,565
473,565
Series B convertible preferred stock
4,423,250
985,500
Series B-2 convertible preferred stock
1,431,460
1,931,350
Total
28,625,610
27,200,498</t>
  </si>
  <si>
    <t>Stock Incentive Plans (Tables)</t>
  </si>
  <si>
    <t>Stock Based Compensation</t>
  </si>
  <si>
    <t>Summary of incentive plan activity</t>
  </si>
  <si>
    <t>Weighted
Weighted Average
Shares
Stock
Average
Remaining
Aggregate
Available
Options
RSUs
Stock Option
Contractual Life
Intrinsic
for Grant
Outstanding
Outstanding
Exercise Price
(Years)
Value*
Outstanding at December 31, 2019
479,829
3,902,675
5,613
$
5.20
9.56
$
—
Additional shares authorized
286,229
—
—
—
—
Options granted
(810,000)
810,000
—
0.45
—
—
Options canceled
204,639
(204,639)
—
3.40
—
—
Options canceled not rolled back into the 2013 Plan
—
(15)
—
—
—
—
Outstanding at March 31, 2020
160,697
4,508,021
5,613
$
4.43
9.34
$
27,832
Exercisable at March 31, 2020
1,230,522
$
11.01
8.94
$
—
Vested and expected to vest at March 31, 2020
3,968,171
$
4.83
9.32
$
—
*</t>
  </si>
  <si>
    <t>Summary of stock-based compensation expense</t>
  </si>
  <si>
    <t>Three Months Ended
March 31,
2020
2019
(in thousands)
(unaudited)
Research and development expense
$
$
Sales and marketing expense
General and administrative expense
Total
$
$</t>
  </si>
  <si>
    <t>Employee stock options</t>
  </si>
  <si>
    <t>Schedule of estimated grant-date fair value of stock options calculated using the Black-Scholes option-pricing model</t>
  </si>
  <si>
    <t>Three Months Ended
March 31,
2020
2019
(unaudited)
Weighted-average volatility
150.1
%
108.3 - 108.5
%
Weighted-average expected term (years)
5.0
5.8
Risk-free interest rate
0.5
%
2.5 - 2.6
%
Expected dividend yield
—
—</t>
  </si>
  <si>
    <t>Net Loss Per Share Attributable to Common Stockholders (Tables)</t>
  </si>
  <si>
    <t>Schedule of calculation of basic and diluted net income (loss) per common share</t>
  </si>
  <si>
    <t>Three Months Ended
March 31,
(In thousands, except share and per share data)
2020
2019
Net loss attributable to common shareholders (basic and diluted)
$
(8,416)
$
(8,304)
Shares used to compute net loss per common share, basic and diluted
15,141,906
493,202
Net loss per share attributable to common shareholders, basic and diluted
$
(0.56)
$
(16.84)</t>
  </si>
  <si>
    <t>Schedule of common stock equivalents excluded from the calculation of diluted net loss per common share</t>
  </si>
  <si>
    <t>March 31,
March 31,
2020
2019
(unaudited)
Options issued and outstanding
4,508,021
40,625
Inducement options issued and outstanding
74
2,984
Restricted stock units issued and outstanding
5,613
5,613
Warrants issued and outstanding
17,622,930
71,821
Series A convertible preferred stock
473,565
33,149,556
Series B convertible preferred stock
4,423,250
—
Series B-2 convertible preferred stock
1,431,460
—
Convertible debt
—
10,849
Total
28,464,913
33,281,448</t>
  </si>
  <si>
    <t>Segment Information (Tables)</t>
  </si>
  <si>
    <t>Schedule of reportable segments net revenue and net loss</t>
  </si>
  <si>
    <t>Three Months Ended
March 31,
(in thousands)
2020
2019
(unaudited)
Revenue from external customers
Human Health
$
$
Animal Health
Consolidated Totals
$
$
Segment net loss
Human Health
$
(3,200)
$
(5,512)
Animal Health
(4,736)
(2,792)
Consolidated Totals
$
(7,936)
$
(8,304)</t>
  </si>
  <si>
    <t>Schedule of reportable segments assets</t>
  </si>
  <si>
    <t>March 31,
December 31,
(in thousands)
2020
2019
Segment assets
(unaudited)
Human Health
$
$
Animal Health
Total
$
$</t>
  </si>
  <si>
    <t>Schedule of reconciliation of segments assets to the consolidated assets</t>
  </si>
  <si>
    <t>March 31,
December 31,
2020
2019
(in thousands)
(unaudited)
Total assets for reportable segments
$
$
Less: Investment in subsidiary
(29,241)
(29,241)
Less: Intercompany loan
(36,607)
(34,950)
Consolidated Totals
$
$</t>
  </si>
  <si>
    <t>Organization and Business - (Details)</t>
  </si>
  <si>
    <t>Mar. 31, 2020segment</t>
  </si>
  <si>
    <t>Number of operations segments</t>
  </si>
  <si>
    <t>Organization and Business - Liquidity and Going Concern (Details) - USD ($) $ in Thousands</t>
  </si>
  <si>
    <t>Jul. 01, 2020</t>
  </si>
  <si>
    <t>Apr. 16, 2020</t>
  </si>
  <si>
    <t>Subsequent event</t>
  </si>
  <si>
    <t>Remaining bid compliance period</t>
  </si>
  <si>
    <t>72 days</t>
  </si>
  <si>
    <t>Summary of Significant Accounting Policies - Concentrations (Details) - item</t>
  </si>
  <si>
    <t>Total net revenue | Customer 1</t>
  </si>
  <si>
    <t>Concentration risk (as a percentage)</t>
  </si>
  <si>
    <t>96.00%</t>
  </si>
  <si>
    <t>68.00%</t>
  </si>
  <si>
    <t>Total net revenue | Customer 2</t>
  </si>
  <si>
    <t>30.00%</t>
  </si>
  <si>
    <t>Total net revenue | Customer 3</t>
  </si>
  <si>
    <t>98.00%</t>
  </si>
  <si>
    <t>Total net revenue | Customer risk | One major pharmaceutical distributors</t>
  </si>
  <si>
    <t>Number of major distributors</t>
  </si>
  <si>
    <t>Total net revenue | Customer risk | Three major pharmaceutical distributors</t>
  </si>
  <si>
    <t>Total net revenue | Customer risk | Three major pharmaceutical distributors | Minimum</t>
  </si>
  <si>
    <t>10.00%</t>
  </si>
  <si>
    <t>Total accounts receivable</t>
  </si>
  <si>
    <t>99.00%</t>
  </si>
  <si>
    <t>Total accounts receivable | Customer 1</t>
  </si>
  <si>
    <t>Summary of Significant Accounting Policies - Land, Property and Equipment and Indefinite-lived Intangible Assets (Details) - USD ($)</t>
  </si>
  <si>
    <t>Goodwill impairment charges</t>
  </si>
  <si>
    <t>Impairment of indefinite-lived intangible assets</t>
  </si>
  <si>
    <t>Minimum</t>
  </si>
  <si>
    <t>Goodwill</t>
  </si>
  <si>
    <t>Estimated useful lives</t>
  </si>
  <si>
    <t>3 years</t>
  </si>
  <si>
    <t>Maximum</t>
  </si>
  <si>
    <t>10 years</t>
  </si>
  <si>
    <t>Summary of Significant Accounting Policies - Leases (Details) - USD ($)</t>
  </si>
  <si>
    <t>Jan. 01, 2019</t>
  </si>
  <si>
    <t>New Accounting Pronouncements or Change in Accounting Principle [Line Items]</t>
  </si>
  <si>
    <t>Operating leases liabilities, current portion</t>
  </si>
  <si>
    <t>Monthly base rents</t>
  </si>
  <si>
    <t>ASU 2016-02</t>
  </si>
  <si>
    <t>Operating leases liabilities, long term</t>
  </si>
  <si>
    <t>Deferred rent</t>
  </si>
  <si>
    <t>Adoption Impact | ASU 2016-02</t>
  </si>
  <si>
    <t>Summary of Significant Accounting Policies - Revenue Recognition (Details) - USD ($)</t>
  </si>
  <si>
    <t>Disaggregation of Product Revenue</t>
  </si>
  <si>
    <t>Practical Expedients, not disclose the value of unsatisfied performance obligations</t>
  </si>
  <si>
    <t>Mytesi</t>
  </si>
  <si>
    <t>Product revenue</t>
  </si>
  <si>
    <t>Neonorm</t>
  </si>
  <si>
    <t>Summary of Significant Accounting Policies - Revenue Recognition - Collaboration Revenue (Details) - USD ($)</t>
  </si>
  <si>
    <t>Sep. 24, 2018</t>
  </si>
  <si>
    <t>Collaboration revenue</t>
  </si>
  <si>
    <t>Revenues</t>
  </si>
  <si>
    <t>Knight</t>
  </si>
  <si>
    <t>License agreement term (in years)</t>
  </si>
  <si>
    <t>15 years</t>
  </si>
  <si>
    <t>Transfer price receivable upon achievement of certain regulatory and sales milestones</t>
  </si>
  <si>
    <t>Fair Value Measurements - Estimated fair value of Level 3 (Details) - Level 3 - Recurring $ in Thousands</t>
  </si>
  <si>
    <t>Fair Value, Liabilities Measured on Recurring Basis, Unobservable Input Reconciliation, Calculation [Roll Forward]</t>
  </si>
  <si>
    <t>Beginning value of Level 3 liability</t>
  </si>
  <si>
    <t>Change in fair value</t>
  </si>
  <si>
    <t>Ending fair value of level 3 liability</t>
  </si>
  <si>
    <t>Fair Value Measurements - Estimated Fair Value of Warrant Liability (Details)</t>
  </si>
  <si>
    <t>Mar. 31, 2020USD ($)$ / shares</t>
  </si>
  <si>
    <t>Dec. 31, 2019USD ($)$ / shares</t>
  </si>
  <si>
    <t>Jul. 31, 2019$ / shares</t>
  </si>
  <si>
    <t>Jul. 23, 2019USD ($)</t>
  </si>
  <si>
    <t>Recurring | Level 3</t>
  </si>
  <si>
    <t>Fair Value Assumptions and Methodology for Assets and Liabilities</t>
  </si>
  <si>
    <t>Fair value of warrant</t>
  </si>
  <si>
    <t>Series A Warrants | Stock price</t>
  </si>
  <si>
    <t>Warrant liability | $ / shares</t>
  </si>
  <si>
    <t>Series A Warrants | Strike price</t>
  </si>
  <si>
    <t>Series A Warrants | Expected life</t>
  </si>
  <si>
    <t>Weighted-average expected term (years)</t>
  </si>
  <si>
    <t>2 years 2 months 12 days</t>
  </si>
  <si>
    <t>2 years 4 months 28 days</t>
  </si>
  <si>
    <t>Series A Warrants | Volatility</t>
  </si>
  <si>
    <t>Series A Warrants | Risk free rate</t>
  </si>
  <si>
    <t>5 years</t>
  </si>
  <si>
    <t>Series 1 warrants | Stock price</t>
  </si>
  <si>
    <t>Series 1 warrants | Strike price</t>
  </si>
  <si>
    <t>Series 1 warrants | Expected life</t>
  </si>
  <si>
    <t>Series 1 warrants | Volatility</t>
  </si>
  <si>
    <t>Series 1 warrants | Risk free rate</t>
  </si>
  <si>
    <t>Underwriter Warrants | Stock price</t>
  </si>
  <si>
    <t>Underwriter Warrants | Strike price</t>
  </si>
  <si>
    <t>Underwriter Warrants | Expected life</t>
  </si>
  <si>
    <t>3 years 6 months</t>
  </si>
  <si>
    <t>3 years 9 months 4 days</t>
  </si>
  <si>
    <t>Underwriter Warrants | Volatility</t>
  </si>
  <si>
    <t>Underwriter Warrants | Risk free rate</t>
  </si>
  <si>
    <t>Warrant liability | Series A Warrants</t>
  </si>
  <si>
    <t>Warrant liability | Series A Warrants | Recurring | Level 3</t>
  </si>
  <si>
    <t>Warrant liability | Underwriter Warrants</t>
  </si>
  <si>
    <t>Warrant liability | Underwriter Warrants | Recurring | Level 3</t>
  </si>
  <si>
    <t>Warrant liability | LOC Warrants | Recurring | Level 3</t>
  </si>
  <si>
    <t>Warrant liability | 2019 Bridge Note Warrants | Recurring | Level 3</t>
  </si>
  <si>
    <t>Balance Sheet Components - Inventory (Details) - USD ($) $ in Thousands</t>
  </si>
  <si>
    <t>Inventory, Gross [Abstract]</t>
  </si>
  <si>
    <t>Raw Material</t>
  </si>
  <si>
    <t>Work in Process</t>
  </si>
  <si>
    <t>Finished Goods</t>
  </si>
  <si>
    <t>Balance Sheet Components - Property and Equipment (Details) - USD ($)</t>
  </si>
  <si>
    <t>Land, Property and Equipment</t>
  </si>
  <si>
    <t>Total property and equipment at cost</t>
  </si>
  <si>
    <t>Accumulated depreciation</t>
  </si>
  <si>
    <t>Land</t>
  </si>
  <si>
    <t>Lab equipment</t>
  </si>
  <si>
    <t>Clinical equipment</t>
  </si>
  <si>
    <t>Software</t>
  </si>
  <si>
    <t>Balance Sheet Components - Intangible assets (Details) - USD ($)</t>
  </si>
  <si>
    <t>12 Months Ended</t>
  </si>
  <si>
    <t>Intangible assets</t>
  </si>
  <si>
    <t>Impairment</t>
  </si>
  <si>
    <t>Finite-lived intangible assets, net</t>
  </si>
  <si>
    <t>Total intangible assets, net</t>
  </si>
  <si>
    <t>Amortization expense</t>
  </si>
  <si>
    <t>Developed technology</t>
  </si>
  <si>
    <t>Total intangible assets</t>
  </si>
  <si>
    <t>Accumulated amortization</t>
  </si>
  <si>
    <t>In process research and development</t>
  </si>
  <si>
    <t>Trademarks</t>
  </si>
  <si>
    <t>Related Party Transactions - Management Services Agreement (Details) - Sagard Capital Partners, L.P. - USD ($)</t>
  </si>
  <si>
    <t>1 Months Ended</t>
  </si>
  <si>
    <t>Mar. 31, 2018</t>
  </si>
  <si>
    <t>Related Party Transaction [Line Items]</t>
  </si>
  <si>
    <t>Consulting and management advisory services fees</t>
  </si>
  <si>
    <t>Maximum aggregate payments for consulting and management advisory services received</t>
  </si>
  <si>
    <t>Management fee incurred</t>
  </si>
  <si>
    <t>Payable amount</t>
  </si>
  <si>
    <t>Related Party Transactions - Letter of Credit (Details) - USD ($)</t>
  </si>
  <si>
    <t>Mar. 24, 2020</t>
  </si>
  <si>
    <t>Nov. 30, 2019</t>
  </si>
  <si>
    <t>Aug. 31, 2018</t>
  </si>
  <si>
    <t>Related party Transactions</t>
  </si>
  <si>
    <t>Standby letter of credit received as collateral</t>
  </si>
  <si>
    <t>Warrants to purchase (in shares)</t>
  </si>
  <si>
    <t>Letter of credit | Dr. A. Conte</t>
  </si>
  <si>
    <t>Principal amount</t>
  </si>
  <si>
    <t>Consideration</t>
  </si>
  <si>
    <t>Expenses reimbursable</t>
  </si>
  <si>
    <t>Office lease extension agreement | Pacific Capital Management LLC</t>
  </si>
  <si>
    <t>Payment of additional consideration</t>
  </si>
  <si>
    <t>Related Party Transactions - 2019 Bridge Notes (Details) - 2019 Bridge Notes</t>
  </si>
  <si>
    <t>Jun. 26, 2019USD ($)itemshares</t>
  </si>
  <si>
    <t>Number of members of Board of Directors | item</t>
  </si>
  <si>
    <t>Jonathan Siegel DBA JBS Healthcare Ventures</t>
  </si>
  <si>
    <t>Principal amount | $</t>
  </si>
  <si>
    <t>Number of warrants are converted for each share | shares</t>
  </si>
  <si>
    <t>Sagard Capital Partners</t>
  </si>
  <si>
    <t>Lisa Conte</t>
  </si>
  <si>
    <t>James Bochnowski</t>
  </si>
  <si>
    <t>Jonathan Glaser</t>
  </si>
  <si>
    <t>Commitments and Contingencies - Commitments (Details)</t>
  </si>
  <si>
    <t>Mar. 31, 2020USD ($)shares</t>
  </si>
  <si>
    <t>Mar. 31, 2019USD ($)</t>
  </si>
  <si>
    <t>Sep. 30, 2020USD ($)</t>
  </si>
  <si>
    <t>Dec. 31, 2019USD ($)</t>
  </si>
  <si>
    <t>Dec. 31, 2018USD ($)</t>
  </si>
  <si>
    <t>Aug. 28, 2018ft²</t>
  </si>
  <si>
    <t>Monthly base rent for first twelve months</t>
  </si>
  <si>
    <t>Monthly base rent for subsequent twelve months</t>
  </si>
  <si>
    <t>Monthly base rent for final months</t>
  </si>
  <si>
    <t>Term</t>
  </si>
  <si>
    <t>Warrants to purchase (in shares) | shares</t>
  </si>
  <si>
    <t>Fair value of warrants included in stockholders equity</t>
  </si>
  <si>
    <t>Non-cash rent expense per month</t>
  </si>
  <si>
    <t>Future minimum lease payments under non-cancelable operating lease</t>
  </si>
  <si>
    <t>Lease expense under non-cancelable operating lease</t>
  </si>
  <si>
    <t>Letter of credit</t>
  </si>
  <si>
    <t>Letter of Credit</t>
  </si>
  <si>
    <t>Letter of credit | Shareholder</t>
  </si>
  <si>
    <t>Letter of credit cancelled</t>
  </si>
  <si>
    <t>General and administrative expense</t>
  </si>
  <si>
    <t>Office lease extension agreement</t>
  </si>
  <si>
    <t>Area (in square feet) | ft²</t>
  </si>
  <si>
    <t>Commitments and Contingencies - Angel Pond Agreement (Details) - Angel Pond Capital LLC - USD ($)</t>
  </si>
  <si>
    <t>Oct. 31, 2019</t>
  </si>
  <si>
    <t>Collaborative Arrangements and Non-collaborative Arrangement Transactions [Line Items]</t>
  </si>
  <si>
    <t>Issuance of common stock in exchange for services (in shares)</t>
  </si>
  <si>
    <t>Angel Pond Agreement</t>
  </si>
  <si>
    <t>Compensation</t>
  </si>
  <si>
    <t>Initial term of contract</t>
  </si>
  <si>
    <t>4 months</t>
  </si>
  <si>
    <t>Extension term of contract</t>
  </si>
  <si>
    <t>2 months</t>
  </si>
  <si>
    <t>Additional compensation payable</t>
  </si>
  <si>
    <t>Percentage of compensation received</t>
  </si>
  <si>
    <t>6.00%</t>
  </si>
  <si>
    <t>Percentage of compensation received for some engaged entities</t>
  </si>
  <si>
    <t>6.50%</t>
  </si>
  <si>
    <t>Sale milestone to be payable up on achieving of net sales of $50,000,000</t>
  </si>
  <si>
    <t>Net sales threshold</t>
  </si>
  <si>
    <t>Additional sale milestone to be payable up on achieving every additional $50,000,000 in cumulative net sales</t>
  </si>
  <si>
    <t>Maximum milestone payment percent</t>
  </si>
  <si>
    <t>Percentage of compensation paid on capital raised</t>
  </si>
  <si>
    <t>Capital raised in China</t>
  </si>
  <si>
    <t>Compensation payable</t>
  </si>
  <si>
    <t>Commitments and Contingencies - Asset transfer and transition commitment update (Details) $ in Millions</t>
  </si>
  <si>
    <t>Sep. 25, 2017USD ($)</t>
  </si>
  <si>
    <t>Percentage of amount received to be paid to Glenmark</t>
  </si>
  <si>
    <t>25.00%</t>
  </si>
  <si>
    <t>Maximum amount to be received by Glenmark</t>
  </si>
  <si>
    <t>Payments made to date to Glenmark</t>
  </si>
  <si>
    <t>Commitments and Contingencies - Revenue sharing commitment update (Details) - USD ($) $ in Millions</t>
  </si>
  <si>
    <t>Dec. 14, 2017</t>
  </si>
  <si>
    <t>Long-term Purchase Commitment [Line Items]</t>
  </si>
  <si>
    <t>Payments made to date to SEED</t>
  </si>
  <si>
    <t>SEED</t>
  </si>
  <si>
    <t>Percentage of revenue sharing commitment</t>
  </si>
  <si>
    <t>15.00%</t>
  </si>
  <si>
    <t>Percentage of revenue sharing commitment after first million dollars of revenue</t>
  </si>
  <si>
    <t>20.00%</t>
  </si>
  <si>
    <t>Commitments and Contingencies - Settlement of Underwriter Fee (Details) - USD ($)</t>
  </si>
  <si>
    <t>Apr. 30, 2020</t>
  </si>
  <si>
    <t>Sep. 30, 2019</t>
  </si>
  <si>
    <t>Number of pre-funded warrants issued</t>
  </si>
  <si>
    <t>Convertible warrants</t>
  </si>
  <si>
    <t>Underwriter</t>
  </si>
  <si>
    <t>Payments of underwriters settlement fee</t>
  </si>
  <si>
    <t>Underwriters settlement fee</t>
  </si>
  <si>
    <t>Exercise price (in dollars per share)</t>
  </si>
  <si>
    <t>Debt - Notes Payable (Details) - USD ($)</t>
  </si>
  <si>
    <t>May 31, 2019</t>
  </si>
  <si>
    <t>Mar. 21, 2018</t>
  </si>
  <si>
    <t>Notes payable - current, net</t>
  </si>
  <si>
    <t>Less: unamortized debt discount and net issuance costs</t>
  </si>
  <si>
    <t>Note payable, net</t>
  </si>
  <si>
    <t>March 2018 note payable | Securities purchase agreement</t>
  </si>
  <si>
    <t>2019 Exchange Note 1</t>
  </si>
  <si>
    <t>Accrued interest on notes payable</t>
  </si>
  <si>
    <t>Interest rate (as a percent)</t>
  </si>
  <si>
    <t>2019 Exchange Note 1 | Notes payable</t>
  </si>
  <si>
    <t>2019 Exchange Note 2</t>
  </si>
  <si>
    <t>2019 Exchange Note 2 | Notes payable</t>
  </si>
  <si>
    <t>Tempesta Note Payable</t>
  </si>
  <si>
    <t>2.50%</t>
  </si>
  <si>
    <t>Semi-annual principal and interest payments</t>
  </si>
  <si>
    <t>Tempesta Note Payable | Notes payable</t>
  </si>
  <si>
    <t>Royalty Interest | Notes payable</t>
  </si>
  <si>
    <t>Debt - Securities Purchase Agreement (Details)</t>
  </si>
  <si>
    <t>Aug. 02, 2018USD ($)</t>
  </si>
  <si>
    <t>Mar. 21, 2018USD ($)</t>
  </si>
  <si>
    <t>Feb. 26, 2018USD ($)</t>
  </si>
  <si>
    <t>Dec. 08, 2017USD ($)</t>
  </si>
  <si>
    <t>Dec. 31, 2018USD ($)NotesSeriesitem</t>
  </si>
  <si>
    <t>Number of notes for which standstill fee paid | NotesSeries</t>
  </si>
  <si>
    <t>Standstill fee</t>
  </si>
  <si>
    <t>Increase in principal balance of notes payable</t>
  </si>
  <si>
    <t>Standstill fee paid in cash</t>
  </si>
  <si>
    <t>Change in warrant liability</t>
  </si>
  <si>
    <t>Chicago Venture Partners, L.P.</t>
  </si>
  <si>
    <t>Total standstill fee</t>
  </si>
  <si>
    <t>Number of notes for which standstill fee paid | item</t>
  </si>
  <si>
    <t>Securities purchase agreement | Chicago Venture Partners, L.P.</t>
  </si>
  <si>
    <t>Securities purchase agreement | Promissory Note, December 08, 2017 | Chicago Venture Partners, L.P.</t>
  </si>
  <si>
    <t>Aggregate purchase price</t>
  </si>
  <si>
    <t>Original issue discount</t>
  </si>
  <si>
    <t>Transaction expenses</t>
  </si>
  <si>
    <t>8.00%</t>
  </si>
  <si>
    <t>Convertible debt payable</t>
  </si>
  <si>
    <t>Maximum aggregate redemption amount</t>
  </si>
  <si>
    <t>Repayments of notes payable, principal</t>
  </si>
  <si>
    <t>Repayments of notes payable, interest</t>
  </si>
  <si>
    <t>Securities purchase agreement | February 2018 note payable | Chicago Venture Partners, L.P.</t>
  </si>
  <si>
    <t>Carrying value of notes</t>
  </si>
  <si>
    <t>Securities purchase agreement | March 2018 note payable</t>
  </si>
  <si>
    <t>Discounts</t>
  </si>
  <si>
    <t>Securities purchase agreement | March 2018 note payable | Chicago Venture Partners, L.P.</t>
  </si>
  <si>
    <t>Debt - 2019 Exchange Notes (Details)</t>
  </si>
  <si>
    <t>May 31, 2019USD ($)item</t>
  </si>
  <si>
    <t>Jul. 31, 2019USD ($)shares</t>
  </si>
  <si>
    <t>Convertible Promissory Notes and Common Stock Warrants [Line Items]</t>
  </si>
  <si>
    <t>Exchange Notes</t>
  </si>
  <si>
    <t>Number of Napo convertible notes | item</t>
  </si>
  <si>
    <t>Number of Napo convertible notes exchanged for CVP note | item</t>
  </si>
  <si>
    <t>Principal amount and accrued interest</t>
  </si>
  <si>
    <t>Common stock issued in exchange of debt | shares</t>
  </si>
  <si>
    <t>Share issued for principal and interest payment | shares</t>
  </si>
  <si>
    <t>Debt - 2019 notes (Details) - Tempesta Note Payable - USD ($)</t>
  </si>
  <si>
    <t>Debt Instrument [Line Items]</t>
  </si>
  <si>
    <t>Cash received in the settlement</t>
  </si>
  <si>
    <t>Common stock issued in exchange of debt</t>
  </si>
  <si>
    <t>Debt - Sale of Future Royalty Interest (Details)</t>
  </si>
  <si>
    <t>Future royalty receivable</t>
  </si>
  <si>
    <t>Cash received on royalty</t>
  </si>
  <si>
    <t>Royalty discount</t>
  </si>
  <si>
    <t>Royalty discount rate</t>
  </si>
  <si>
    <t>105.00%</t>
  </si>
  <si>
    <t>Purchase Agreement</t>
  </si>
  <si>
    <t>Percentage of net sales of Mytesi</t>
  </si>
  <si>
    <t>Percentage of worldwide revenues</t>
  </si>
  <si>
    <t>Purchase Agreement | Beginning on September 2020</t>
  </si>
  <si>
    <t>Minimum monthly royalty repayment amount</t>
  </si>
  <si>
    <t>Purchase Agreement | Beginning on March 2021</t>
  </si>
  <si>
    <t>Warrants - Warrants outstanding and exercisable (Details) - shares</t>
  </si>
  <si>
    <t>Warrants outstanding, beginning balance</t>
  </si>
  <si>
    <t>Issuances</t>
  </si>
  <si>
    <t>Exercises</t>
  </si>
  <si>
    <t>Expirations and cancelations</t>
  </si>
  <si>
    <t>Warrants outstanding, ending balance</t>
  </si>
  <si>
    <t>Warrants - Ladenburg Warrants (Details)</t>
  </si>
  <si>
    <t>Jul. 23, 2019USD ($)shares</t>
  </si>
  <si>
    <t>Mar. 31, 2019USD ($)$ / sharesshares</t>
  </si>
  <si>
    <t>Mar. 31, 2020USD ($)$ / sharesshares</t>
  </si>
  <si>
    <t>Warrant liability | $</t>
  </si>
  <si>
    <t>Warrants - Measurement input</t>
  </si>
  <si>
    <t>March 2019 LOC Warrants</t>
  </si>
  <si>
    <t>Warrants exercisable | shares</t>
  </si>
  <si>
    <t>Fair value of warrants | $</t>
  </si>
  <si>
    <t>Securities purchase agreement | March 2019 Ladenburg Warrants</t>
  </si>
  <si>
    <t>Shares issued (in shares) | shares</t>
  </si>
  <si>
    <t>Securities purchase agreement | March 2019 Ladenburg Warrants | Stock price</t>
  </si>
  <si>
    <t>Securities purchase agreement | March 2019 Ladenburg Warrants | Strike price</t>
  </si>
  <si>
    <t>Securities purchase agreement | March 2019 Ladenburg Warrants | Expected life</t>
  </si>
  <si>
    <t>Warrants - Measurement input | $</t>
  </si>
  <si>
    <t>Securities purchase agreement | March 2019 Ladenburg Warrants | Volatility</t>
  </si>
  <si>
    <t>Securities purchase agreement | March 2019 Ladenburg Warrants | Risk free rate</t>
  </si>
  <si>
    <t>Warrants - 2019 Bridge Note Warrants (Details)</t>
  </si>
  <si>
    <t>Mar. 23, 2020USD ($)$ / shares</t>
  </si>
  <si>
    <t>Mar. 05, 2020USD ($)$ / sharesshares</t>
  </si>
  <si>
    <t>Jun. 26, 2019USD ($)item</t>
  </si>
  <si>
    <t>Jun. 26, 2019USD ($)</t>
  </si>
  <si>
    <t>Feb. 29, 2020USD ($)$ / sharesshares</t>
  </si>
  <si>
    <t>Sep. 30, 2019USD ($)$ / sharesshares</t>
  </si>
  <si>
    <t>Jul. 31, 2019USD ($)$ / sharesshares</t>
  </si>
  <si>
    <t>Sep. 30, 2019$ / sharesshares</t>
  </si>
  <si>
    <t>Mar. 22, 2020$ / shares</t>
  </si>
  <si>
    <t>Mar. 04, 2020$ / shares</t>
  </si>
  <si>
    <t>Feb. 01, 2020$ / shares</t>
  </si>
  <si>
    <t>Jan. 31, 2020$ / shares</t>
  </si>
  <si>
    <t>Oct. 31, 2019shares</t>
  </si>
  <si>
    <t>May 31, 2019USD ($)</t>
  </si>
  <si>
    <t>Gains (Losses) on Extinguishment of Debt | $</t>
  </si>
  <si>
    <t>Aggregate purchase price of warrants | $</t>
  </si>
  <si>
    <t>Gross proceeds from issuance of warrants | $</t>
  </si>
  <si>
    <t>Proceeds from Issuance of Warrants | $</t>
  </si>
  <si>
    <t>Number of shares issued for preferred stock converted</t>
  </si>
  <si>
    <t>Class A units | Underwritten Public Offering</t>
  </si>
  <si>
    <t>Units issued</t>
  </si>
  <si>
    <t>Unit Price | $ / shares</t>
  </si>
  <si>
    <t>Number of shares in exchange for each unit</t>
  </si>
  <si>
    <t>Number of warrants are converted for each share</t>
  </si>
  <si>
    <t>Class B units</t>
  </si>
  <si>
    <t>Issuance costs | $</t>
  </si>
  <si>
    <t>Class B units | Series B convertible preferred stock</t>
  </si>
  <si>
    <t>Class B units | Underwritten Public Offering</t>
  </si>
  <si>
    <t>Class B units | Underwritten Public Offering | Series B convertible preferred stock</t>
  </si>
  <si>
    <t>Debt Instrument, Face Amount | $</t>
  </si>
  <si>
    <t>Number Of Promissory Notes Issued</t>
  </si>
  <si>
    <t>Fair value of warrant | $</t>
  </si>
  <si>
    <t>Warrants exercisable</t>
  </si>
  <si>
    <t>Class of Warrant or Right, Number of Securities Exercisable</t>
  </si>
  <si>
    <t>Warrants issued</t>
  </si>
  <si>
    <t>Issuance of warrants | $</t>
  </si>
  <si>
    <t>Impact of modification | $</t>
  </si>
  <si>
    <t>Impact of modification previously reported | $</t>
  </si>
  <si>
    <t>Term of warrant</t>
  </si>
  <si>
    <t>Exercise price (in dollars per share) | $ / shares</t>
  </si>
  <si>
    <t>Debt Conversion, Converted Instrument, Shares Issued</t>
  </si>
  <si>
    <t>Series 1 warrants | Class A units</t>
  </si>
  <si>
    <t>Common stock issued and issuable</t>
  </si>
  <si>
    <t>Series 1 warrants | Class A units | Underwritten Public Offering</t>
  </si>
  <si>
    <t>Series 1 warrants | Class B units</t>
  </si>
  <si>
    <t>Series 1 warrants | Class B units | Underwritten Public Offering</t>
  </si>
  <si>
    <t>Series 1 warrants | Class B units | Underwritten Public Offering | Series B convertible preferred stock</t>
  </si>
  <si>
    <t>Net proceeds from issuance of warrants | $</t>
  </si>
  <si>
    <t>Fair Value Adjustment of Warrants | $</t>
  </si>
  <si>
    <t>Warrants exercised | $</t>
  </si>
  <si>
    <t>Series 2 warrants | Exercise Agreement</t>
  </si>
  <si>
    <t>Series 2 warrants | Exercise Agreement | Minimum</t>
  </si>
  <si>
    <t>Series 2 warrants | Exercise Agreement | Maximum</t>
  </si>
  <si>
    <t>Series 2 warrants | Stock price</t>
  </si>
  <si>
    <t>Series 2 warrants | Strike price</t>
  </si>
  <si>
    <t>Series 2 warrants | Expected life</t>
  </si>
  <si>
    <t>Series 2 warrants | Risk free rate</t>
  </si>
  <si>
    <t>Series 2 warrants | Series B convertible preferred stock | Exercise Agreement | Minimum</t>
  </si>
  <si>
    <t>Series 2 warrants | Series B convertible preferred stock | Exercise Agreement | Maximum</t>
  </si>
  <si>
    <t>Series 2 warrants | Underwritten Public Offering</t>
  </si>
  <si>
    <t>Series 2 warrants | Class A units</t>
  </si>
  <si>
    <t>Series 2 warrants | Class B units</t>
  </si>
  <si>
    <t>Series 2 warrants | Class B units | Underwritten Public Offering</t>
  </si>
  <si>
    <t>Modification of Certain 2019 Bridge Note Warrants [Member]</t>
  </si>
  <si>
    <t>Warrants - PIPE Financing Warrants (Details)</t>
  </si>
  <si>
    <t>Mar. 23, 2020USD ($)</t>
  </si>
  <si>
    <t>Dec. 31, 2019USD ($)$ / sharesshares</t>
  </si>
  <si>
    <t>Dec. 31, 2019USD ($)$ / sharesitemshares</t>
  </si>
  <si>
    <t>Aggregate purchase price of warrants</t>
  </si>
  <si>
    <t>Proceeds from issuance of warrants</t>
  </si>
  <si>
    <t>Warrant exercisable period after, issuance date</t>
  </si>
  <si>
    <t>6 months</t>
  </si>
  <si>
    <t>Number of securities | item</t>
  </si>
  <si>
    <t>PIPE Financing Warrants, Dec 2019 | Maximum</t>
  </si>
  <si>
    <t>Private placement | PIPE Financing Warrants, Dec 2019</t>
  </si>
  <si>
    <t>Unregistered shares issued | shares</t>
  </si>
  <si>
    <t>Stock price | PIPE Financing Warrants, Dec 2019</t>
  </si>
  <si>
    <t>Strike price | PIPE Financing Warrants, Dec 2019</t>
  </si>
  <si>
    <t>Expected life | PIPE Financing Warrants, Dec 2019</t>
  </si>
  <si>
    <t>Volatility | PIPE Financing Warrants, Dec 2019</t>
  </si>
  <si>
    <t>Risk free rate | PIPE Financing Warrants, Dec 2019</t>
  </si>
  <si>
    <t>Convertible Preferred Stock (Details) - USD ($) $ / shares in Units, $ in Thousands</t>
  </si>
  <si>
    <t>Class of Stock [Line Items]</t>
  </si>
  <si>
    <t>Shares Authorized</t>
  </si>
  <si>
    <t>Issued</t>
  </si>
  <si>
    <t>Outstanding</t>
  </si>
  <si>
    <t>Carrying Value</t>
  </si>
  <si>
    <t>Liquidation Preference per Share</t>
  </si>
  <si>
    <t>Non designated</t>
  </si>
  <si>
    <t>Convertible Preferred Stock - Series A Redeemable Convertible Preferred Stock (Details) - USD ($)</t>
  </si>
  <si>
    <t>6 Months Ended</t>
  </si>
  <si>
    <t>Mar. 31, 2021</t>
  </si>
  <si>
    <t>Accretion to redemption value of redeemable preferred stock</t>
  </si>
  <si>
    <t>Forecast | Maximum</t>
  </si>
  <si>
    <t>Average VWAP of common stock for the 30 days prior to Measurement Date</t>
  </si>
  <si>
    <t>Series A convertible participating preferred stock</t>
  </si>
  <si>
    <t>Redemption value</t>
  </si>
  <si>
    <t>Redemption price per share</t>
  </si>
  <si>
    <t>Sagard Capital Partners, L.P. | Series A convertible participating preferred stock</t>
  </si>
  <si>
    <t>Number of shares issued for each convertible preferred stock</t>
  </si>
  <si>
    <t>Maximum period from date of issuance</t>
  </si>
  <si>
    <t>1 year</t>
  </si>
  <si>
    <t>Effective conversion price</t>
  </si>
  <si>
    <t>Second Amendment to Note Purchase Agreement and Notes | Sagard Capital Partners, L.P. | Series A convertible participating preferred stock | Private placement</t>
  </si>
  <si>
    <t>Shares issued (in shares)</t>
  </si>
  <si>
    <t>Preferred stock, par value (in dollars per share)</t>
  </si>
  <si>
    <t>Amount of shares issued</t>
  </si>
  <si>
    <t>Gross proceeds from the issuance of common stock</t>
  </si>
  <si>
    <t>Convertible Preferred Stock - Series B-1 Convertible Preferred Stock (Details) - USD ($)</t>
  </si>
  <si>
    <t>Mar. 23, 2020</t>
  </si>
  <si>
    <t>Mar. 05, 2020</t>
  </si>
  <si>
    <t>Oct. 09, 2019</t>
  </si>
  <si>
    <t>Oct. 03, 2019</t>
  </si>
  <si>
    <t>Jul. 23, 2019</t>
  </si>
  <si>
    <t>Feb. 29, 2020</t>
  </si>
  <si>
    <t>Jan. 31, 2020</t>
  </si>
  <si>
    <t>Jul. 31, 2019</t>
  </si>
  <si>
    <t>Aug. 31, 2019</t>
  </si>
  <si>
    <t>Mar. 22, 2020</t>
  </si>
  <si>
    <t>Mar. 04, 2020</t>
  </si>
  <si>
    <t>Proceeds from Issuance of Warrants</t>
  </si>
  <si>
    <t>Number of securities issued on conversion</t>
  </si>
  <si>
    <t>Warrants and Rights Outstanding</t>
  </si>
  <si>
    <t>Stated or par value</t>
  </si>
  <si>
    <t>Gross proceeds</t>
  </si>
  <si>
    <t>Shares converted</t>
  </si>
  <si>
    <t>Beneficial Conversion Feature</t>
  </si>
  <si>
    <t>Issuance of common stock upon conversion (in shares)</t>
  </si>
  <si>
    <t>Aggregate proceeds</t>
  </si>
  <si>
    <t>Warrant exercise agreement</t>
  </si>
  <si>
    <t>Warrants exercised</t>
  </si>
  <si>
    <t>Series 1 warrants | Series B-1 convertible preferred stock</t>
  </si>
  <si>
    <t>Warrant Exercise During Period, Shares</t>
  </si>
  <si>
    <t>Class A units | Series 1 warrants</t>
  </si>
  <si>
    <t>Class A units | Series 2 warrants</t>
  </si>
  <si>
    <t>Public offering price</t>
  </si>
  <si>
    <t>Class B units | Series 1 warrants</t>
  </si>
  <si>
    <t>Class B units | Series 2 warrants</t>
  </si>
  <si>
    <t>Underwritten Public Offering | Series 2 warrants</t>
  </si>
  <si>
    <t>Underwritten Public Offering | Class A units</t>
  </si>
  <si>
    <t>Underwritten Public Offering | Class A units | Series 1 warrants</t>
  </si>
  <si>
    <t>Underwritten Public Offering | Class B units</t>
  </si>
  <si>
    <t>Underwritten Public Offering | Class B units | Series B convertible preferred stock</t>
  </si>
  <si>
    <t>Underwritten Public Offering | Class B units | Series 1 warrants</t>
  </si>
  <si>
    <t>Underwritten Public Offering | Class B units | Series 1 warrants | Series B convertible preferred stock</t>
  </si>
  <si>
    <t>Underwritten Public Offering | Class B units | Series 2 warrants</t>
  </si>
  <si>
    <t>Exercise Agreement | Series 2 warrants</t>
  </si>
  <si>
    <t>Minimum | Exercise Agreement | Series 2 warrants</t>
  </si>
  <si>
    <t>Minimum | Exercise Agreement | Series 2 warrants | Series B convertible preferred stock</t>
  </si>
  <si>
    <t>Maximum | Exercise Agreement | Series 2 warrants</t>
  </si>
  <si>
    <t>Maximum | Exercise Agreement | Series 2 warrants | Series B convertible preferred stock</t>
  </si>
  <si>
    <t>Convertible Preferred Stock - Series B-2 Convertible Preferred Stock (Details)</t>
  </si>
  <si>
    <t>Dec. 31, 2019shares</t>
  </si>
  <si>
    <t>Conversion ratio</t>
  </si>
  <si>
    <t>Number of shares for which unexercised prepaid forward contracts are exercisable</t>
  </si>
  <si>
    <t>Shares issued in exchange of convertible preferred stock</t>
  </si>
  <si>
    <t>Value of shares issued on conversion | $</t>
  </si>
  <si>
    <t>Conversion Price (in dollars per share) | $ / shares</t>
  </si>
  <si>
    <t>Stockholders' Equity (Details)</t>
  </si>
  <si>
    <t>Jun. 03, 2019</t>
  </si>
  <si>
    <t>Mar. 31, 2020Voteshares</t>
  </si>
  <si>
    <t>Number of voting rights entitled for each share of common stock held | Vote</t>
  </si>
  <si>
    <t>Reverse stock split ratio</t>
  </si>
  <si>
    <t>Shares of common stock reserved for issuance</t>
  </si>
  <si>
    <t>Options issued and outstanding</t>
  </si>
  <si>
    <t>Options available for grant under stock option plans</t>
  </si>
  <si>
    <t>RSUs awards issued and outstanding</t>
  </si>
  <si>
    <t>Warrants issued and outstanding</t>
  </si>
  <si>
    <t>Inducement options issued and outstanding</t>
  </si>
  <si>
    <t>Blank check preferred stock</t>
  </si>
  <si>
    <t>Convertible non-voting common stock</t>
  </si>
  <si>
    <t>Stockholders' Equity - Transactions with Oasis Capital and Underwritten Public Offering (Details)</t>
  </si>
  <si>
    <t>Mar. 24, 2020USD ($)</t>
  </si>
  <si>
    <t>Mar. 05, 2020USD ($)</t>
  </si>
  <si>
    <t>Jan. 07, 2019$ / sharesshares</t>
  </si>
  <si>
    <t>Mar. 31, 2020USD ($)D$ / sharesshares</t>
  </si>
  <si>
    <t>Feb. 29, 2020USD ($)</t>
  </si>
  <si>
    <t>Jul. 31, 2019USD ($)</t>
  </si>
  <si>
    <t>Gross proceeds from issuance of warrants</t>
  </si>
  <si>
    <t>Net proceeds from issuance of warrants</t>
  </si>
  <si>
    <t>PIPE Financing Warrants, Dec 2019 | Private placement</t>
  </si>
  <si>
    <t>Issuance of common stock (In shares) | shares</t>
  </si>
  <si>
    <t>PIPE Financing Warrants, March 2020</t>
  </si>
  <si>
    <t>PIPE Financing Warrants, March 2020 | Private placement</t>
  </si>
  <si>
    <t>Securities purchase agreement</t>
  </si>
  <si>
    <t>Price per share | $ / shares</t>
  </si>
  <si>
    <t>Common stock, shares issued | shares</t>
  </si>
  <si>
    <t>Securities purchase agreement | Registered Direct Offering</t>
  </si>
  <si>
    <t>Gross proceeds from issuance</t>
  </si>
  <si>
    <t>Securities purchase agreement | Original Equity Line Offering</t>
  </si>
  <si>
    <t>Common Stock, Shares Authorized | shares</t>
  </si>
  <si>
    <t>Number of shares offered | shares</t>
  </si>
  <si>
    <t>Number of additional shares authorized | shares</t>
  </si>
  <si>
    <t>Securities purchase agreement | Option</t>
  </si>
  <si>
    <t>Equity Line of Credit</t>
  </si>
  <si>
    <t>Term of equity purchase agreement</t>
  </si>
  <si>
    <t>36 months</t>
  </si>
  <si>
    <t>Equity Line of Credit | Maximum</t>
  </si>
  <si>
    <t>Aggregate amount of put option on any put date or clearing date</t>
  </si>
  <si>
    <t>Aggregate amount of equity purchase agreement</t>
  </si>
  <si>
    <t>Option 1 Put | Equity Line of Credit</t>
  </si>
  <si>
    <t>Percentage of average trading volume</t>
  </si>
  <si>
    <t>Trading days | D</t>
  </si>
  <si>
    <t>Share Price | $ / shares</t>
  </si>
  <si>
    <t>Option 2 Puts | Equity Line of Credit</t>
  </si>
  <si>
    <t>Stock Incentive Plans - Summary of Stock Incentive Plans (Details) - USD ($)</t>
  </si>
  <si>
    <t>May 12, 2015</t>
  </si>
  <si>
    <t>Option outstanding</t>
  </si>
  <si>
    <t>Shares available for grant</t>
  </si>
  <si>
    <t>Shares Available for Grant</t>
  </si>
  <si>
    <t>Beginning balance (in shares)</t>
  </si>
  <si>
    <t>Ending balance (in shares)</t>
  </si>
  <si>
    <t>Stock Options Outstanding</t>
  </si>
  <si>
    <t>RSUs Outstanding</t>
  </si>
  <si>
    <t>Options vested, exercisable and expected to vest</t>
  </si>
  <si>
    <t>Weighted average grant date fair value of stock options granted (in dollars per share)</t>
  </si>
  <si>
    <t>Number of options vested (in shares)</t>
  </si>
  <si>
    <t>Weighted average fair value of options vested on grant date</t>
  </si>
  <si>
    <t>2013 Plan | Stock options</t>
  </si>
  <si>
    <t>Option shares outstanding</t>
  </si>
  <si>
    <t>Options granted (in shares)</t>
  </si>
  <si>
    <t>2014 Plan</t>
  </si>
  <si>
    <t>Additional shares authorized (in shares)</t>
  </si>
  <si>
    <t>Options cancelled (in shares)</t>
  </si>
  <si>
    <t>Options canceled not rolled back into the 2013 Plan (in shares)</t>
  </si>
  <si>
    <t>Weighted Average Stock Option Exercise Price</t>
  </si>
  <si>
    <t>Beginning balance (in dollars per share)</t>
  </si>
  <si>
    <t>Options granted (in dollars per share)</t>
  </si>
  <si>
    <t>Options cancelled (in dollars per share)</t>
  </si>
  <si>
    <t>Ending balance (in dollars per share)</t>
  </si>
  <si>
    <t>Weighted Average Remaining Contractual Life (Years)</t>
  </si>
  <si>
    <t>9 years 4 months 2 days</t>
  </si>
  <si>
    <t>9 years 6 months 22 days</t>
  </si>
  <si>
    <t>Options vested and exercisable (in shares)</t>
  </si>
  <si>
    <t>Options vested and exercisable (in dollars per share)</t>
  </si>
  <si>
    <t>Options vested and exercisable (in years)</t>
  </si>
  <si>
    <t>8 years 11 months 9 days</t>
  </si>
  <si>
    <t>Options vested and expected to vest (in shares)</t>
  </si>
  <si>
    <t>Options vested and expected to vest (in dollars per share)</t>
  </si>
  <si>
    <t>Options vested and expected to vest (in years)</t>
  </si>
  <si>
    <t>9 years 3 months 26 days</t>
  </si>
  <si>
    <t>Options exercised (in shares)</t>
  </si>
  <si>
    <t>Aggregate Intrinsic Value ,outstanding</t>
  </si>
  <si>
    <t>2014 Plan | Stock options</t>
  </si>
  <si>
    <t>Increase in share reserve based on outstanding number of shares (as a percent)</t>
  </si>
  <si>
    <t>2.00%</t>
  </si>
  <si>
    <t>Share Price</t>
  </si>
  <si>
    <t>Stock Incentive Plans - Stock-Based Compensation (Details) - USD ($) $ in Thousands</t>
  </si>
  <si>
    <t>Total stock-based compensation expense</t>
  </si>
  <si>
    <t>Research and development expense</t>
  </si>
  <si>
    <t>Sales and marketing expense</t>
  </si>
  <si>
    <t>Stock options and RSUs</t>
  </si>
  <si>
    <t>Expected weighted average period to be recognized</t>
  </si>
  <si>
    <t>1 year 9 months 29 days</t>
  </si>
  <si>
    <t>Estimated grant-date fair value of stock options calculated using the Black-Scholes option-pricing model</t>
  </si>
  <si>
    <t>Weighted-average volatility (as a percent)</t>
  </si>
  <si>
    <t>150.10%</t>
  </si>
  <si>
    <t>5 years 9 months 18 days</t>
  </si>
  <si>
    <t>Risk-free interest rate (as a percent)</t>
  </si>
  <si>
    <t>0.50%</t>
  </si>
  <si>
    <t>Minimum | Employee stock options</t>
  </si>
  <si>
    <t>108.30%</t>
  </si>
  <si>
    <t>Maximum | Employee stock options</t>
  </si>
  <si>
    <t>108.50%</t>
  </si>
  <si>
    <t>2.60%</t>
  </si>
  <si>
    <t>Stock Incentive Plans - 401(k) Plan (Details)</t>
  </si>
  <si>
    <t>Employer contributions to the plan</t>
  </si>
  <si>
    <t>Net Loss Per Share Attributable to Common Stockholders (Details) - USD ($) $ / shares in Units, $ in Thousands</t>
  </si>
  <si>
    <t>Calculation of basic and diluted net loss per common share</t>
  </si>
  <si>
    <t>Net loss attributable to common shareholders (basic and diluted)</t>
  </si>
  <si>
    <t>Shares used to compute net loss per common share, basic and diluted</t>
  </si>
  <si>
    <t>Net loss per share attributable to common stock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Restricted stock units issued and outstanding</t>
  </si>
  <si>
    <t>Convertible Debt</t>
  </si>
  <si>
    <t>Segment Information (Details) $ in Thousands</t>
  </si>
  <si>
    <t>Mar. 31, 2020USD ($)segment</t>
  </si>
  <si>
    <t>Number of reportable segments | segment</t>
  </si>
  <si>
    <t>Revenue from external customers</t>
  </si>
  <si>
    <t>Segment net loss</t>
  </si>
  <si>
    <t>Segment assets</t>
  </si>
  <si>
    <t>Less: investment in subsidiary</t>
  </si>
  <si>
    <t>Less: Intercompany loan</t>
  </si>
  <si>
    <t>Human Health</t>
  </si>
  <si>
    <t>Animal Health</t>
  </si>
  <si>
    <t>Product revenue, net | Human Health</t>
  </si>
  <si>
    <t>Product revenue, net | Animal Health</t>
  </si>
  <si>
    <t>Operating Segments</t>
  </si>
  <si>
    <t>Subsequent Events (Details) - Subsequent event - Atlas</t>
  </si>
  <si>
    <t>Apr. 15, 2020USD ($)item</t>
  </si>
  <si>
    <t>Patent purchase agreement</t>
  </si>
  <si>
    <t>Subsequent Events.</t>
  </si>
  <si>
    <t>Upfront cash payments received</t>
  </si>
  <si>
    <t>License Agreement | License</t>
  </si>
  <si>
    <t>License term</t>
  </si>
  <si>
    <t>Trial delay fee event of failure of initiation of phase 2 study</t>
  </si>
  <si>
    <t>Trial delay fee payment period</t>
  </si>
  <si>
    <t>10 months</t>
  </si>
  <si>
    <t>License Agreement | License | Maximum</t>
  </si>
  <si>
    <t>Phase 2 completion period</t>
  </si>
  <si>
    <t>License Agreement | License | Minimum</t>
  </si>
  <si>
    <t>Number of trial delay payments | item</t>
  </si>
  <si>
    <t>Subsequent Events - Accounts Receivable Purchase Agreement with Oasis Capital, LLC (Details) - Subsequent event - Accounts Receivable Purchase Agreement - Oasis Capital, LLC</t>
  </si>
  <si>
    <t>May 02, 2020USD ($)</t>
  </si>
  <si>
    <t>Accounts receivable gross</t>
  </si>
  <si>
    <t>Percentage of fees payable</t>
  </si>
  <si>
    <t>5.45%</t>
  </si>
  <si>
    <t>Accounts receivable sold</t>
  </si>
  <si>
    <t>Days proceeds received</t>
  </si>
  <si>
    <t>5 days</t>
  </si>
  <si>
    <t>Transaction fees</t>
  </si>
  <si>
    <t>Additional transaction fees</t>
  </si>
  <si>
    <t>Renewal term of agreement</t>
  </si>
  <si>
    <t>Non renewal notice (days)</t>
  </si>
  <si>
    <t>30 days</t>
  </si>
  <si>
    <t>Termination notice (days)</t>
  </si>
  <si>
    <t>60 day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1</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19</v>
      </c>
    </row>
    <row r="17" spans="1:3">
      <c r="A17" s="3" t="s">
        <v>29</v>
      </c>
      <c r="B17" s="3" t="s">
        <v>16</v>
      </c>
    </row>
    <row r="18" spans="1:3">
      <c r="A18" s="3" t="s">
        <v>30</v>
      </c>
    </row>
    <row r="19" spans="1:3">
      <c r="A19" s="3" t="s">
        <v>31</v>
      </c>
      <c r="C19" s="4" t="n">
        <v>18513196</v>
      </c>
    </row>
    <row r="20" spans="1:3">
      <c r="A20" s="3" t="s">
        <v>32</v>
      </c>
    </row>
    <row r="21" spans="1:3">
      <c r="A21" s="3" t="s">
        <v>31</v>
      </c>
      <c r="C21" s="4" t="n">
        <v>40301237</v>
      </c>
    </row>
    <row r="22" spans="1:3">
      <c r="A22" s="3" t="s">
        <v>33</v>
      </c>
    </row>
    <row r="23" spans="1:3">
      <c r="A23" s="3" t="s">
        <v>31</v>
      </c>
      <c r="C23" s="4" t="n">
        <v>5524926</v>
      </c>
    </row>
    <row r="24" spans="1:3">
      <c r="A24" s="3" t="s">
        <v>34</v>
      </c>
    </row>
    <row r="25" spans="1:3">
      <c r="A25" s="3" t="s">
        <v>31</v>
      </c>
      <c r="C25" s="4" t="n">
        <v>1971</v>
      </c>
    </row>
    <row r="26" spans="1:3">
      <c r="A26" s="3" t="s">
        <v>35</v>
      </c>
    </row>
    <row r="27" spans="1:3">
      <c r="A27" s="3" t="s">
        <v>31</v>
      </c>
      <c r="C27" s="4" t="n">
        <v>7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5" t="s">
        <v>217</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1215</v>
      </c>
      <c r="C3" s="6" t="n">
        <v>3495</v>
      </c>
    </row>
    <row r="4" spans="1:3">
      <c r="A4" s="3" t="s">
        <v>40</v>
      </c>
      <c r="B4" s="4" t="n">
        <v>388</v>
      </c>
      <c r="C4" s="4" t="n">
        <v>388</v>
      </c>
    </row>
    <row r="5" spans="1:3">
      <c r="A5" s="3" t="s">
        <v>41</v>
      </c>
      <c r="B5" s="4" t="n">
        <v>1083</v>
      </c>
      <c r="C5" s="4" t="n">
        <v>1692</v>
      </c>
    </row>
    <row r="6" spans="1:3">
      <c r="A6" s="3" t="s">
        <v>42</v>
      </c>
      <c r="B6" s="4" t="n">
        <v>4</v>
      </c>
      <c r="C6" s="4" t="n">
        <v>2</v>
      </c>
    </row>
    <row r="7" spans="1:3">
      <c r="A7" s="3" t="s">
        <v>43</v>
      </c>
      <c r="B7" s="4" t="n">
        <v>2704</v>
      </c>
      <c r="C7" s="4" t="n">
        <v>2129</v>
      </c>
    </row>
    <row r="8" spans="1:3">
      <c r="A8" s="3" t="s">
        <v>44</v>
      </c>
      <c r="B8" s="4" t="n">
        <v>372</v>
      </c>
      <c r="C8" s="4" t="n">
        <v>553</v>
      </c>
    </row>
    <row r="9" spans="1:3">
      <c r="A9" s="3" t="s">
        <v>45</v>
      </c>
      <c r="B9" s="4" t="n">
        <v>1074</v>
      </c>
      <c r="C9" s="4" t="n">
        <v>1263</v>
      </c>
    </row>
    <row r="10" spans="1:3">
      <c r="A10" s="3" t="s">
        <v>46</v>
      </c>
      <c r="B10" s="4" t="n">
        <v>6840</v>
      </c>
      <c r="C10" s="4" t="n">
        <v>9522</v>
      </c>
    </row>
    <row r="11" spans="1:3">
      <c r="A11" s="3" t="s">
        <v>47</v>
      </c>
      <c r="B11" s="4" t="n">
        <v>707</v>
      </c>
      <c r="C11" s="4" t="n">
        <v>710</v>
      </c>
    </row>
    <row r="12" spans="1:3">
      <c r="A12" s="3" t="s">
        <v>48</v>
      </c>
      <c r="B12" s="4" t="n">
        <v>25602</v>
      </c>
      <c r="C12" s="4" t="n">
        <v>26024</v>
      </c>
    </row>
    <row r="13" spans="1:3">
      <c r="A13" s="3" t="s">
        <v>49</v>
      </c>
      <c r="B13" s="4" t="n">
        <v>127</v>
      </c>
      <c r="C13" s="4" t="n">
        <v>154</v>
      </c>
    </row>
    <row r="14" spans="1:3">
      <c r="A14" s="3" t="s">
        <v>50</v>
      </c>
      <c r="B14" s="4" t="n">
        <v>33276</v>
      </c>
      <c r="C14" s="4" t="n">
        <v>36410</v>
      </c>
    </row>
    <row r="15" spans="1:3">
      <c r="A15" s="5" t="s">
        <v>51</v>
      </c>
    </row>
    <row r="16" spans="1:3">
      <c r="A16" s="3" t="s">
        <v>52</v>
      </c>
      <c r="B16" s="4" t="n">
        <v>5597</v>
      </c>
      <c r="C16" s="4" t="n">
        <v>5352</v>
      </c>
    </row>
    <row r="17" spans="1:3">
      <c r="A17" s="3" t="s">
        <v>53</v>
      </c>
      <c r="B17" s="4" t="n">
        <v>3309</v>
      </c>
      <c r="C17" s="4" t="n">
        <v>2922</v>
      </c>
    </row>
    <row r="18" spans="1:3">
      <c r="A18" s="3" t="s">
        <v>54</v>
      </c>
      <c r="B18" s="4" t="n">
        <v>2</v>
      </c>
      <c r="C18" s="4" t="n">
        <v>3</v>
      </c>
    </row>
    <row r="19" spans="1:3">
      <c r="A19" s="3" t="s">
        <v>55</v>
      </c>
      <c r="B19" s="4" t="n">
        <v>228</v>
      </c>
      <c r="C19" s="4" t="n">
        <v>337</v>
      </c>
    </row>
    <row r="20" spans="1:3">
      <c r="A20" s="3" t="s">
        <v>56</v>
      </c>
      <c r="B20" s="4" t="n">
        <v>7132</v>
      </c>
      <c r="C20" s="4" t="n">
        <v>6778</v>
      </c>
    </row>
    <row r="21" spans="1:3">
      <c r="A21" s="3" t="s">
        <v>57</v>
      </c>
      <c r="B21" s="4" t="n">
        <v>16268</v>
      </c>
      <c r="C21" s="4" t="n">
        <v>15392</v>
      </c>
    </row>
    <row r="22" spans="1:3">
      <c r="A22" s="3" t="s">
        <v>58</v>
      </c>
      <c r="B22" s="4" t="n">
        <v>400</v>
      </c>
      <c r="C22" s="4" t="n">
        <v>450</v>
      </c>
    </row>
    <row r="23" spans="1:3">
      <c r="A23" s="3" t="s">
        <v>59</v>
      </c>
      <c r="B23" s="4" t="n">
        <v>16668</v>
      </c>
      <c r="C23" s="4" t="n">
        <v>15842</v>
      </c>
    </row>
    <row r="24" spans="1:3">
      <c r="A24" s="3" t="s">
        <v>60</v>
      </c>
      <c r="B24" s="3" t="s">
        <v>61</v>
      </c>
      <c r="C24" s="3" t="s">
        <v>61</v>
      </c>
    </row>
    <row r="25" spans="1:3">
      <c r="A25" s="5" t="s">
        <v>62</v>
      </c>
    </row>
    <row r="26" spans="1:3">
      <c r="A26" s="3" t="s">
        <v>63</v>
      </c>
      <c r="B26" s="4" t="n">
        <v>145861</v>
      </c>
      <c r="C26" s="4" t="n">
        <v>142046</v>
      </c>
    </row>
    <row r="27" spans="1:3">
      <c r="A27" s="3" t="s">
        <v>64</v>
      </c>
      <c r="B27" s="4" t="n">
        <v>-141026</v>
      </c>
      <c r="C27" s="4" t="n">
        <v>-133090</v>
      </c>
    </row>
    <row r="28" spans="1:3">
      <c r="A28" s="3" t="s">
        <v>65</v>
      </c>
      <c r="B28" s="4" t="n">
        <v>6233</v>
      </c>
      <c r="C28" s="4" t="n">
        <v>10673</v>
      </c>
    </row>
    <row r="29" spans="1:3">
      <c r="A29" s="3" t="s">
        <v>66</v>
      </c>
      <c r="B29" s="4" t="n">
        <v>33276</v>
      </c>
      <c r="C29" s="4" t="n">
        <v>36410</v>
      </c>
    </row>
    <row r="30" spans="1:3">
      <c r="A30" s="3" t="s">
        <v>33</v>
      </c>
    </row>
    <row r="31" spans="1:3">
      <c r="A31" s="5" t="s">
        <v>51</v>
      </c>
    </row>
    <row r="32" spans="1:3">
      <c r="A32" s="3" t="s">
        <v>67</v>
      </c>
      <c r="B32" s="4" t="n">
        <v>10375</v>
      </c>
      <c r="C32" s="4" t="n">
        <v>9895</v>
      </c>
    </row>
    <row r="33" spans="1:3">
      <c r="A33" s="3" t="s">
        <v>34</v>
      </c>
    </row>
    <row r="34" spans="1:3">
      <c r="A34" s="5" t="s">
        <v>51</v>
      </c>
    </row>
    <row r="35" spans="1:3">
      <c r="A35" s="3" t="s">
        <v>67</v>
      </c>
      <c r="B35" s="4" t="n">
        <v>476</v>
      </c>
      <c r="C35" s="4" t="n">
        <v>476</v>
      </c>
    </row>
    <row r="36" spans="1:3">
      <c r="A36" s="5" t="s">
        <v>62</v>
      </c>
    </row>
    <row r="37" spans="1:3">
      <c r="A37" s="3" t="s">
        <v>68</v>
      </c>
      <c r="B37" s="4" t="n">
        <v>476</v>
      </c>
      <c r="C37" s="4" t="n">
        <v>476</v>
      </c>
    </row>
    <row r="38" spans="1:3">
      <c r="A38" s="3" t="s">
        <v>69</v>
      </c>
    </row>
    <row r="39" spans="1:3">
      <c r="A39" s="5" t="s">
        <v>62</v>
      </c>
    </row>
    <row r="40" spans="1:3">
      <c r="A40" s="3" t="s">
        <v>68</v>
      </c>
      <c r="B40" s="3" t="s">
        <v>61</v>
      </c>
      <c r="C40" s="3" t="s">
        <v>61</v>
      </c>
    </row>
    <row r="41" spans="1:3">
      <c r="A41" s="3" t="s">
        <v>35</v>
      </c>
    </row>
    <row r="42" spans="1:3">
      <c r="A42" s="5" t="s">
        <v>51</v>
      </c>
    </row>
    <row r="43" spans="1:3">
      <c r="A43" s="3" t="s">
        <v>67</v>
      </c>
      <c r="B43" s="4" t="n">
        <v>916</v>
      </c>
      <c r="C43" s="4" t="n">
        <v>1236</v>
      </c>
    </row>
    <row r="44" spans="1:3">
      <c r="A44" s="5" t="s">
        <v>62</v>
      </c>
    </row>
    <row r="45" spans="1:3">
      <c r="A45" s="3" t="s">
        <v>68</v>
      </c>
      <c r="B45" s="4" t="n">
        <v>916</v>
      </c>
      <c r="C45" s="4" t="n">
        <v>1236</v>
      </c>
    </row>
    <row r="46" spans="1:3">
      <c r="A46" s="3" t="s">
        <v>30</v>
      </c>
    </row>
    <row r="47" spans="1:3">
      <c r="A47" s="5" t="s">
        <v>62</v>
      </c>
    </row>
    <row r="48" spans="1:3">
      <c r="A48" s="3" t="s">
        <v>70</v>
      </c>
      <c r="B48" s="4" t="n">
        <v>2</v>
      </c>
      <c r="C48" s="4" t="n">
        <v>1</v>
      </c>
    </row>
    <row r="49" spans="1:3">
      <c r="A49" s="3" t="s">
        <v>32</v>
      </c>
    </row>
    <row r="50" spans="1:3">
      <c r="A50" s="5" t="s">
        <v>62</v>
      </c>
    </row>
    <row r="51" spans="1:3">
      <c r="A51" s="3" t="s">
        <v>70</v>
      </c>
      <c r="B51" s="6" t="n">
        <v>4</v>
      </c>
      <c r="C51"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5" t="s">
        <v>219</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5" t="s">
        <v>221</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5" t="s">
        <v>223</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5" t="s">
        <v>198</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50</v>
      </c>
      <c r="B16" s="3" t="s">
        <v>251</v>
      </c>
    </row>
    <row r="17" spans="1:2">
      <c r="A17" s="3" t="s">
        <v>252</v>
      </c>
      <c r="B17" s="3" t="s">
        <v>253</v>
      </c>
    </row>
    <row r="18" spans="1:2">
      <c r="A18" s="3" t="s">
        <v>254</v>
      </c>
      <c r="B18" s="3" t="s">
        <v>255</v>
      </c>
    </row>
    <row r="19" spans="1:2">
      <c r="A19" s="3" t="s">
        <v>256</v>
      </c>
      <c r="B19" s="3" t="s">
        <v>257</v>
      </c>
    </row>
    <row r="20" spans="1:2">
      <c r="A20" s="3" t="s">
        <v>258</v>
      </c>
      <c r="B20" s="3" t="s">
        <v>259</v>
      </c>
    </row>
    <row r="21" spans="1:2">
      <c r="A21" s="3" t="s">
        <v>260</v>
      </c>
      <c r="B21" s="3" t="s">
        <v>261</v>
      </c>
    </row>
    <row r="22" spans="1:2">
      <c r="A22" s="3" t="s">
        <v>262</v>
      </c>
      <c r="B22"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c r="B3" s="3" t="s">
        <v>266</v>
      </c>
    </row>
    <row r="4" spans="1:2">
      <c r="A4" s="3" t="s">
        <v>267</v>
      </c>
    </row>
    <row r="5" spans="1:2">
      <c r="A5" s="3" t="s">
        <v>268</v>
      </c>
      <c r="B5" s="3" t="s">
        <v>269</v>
      </c>
    </row>
    <row r="6" spans="1:2">
      <c r="A6" s="3" t="s">
        <v>270</v>
      </c>
    </row>
    <row r="7" spans="1:2">
      <c r="A7" s="3" t="s">
        <v>268</v>
      </c>
      <c r="B7"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00</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5" t="s">
        <v>202</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5" t="s">
        <v>208</v>
      </c>
    </row>
    <row r="4" spans="1:2">
      <c r="A4" s="3" t="s">
        <v>285</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5" t="s">
        <v>211</v>
      </c>
    </row>
    <row r="4" spans="1:2">
      <c r="A4" s="3" t="s">
        <v>288</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5" t="s">
        <v>213</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7</v>
      </c>
    </row>
    <row r="2" spans="1:3">
      <c r="A2" s="3" t="s">
        <v>72</v>
      </c>
      <c r="B2" s="4" t="n">
        <v>11000000</v>
      </c>
      <c r="C2" s="4" t="n">
        <v>11000000</v>
      </c>
    </row>
    <row r="3" spans="1:3">
      <c r="A3" s="3" t="s">
        <v>73</v>
      </c>
      <c r="B3" s="4" t="n">
        <v>5534431</v>
      </c>
      <c r="C3" s="4" t="n">
        <v>5537062</v>
      </c>
    </row>
    <row r="4" spans="1:3">
      <c r="A4" s="3" t="s">
        <v>74</v>
      </c>
      <c r="B4" s="4" t="n">
        <v>5534431</v>
      </c>
      <c r="C4" s="4" t="n">
        <v>5537062</v>
      </c>
    </row>
    <row r="5" spans="1:3">
      <c r="A5" s="3" t="s">
        <v>33</v>
      </c>
    </row>
    <row r="6" spans="1:3">
      <c r="A6" s="3" t="s">
        <v>75</v>
      </c>
      <c r="B6" s="7" t="n">
        <v>0.0001</v>
      </c>
      <c r="C6" s="7" t="n">
        <v>0.0001</v>
      </c>
    </row>
    <row r="7" spans="1:3">
      <c r="A7" s="3" t="s">
        <v>72</v>
      </c>
      <c r="B7" s="4" t="n">
        <v>5524926</v>
      </c>
      <c r="C7" s="4" t="n">
        <v>5524926</v>
      </c>
    </row>
    <row r="8" spans="1:3">
      <c r="A8" s="3" t="s">
        <v>73</v>
      </c>
      <c r="B8" s="4" t="n">
        <v>5524926</v>
      </c>
      <c r="C8" s="4" t="n">
        <v>5524926</v>
      </c>
    </row>
    <row r="9" spans="1:3">
      <c r="A9" s="3" t="s">
        <v>74</v>
      </c>
      <c r="B9" s="4" t="n">
        <v>5524926</v>
      </c>
      <c r="C9" s="4" t="n">
        <v>5524926</v>
      </c>
    </row>
    <row r="10" spans="1:3">
      <c r="A10" s="3" t="s">
        <v>76</v>
      </c>
      <c r="B10" s="6" t="n">
        <v>12738822</v>
      </c>
      <c r="C10" s="6" t="n">
        <v>12738822</v>
      </c>
    </row>
    <row r="11" spans="1:3">
      <c r="A11" s="3" t="s">
        <v>77</v>
      </c>
      <c r="B11" s="6" t="n">
        <v>9199002</v>
      </c>
      <c r="C11" s="6" t="n">
        <v>9199002</v>
      </c>
    </row>
    <row r="12" spans="1:3">
      <c r="A12" s="3" t="s">
        <v>34</v>
      </c>
    </row>
    <row r="13" spans="1:3">
      <c r="A13" s="3" t="s">
        <v>75</v>
      </c>
      <c r="B13" s="7" t="n">
        <v>0.0001</v>
      </c>
      <c r="C13" s="7" t="n">
        <v>0.0001</v>
      </c>
    </row>
    <row r="14" spans="1:3">
      <c r="A14" s="3" t="s">
        <v>72</v>
      </c>
      <c r="B14" s="4" t="n">
        <v>11000</v>
      </c>
      <c r="C14" s="4" t="n">
        <v>11000</v>
      </c>
    </row>
    <row r="15" spans="1:3">
      <c r="A15" s="3" t="s">
        <v>73</v>
      </c>
      <c r="B15" s="4" t="n">
        <v>1971</v>
      </c>
      <c r="C15" s="4" t="n">
        <v>1971</v>
      </c>
    </row>
    <row r="16" spans="1:3">
      <c r="A16" s="3" t="s">
        <v>74</v>
      </c>
      <c r="B16" s="4" t="n">
        <v>1971</v>
      </c>
      <c r="C16" s="4" t="n">
        <v>1971</v>
      </c>
    </row>
    <row r="17" spans="1:3">
      <c r="A17" s="3" t="s">
        <v>69</v>
      </c>
    </row>
    <row r="18" spans="1:3">
      <c r="A18" s="3" t="s">
        <v>75</v>
      </c>
      <c r="B18" s="7" t="n">
        <v>0.0001</v>
      </c>
      <c r="C18" s="7" t="n">
        <v>0.0001</v>
      </c>
    </row>
    <row r="19" spans="1:3">
      <c r="A19" s="3" t="s">
        <v>72</v>
      </c>
      <c r="B19" s="4" t="n">
        <v>63</v>
      </c>
      <c r="C19" s="4" t="n">
        <v>63</v>
      </c>
    </row>
    <row r="20" spans="1:3">
      <c r="A20" s="3" t="s">
        <v>73</v>
      </c>
      <c r="B20" s="4" t="n">
        <v>0</v>
      </c>
      <c r="C20" s="4" t="n">
        <v>0</v>
      </c>
    </row>
    <row r="21" spans="1:3">
      <c r="A21" s="3" t="s">
        <v>74</v>
      </c>
      <c r="B21" s="4" t="n">
        <v>0</v>
      </c>
      <c r="C21" s="4" t="n">
        <v>0</v>
      </c>
    </row>
    <row r="22" spans="1:3">
      <c r="A22" s="3" t="s">
        <v>35</v>
      </c>
    </row>
    <row r="23" spans="1:3">
      <c r="A23" s="3" t="s">
        <v>75</v>
      </c>
      <c r="B23" s="7" t="n">
        <v>0.0001</v>
      </c>
      <c r="C23" s="7" t="n">
        <v>0.0001</v>
      </c>
    </row>
    <row r="24" spans="1:3">
      <c r="A24" s="3" t="s">
        <v>72</v>
      </c>
      <c r="B24" s="4" t="n">
        <v>10165</v>
      </c>
      <c r="C24" s="4" t="n">
        <v>10165</v>
      </c>
    </row>
    <row r="25" spans="1:3">
      <c r="A25" s="3" t="s">
        <v>73</v>
      </c>
      <c r="B25" s="4" t="n">
        <v>7534</v>
      </c>
      <c r="C25" s="4" t="n">
        <v>10165</v>
      </c>
    </row>
    <row r="26" spans="1:3">
      <c r="A26" s="3" t="s">
        <v>74</v>
      </c>
      <c r="B26" s="4" t="n">
        <v>7534</v>
      </c>
      <c r="C26" s="4" t="n">
        <v>10165</v>
      </c>
    </row>
    <row r="27" spans="1:3">
      <c r="A27" s="3" t="s">
        <v>78</v>
      </c>
    </row>
    <row r="28" spans="1:3">
      <c r="A28" s="3" t="s">
        <v>79</v>
      </c>
      <c r="B28" s="4" t="n">
        <v>210000000</v>
      </c>
    </row>
    <row r="29" spans="1:3">
      <c r="A29" s="3" t="s">
        <v>80</v>
      </c>
    </row>
    <row r="30" spans="1:3">
      <c r="A30" s="3" t="s">
        <v>81</v>
      </c>
      <c r="B30" s="7" t="n">
        <v>0.0001</v>
      </c>
      <c r="C30" s="7" t="n">
        <v>0.0001</v>
      </c>
    </row>
    <row r="31" spans="1:3">
      <c r="A31" s="3" t="s">
        <v>79</v>
      </c>
      <c r="B31" s="4" t="n">
        <v>150000000</v>
      </c>
      <c r="C31" s="4" t="n">
        <v>150000000</v>
      </c>
    </row>
    <row r="32" spans="1:3">
      <c r="A32" s="3" t="s">
        <v>82</v>
      </c>
      <c r="B32" s="4" t="n">
        <v>18286196</v>
      </c>
      <c r="C32" s="4" t="n">
        <v>14273061</v>
      </c>
    </row>
    <row r="33" spans="1:3">
      <c r="A33" s="3" t="s">
        <v>83</v>
      </c>
      <c r="B33" s="4" t="n">
        <v>18286196</v>
      </c>
      <c r="C33" s="4" t="n">
        <v>14273061</v>
      </c>
    </row>
    <row r="34" spans="1:3">
      <c r="A34" s="3" t="s">
        <v>84</v>
      </c>
    </row>
    <row r="35" spans="1:3">
      <c r="A35" s="3" t="s">
        <v>81</v>
      </c>
      <c r="B35" s="7" t="n">
        <v>0.0001</v>
      </c>
      <c r="C35" s="7" t="n">
        <v>0.0001</v>
      </c>
    </row>
    <row r="36" spans="1:3">
      <c r="A36" s="3" t="s">
        <v>79</v>
      </c>
      <c r="B36" s="4" t="n">
        <v>50000000</v>
      </c>
      <c r="C36" s="4" t="n">
        <v>50000000</v>
      </c>
    </row>
    <row r="37" spans="1:3">
      <c r="A37" s="3" t="s">
        <v>82</v>
      </c>
      <c r="B37" s="4" t="n">
        <v>40301237</v>
      </c>
      <c r="C37" s="4" t="n">
        <v>40301237</v>
      </c>
    </row>
    <row r="38" spans="1:3">
      <c r="A38" s="3" t="s">
        <v>83</v>
      </c>
      <c r="B38" s="4" t="n">
        <v>40301237</v>
      </c>
      <c r="C38" s="4" t="n">
        <v>40301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5" t="s">
        <v>215</v>
      </c>
    </row>
    <row r="4" spans="1:2">
      <c r="A4" s="3" t="s">
        <v>294</v>
      </c>
      <c r="B4"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5" t="s">
        <v>297</v>
      </c>
    </row>
    <row r="4" spans="1:2">
      <c r="A4" s="3" t="s">
        <v>298</v>
      </c>
      <c r="B4" s="3" t="s">
        <v>299</v>
      </c>
    </row>
    <row r="5" spans="1:2">
      <c r="A5" s="3" t="s">
        <v>300</v>
      </c>
      <c r="B5" s="3" t="s">
        <v>301</v>
      </c>
    </row>
    <row r="6" spans="1:2">
      <c r="A6" s="3" t="s">
        <v>302</v>
      </c>
    </row>
    <row r="7" spans="1:2">
      <c r="A7" s="5" t="s">
        <v>297</v>
      </c>
    </row>
    <row r="8" spans="1:2">
      <c r="A8" s="3" t="s">
        <v>303</v>
      </c>
      <c r="B8"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5" t="s">
        <v>219</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5" t="s">
        <v>221</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7</v>
      </c>
      <c r="B1" s="2" t="s">
        <v>1</v>
      </c>
    </row>
    <row r="2" spans="1:2">
      <c r="B2" s="2" t="s">
        <v>318</v>
      </c>
    </row>
    <row r="3" spans="1:2">
      <c r="A3" s="5" t="s">
        <v>196</v>
      </c>
    </row>
    <row r="4" spans="1:2">
      <c r="A4" s="3" t="s">
        <v>319</v>
      </c>
      <c r="B4" s="4"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321</v>
      </c>
      <c r="C1" s="2" t="s">
        <v>322</v>
      </c>
      <c r="D1" s="2" t="s">
        <v>2</v>
      </c>
      <c r="E1" s="2" t="s">
        <v>37</v>
      </c>
    </row>
    <row r="2" spans="1:5">
      <c r="A2" s="3" t="s">
        <v>64</v>
      </c>
      <c r="D2" s="6" t="n">
        <v>-141026</v>
      </c>
      <c r="E2" s="6" t="n">
        <v>-133090</v>
      </c>
    </row>
    <row r="3" spans="1:5">
      <c r="A3" s="3" t="s">
        <v>323</v>
      </c>
    </row>
    <row r="4" spans="1:5">
      <c r="A4" s="3" t="s">
        <v>324</v>
      </c>
      <c r="B4" s="3" t="s">
        <v>325</v>
      </c>
      <c r="C4" s="3" t="s">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6</v>
      </c>
    </row>
    <row r="3" spans="1:3">
      <c r="A3" s="3" t="s">
        <v>327</v>
      </c>
    </row>
    <row r="4" spans="1:3">
      <c r="A4" s="5" t="s">
        <v>234</v>
      </c>
    </row>
    <row r="5" spans="1:3">
      <c r="A5" s="3" t="s">
        <v>328</v>
      </c>
      <c r="B5" s="3" t="s">
        <v>329</v>
      </c>
      <c r="C5" s="3" t="s">
        <v>330</v>
      </c>
    </row>
    <row r="6" spans="1:3">
      <c r="A6" s="3" t="s">
        <v>331</v>
      </c>
    </row>
    <row r="7" spans="1:3">
      <c r="A7" s="5" t="s">
        <v>234</v>
      </c>
    </row>
    <row r="8" spans="1:3">
      <c r="A8" s="3" t="s">
        <v>328</v>
      </c>
      <c r="C8" s="3" t="s">
        <v>332</v>
      </c>
    </row>
    <row r="9" spans="1:3">
      <c r="A9" s="3" t="s">
        <v>333</v>
      </c>
    </row>
    <row r="10" spans="1:3">
      <c r="A10" s="5" t="s">
        <v>234</v>
      </c>
    </row>
    <row r="11" spans="1:3">
      <c r="A11" s="3" t="s">
        <v>328</v>
      </c>
      <c r="B11" s="3" t="s">
        <v>329</v>
      </c>
      <c r="C11" s="3" t="s">
        <v>334</v>
      </c>
    </row>
    <row r="12" spans="1:3">
      <c r="A12" s="3" t="s">
        <v>335</v>
      </c>
    </row>
    <row r="13" spans="1:3">
      <c r="A13" s="5" t="s">
        <v>234</v>
      </c>
    </row>
    <row r="14" spans="1:3">
      <c r="A14" s="3" t="s">
        <v>336</v>
      </c>
      <c r="B14" s="4" t="n">
        <v>1</v>
      </c>
    </row>
    <row r="15" spans="1:3">
      <c r="A15" s="3" t="s">
        <v>337</v>
      </c>
    </row>
    <row r="16" spans="1:3">
      <c r="A16" s="5" t="s">
        <v>234</v>
      </c>
    </row>
    <row r="17" spans="1:3">
      <c r="A17" s="3" t="s">
        <v>336</v>
      </c>
      <c r="B17" s="4" t="n">
        <v>3</v>
      </c>
    </row>
    <row r="18" spans="1:3">
      <c r="A18" s="3" t="s">
        <v>338</v>
      </c>
    </row>
    <row r="19" spans="1:3">
      <c r="A19" s="5" t="s">
        <v>234</v>
      </c>
    </row>
    <row r="20" spans="1:3">
      <c r="A20" s="3" t="s">
        <v>328</v>
      </c>
      <c r="B20" s="3" t="s">
        <v>339</v>
      </c>
    </row>
    <row r="21" spans="1:3">
      <c r="A21" s="3" t="s">
        <v>340</v>
      </c>
    </row>
    <row r="22" spans="1:3">
      <c r="A22" s="5" t="s">
        <v>234</v>
      </c>
    </row>
    <row r="23" spans="1:3">
      <c r="A23" s="3" t="s">
        <v>328</v>
      </c>
      <c r="B23" s="3" t="s">
        <v>341</v>
      </c>
      <c r="C23" s="3" t="s">
        <v>341</v>
      </c>
    </row>
    <row r="24" spans="1:3">
      <c r="A24" s="3" t="s">
        <v>342</v>
      </c>
    </row>
    <row r="25" spans="1:3">
      <c r="A25" s="5" t="s">
        <v>234</v>
      </c>
    </row>
    <row r="26" spans="1:3">
      <c r="A26" s="3" t="s">
        <v>328</v>
      </c>
      <c r="B26" s="3" t="s">
        <v>341</v>
      </c>
      <c r="C26" s="3" t="s">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6</v>
      </c>
    </row>
    <row r="3" spans="1:3">
      <c r="A3" s="5" t="s">
        <v>344</v>
      </c>
    </row>
    <row r="4" spans="1:3">
      <c r="A4" s="3" t="s">
        <v>345</v>
      </c>
      <c r="B4" s="6" t="n">
        <v>0</v>
      </c>
      <c r="C4" s="6" t="n">
        <v>0</v>
      </c>
    </row>
    <row r="5" spans="1:3">
      <c r="A5" s="3" t="s">
        <v>346</v>
      </c>
    </row>
    <row r="6" spans="1:3">
      <c r="A6" s="5" t="s">
        <v>347</v>
      </c>
    </row>
    <row r="7" spans="1:3">
      <c r="A7" s="3" t="s">
        <v>348</v>
      </c>
      <c r="B7" s="3" t="s">
        <v>349</v>
      </c>
    </row>
    <row r="8" spans="1:3">
      <c r="A8" s="3" t="s">
        <v>350</v>
      </c>
    </row>
    <row r="9" spans="1:3">
      <c r="A9" s="5" t="s">
        <v>347</v>
      </c>
    </row>
    <row r="10" spans="1:3">
      <c r="A10" s="3" t="s">
        <v>348</v>
      </c>
      <c r="B10" s="3" t="s">
        <v>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52</v>
      </c>
      <c r="B1" s="2" t="s">
        <v>1</v>
      </c>
    </row>
    <row r="2" spans="1:5">
      <c r="B2" s="2" t="s">
        <v>2</v>
      </c>
      <c r="C2" s="2" t="s">
        <v>37</v>
      </c>
      <c r="D2" s="2" t="s">
        <v>353</v>
      </c>
      <c r="E2" s="2" t="s">
        <v>193</v>
      </c>
    </row>
    <row r="3" spans="1:5">
      <c r="A3" s="5" t="s">
        <v>354</v>
      </c>
    </row>
    <row r="4" spans="1:5">
      <c r="A4" s="3" t="s">
        <v>355</v>
      </c>
      <c r="B4" s="6" t="n">
        <v>228000</v>
      </c>
      <c r="C4" s="6" t="n">
        <v>337000</v>
      </c>
    </row>
    <row r="5" spans="1:5">
      <c r="A5" s="3" t="s">
        <v>346</v>
      </c>
    </row>
    <row r="6" spans="1:5">
      <c r="A6" s="5" t="s">
        <v>354</v>
      </c>
    </row>
    <row r="7" spans="1:5">
      <c r="A7" s="3" t="s">
        <v>356</v>
      </c>
      <c r="B7" s="4" t="n">
        <v>38000</v>
      </c>
    </row>
    <row r="8" spans="1:5">
      <c r="A8" s="3" t="s">
        <v>350</v>
      </c>
    </row>
    <row r="9" spans="1:5">
      <c r="A9" s="5" t="s">
        <v>354</v>
      </c>
    </row>
    <row r="10" spans="1:5">
      <c r="A10" s="3" t="s">
        <v>356</v>
      </c>
      <c r="B10" s="6" t="n">
        <v>41000</v>
      </c>
    </row>
    <row r="11" spans="1:5">
      <c r="A11" s="3" t="s">
        <v>357</v>
      </c>
    </row>
    <row r="12" spans="1:5">
      <c r="A12" s="5" t="s">
        <v>354</v>
      </c>
    </row>
    <row r="13" spans="1:5">
      <c r="A13" s="3" t="s">
        <v>44</v>
      </c>
      <c r="D13" s="6" t="n">
        <v>1111</v>
      </c>
    </row>
    <row r="14" spans="1:5">
      <c r="A14" s="3" t="s">
        <v>355</v>
      </c>
      <c r="D14" s="4" t="n">
        <v>337</v>
      </c>
    </row>
    <row r="15" spans="1:5">
      <c r="A15" s="3" t="s">
        <v>358</v>
      </c>
      <c r="D15" s="4" t="n">
        <v>395</v>
      </c>
    </row>
    <row r="16" spans="1:5">
      <c r="A16" s="3" t="s">
        <v>359</v>
      </c>
      <c r="E16" s="6" t="n">
        <v>380</v>
      </c>
    </row>
    <row r="17" spans="1:5">
      <c r="A17" s="3" t="s">
        <v>360</v>
      </c>
    </row>
    <row r="18" spans="1:5">
      <c r="A18" s="5" t="s">
        <v>354</v>
      </c>
    </row>
    <row r="19" spans="1:5">
      <c r="A19" s="3" t="s">
        <v>44</v>
      </c>
      <c r="D19" s="4" t="n">
        <v>1111</v>
      </c>
    </row>
    <row r="20" spans="1:5">
      <c r="A20" s="3" t="s">
        <v>355</v>
      </c>
      <c r="D20" s="4" t="n">
        <v>337</v>
      </c>
    </row>
    <row r="21" spans="1:5">
      <c r="A21" s="3" t="s">
        <v>358</v>
      </c>
      <c r="D21" s="4" t="n">
        <v>395</v>
      </c>
    </row>
    <row r="22" spans="1:5">
      <c r="A22" s="3" t="s">
        <v>359</v>
      </c>
      <c r="D22" s="6" t="n">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86</v>
      </c>
    </row>
    <row r="3" spans="1:3">
      <c r="A3" s="5" t="s">
        <v>362</v>
      </c>
    </row>
    <row r="4" spans="1:3">
      <c r="A4" s="3" t="s">
        <v>363</v>
      </c>
      <c r="B4" s="3" t="s">
        <v>16</v>
      </c>
    </row>
    <row r="5" spans="1:3">
      <c r="A5" s="3" t="s">
        <v>364</v>
      </c>
    </row>
    <row r="6" spans="1:3">
      <c r="A6" s="5" t="s">
        <v>362</v>
      </c>
    </row>
    <row r="7" spans="1:3">
      <c r="A7" s="3" t="s">
        <v>365</v>
      </c>
      <c r="B7" s="6" t="n">
        <v>835000</v>
      </c>
      <c r="C7" s="6" t="n">
        <v>1543000</v>
      </c>
    </row>
    <row r="8" spans="1:3">
      <c r="A8" s="3" t="s">
        <v>366</v>
      </c>
    </row>
    <row r="9" spans="1:3">
      <c r="A9" s="5" t="s">
        <v>362</v>
      </c>
    </row>
    <row r="10" spans="1:3">
      <c r="A10" s="3" t="s">
        <v>365</v>
      </c>
      <c r="B10" s="6" t="n">
        <v>34000</v>
      </c>
      <c r="C10" s="6" t="n">
        <v>4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v>
      </c>
      <c r="B1" s="2" t="s">
        <v>1</v>
      </c>
    </row>
    <row r="2" spans="1:3">
      <c r="B2" s="2" t="s">
        <v>2</v>
      </c>
      <c r="C2" s="2" t="s">
        <v>86</v>
      </c>
    </row>
    <row r="3" spans="1:3">
      <c r="A3" s="5" t="s">
        <v>87</v>
      </c>
    </row>
    <row r="4" spans="1:3">
      <c r="A4" s="3" t="s">
        <v>88</v>
      </c>
      <c r="B4" s="6" t="n">
        <v>869000</v>
      </c>
      <c r="C4" s="6" t="n">
        <v>1590000</v>
      </c>
    </row>
    <row r="5" spans="1:3">
      <c r="A5" s="5" t="s">
        <v>89</v>
      </c>
    </row>
    <row r="6" spans="1:3">
      <c r="A6" s="3" t="s">
        <v>90</v>
      </c>
      <c r="B6" s="4" t="n">
        <v>676000</v>
      </c>
      <c r="C6" s="4" t="n">
        <v>865000</v>
      </c>
    </row>
    <row r="7" spans="1:3">
      <c r="A7" s="3" t="s">
        <v>91</v>
      </c>
      <c r="B7" s="4" t="n">
        <v>1582000</v>
      </c>
      <c r="C7" s="4" t="n">
        <v>1421000</v>
      </c>
    </row>
    <row r="8" spans="1:3">
      <c r="A8" s="3" t="s">
        <v>92</v>
      </c>
      <c r="B8" s="4" t="n">
        <v>1469000</v>
      </c>
      <c r="C8" s="4" t="n">
        <v>1565000</v>
      </c>
    </row>
    <row r="9" spans="1:3">
      <c r="A9" s="3" t="s">
        <v>93</v>
      </c>
      <c r="B9" s="4" t="n">
        <v>3149000</v>
      </c>
      <c r="C9" s="4" t="n">
        <v>3514000</v>
      </c>
    </row>
    <row r="10" spans="1:3">
      <c r="A10" s="3" t="s">
        <v>94</v>
      </c>
      <c r="B10" s="4" t="n">
        <v>1647000</v>
      </c>
    </row>
    <row r="11" spans="1:3">
      <c r="A11" s="3" t="s">
        <v>95</v>
      </c>
      <c r="B11" s="4" t="n">
        <v>8523000</v>
      </c>
      <c r="C11" s="4" t="n">
        <v>7365000</v>
      </c>
    </row>
    <row r="12" spans="1:3">
      <c r="A12" s="3" t="s">
        <v>96</v>
      </c>
      <c r="B12" s="4" t="n">
        <v>-7654000</v>
      </c>
      <c r="C12" s="4" t="n">
        <v>-5775000</v>
      </c>
    </row>
    <row r="13" spans="1:3">
      <c r="A13" s="3" t="s">
        <v>97</v>
      </c>
      <c r="B13" s="4" t="n">
        <v>-199000</v>
      </c>
      <c r="C13" s="4" t="n">
        <v>-547000</v>
      </c>
    </row>
    <row r="14" spans="1:3">
      <c r="A14" s="3" t="s">
        <v>98</v>
      </c>
      <c r="B14" s="4" t="n">
        <v>-82000</v>
      </c>
      <c r="C14" s="4" t="n">
        <v>6000</v>
      </c>
    </row>
    <row r="15" spans="1:3">
      <c r="A15" s="3" t="s">
        <v>99</v>
      </c>
      <c r="B15" s="4" t="n">
        <v>-1000</v>
      </c>
      <c r="C15" s="4" t="n">
        <v>-46000</v>
      </c>
    </row>
    <row r="16" spans="1:3">
      <c r="A16" s="3" t="s">
        <v>100</v>
      </c>
      <c r="B16" s="3" t="s">
        <v>61</v>
      </c>
      <c r="C16" s="4" t="n">
        <v>-1942000</v>
      </c>
    </row>
    <row r="17" spans="1:3">
      <c r="A17" s="3" t="s">
        <v>101</v>
      </c>
      <c r="B17" s="4" t="n">
        <v>-7936000</v>
      </c>
      <c r="C17" s="4" t="n">
        <v>-8304000</v>
      </c>
    </row>
    <row r="18" spans="1:3">
      <c r="A18" s="3" t="s">
        <v>102</v>
      </c>
      <c r="B18" s="3" t="s">
        <v>61</v>
      </c>
    </row>
    <row r="19" spans="1:3">
      <c r="A19" s="3" t="s">
        <v>103</v>
      </c>
      <c r="B19" s="4" t="n">
        <v>-7936000</v>
      </c>
      <c r="C19" s="4" t="n">
        <v>-8304000</v>
      </c>
    </row>
    <row r="20" spans="1:3">
      <c r="A20" s="3" t="s">
        <v>104</v>
      </c>
      <c r="B20" s="6" t="n">
        <v>-8416000</v>
      </c>
      <c r="C20" s="6" t="n">
        <v>-8304000</v>
      </c>
    </row>
    <row r="21" spans="1:3">
      <c r="A21" s="3" t="s">
        <v>105</v>
      </c>
      <c r="B21" s="8" t="n">
        <v>-0.5600000000000001</v>
      </c>
      <c r="C21" s="8" t="n">
        <v>-16.84</v>
      </c>
    </row>
    <row r="22" spans="1:3">
      <c r="A22" s="3" t="s">
        <v>106</v>
      </c>
      <c r="B22" s="4" t="n">
        <v>15141906</v>
      </c>
      <c r="C22" s="4" t="n">
        <v>493202</v>
      </c>
    </row>
    <row r="23" spans="1:3">
      <c r="A23" s="3" t="s">
        <v>107</v>
      </c>
    </row>
    <row r="24" spans="1:3">
      <c r="A24" s="5" t="s">
        <v>89</v>
      </c>
    </row>
    <row r="25" spans="1:3">
      <c r="A25" s="3" t="s">
        <v>108</v>
      </c>
      <c r="B25" s="6" t="n">
        <v>-480000</v>
      </c>
    </row>
    <row r="26" spans="1:3">
      <c r="A26" s="3" t="s">
        <v>109</v>
      </c>
    </row>
    <row r="27" spans="1:3">
      <c r="A27" s="5" t="s">
        <v>87</v>
      </c>
    </row>
    <row r="28" spans="1:3">
      <c r="A28" s="3" t="s">
        <v>88</v>
      </c>
      <c r="B28" s="6" t="n">
        <v>869000</v>
      </c>
      <c r="C28" s="6" t="n">
        <v>15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2</v>
      </c>
      <c r="D1" s="2" t="s">
        <v>86</v>
      </c>
    </row>
    <row r="2" spans="1:4">
      <c r="A2" s="5" t="s">
        <v>252</v>
      </c>
    </row>
    <row r="3" spans="1:4">
      <c r="A3" s="3" t="s">
        <v>369</v>
      </c>
      <c r="C3" s="6" t="n">
        <v>0</v>
      </c>
      <c r="D3" s="6" t="n">
        <v>0</v>
      </c>
    </row>
    <row r="4" spans="1:4">
      <c r="A4" s="3" t="s">
        <v>370</v>
      </c>
      <c r="C4" s="6" t="n">
        <v>869000</v>
      </c>
      <c r="D4" s="6" t="n">
        <v>1590000</v>
      </c>
    </row>
    <row r="5" spans="1:4">
      <c r="A5" s="3" t="s">
        <v>371</v>
      </c>
    </row>
    <row r="6" spans="1:4">
      <c r="A6" s="5" t="s">
        <v>252</v>
      </c>
    </row>
    <row r="7" spans="1:4">
      <c r="A7" s="3" t="s">
        <v>372</v>
      </c>
      <c r="B7" s="3" t="s">
        <v>373</v>
      </c>
    </row>
    <row r="8" spans="1:4">
      <c r="A8" s="3" t="s">
        <v>374</v>
      </c>
      <c r="B8" s="6" t="n">
        <v>1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152</v>
      </c>
    </row>
    <row r="3" spans="1:2">
      <c r="A3" s="5" t="s">
        <v>376</v>
      </c>
    </row>
    <row r="4" spans="1:2">
      <c r="A4" s="3" t="s">
        <v>377</v>
      </c>
      <c r="B4" s="6" t="n">
        <v>3</v>
      </c>
    </row>
    <row r="5" spans="1:2">
      <c r="A5" s="3" t="s">
        <v>378</v>
      </c>
      <c r="B5" s="4" t="n">
        <v>-1</v>
      </c>
    </row>
    <row r="6" spans="1:2">
      <c r="A6" s="3" t="s">
        <v>379</v>
      </c>
      <c r="B6"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24"/>
    <col customWidth="1" max="5" min="5" width="21"/>
  </cols>
  <sheetData>
    <row r="1" spans="1:5">
      <c r="A1" s="1" t="s">
        <v>380</v>
      </c>
      <c r="B1" s="2" t="s">
        <v>1</v>
      </c>
    </row>
    <row r="2" spans="1:5">
      <c r="B2" s="2" t="s">
        <v>381</v>
      </c>
      <c r="C2" s="2" t="s">
        <v>382</v>
      </c>
      <c r="D2" s="2" t="s">
        <v>383</v>
      </c>
      <c r="E2" s="2" t="s">
        <v>384</v>
      </c>
    </row>
    <row r="3" spans="1:5">
      <c r="A3" s="3" t="s">
        <v>385</v>
      </c>
    </row>
    <row r="4" spans="1:5">
      <c r="A4" s="5" t="s">
        <v>386</v>
      </c>
    </row>
    <row r="5" spans="1:5">
      <c r="A5" s="3" t="s">
        <v>387</v>
      </c>
      <c r="B5" s="6" t="n">
        <v>2000</v>
      </c>
      <c r="C5" s="6" t="n">
        <v>3000</v>
      </c>
    </row>
    <row r="6" spans="1:5">
      <c r="A6" s="3" t="s">
        <v>378</v>
      </c>
      <c r="B6" s="6" t="n">
        <v>-1000</v>
      </c>
    </row>
    <row r="7" spans="1:5">
      <c r="A7" s="3" t="s">
        <v>388</v>
      </c>
    </row>
    <row r="8" spans="1:5">
      <c r="A8" s="5" t="s">
        <v>386</v>
      </c>
    </row>
    <row r="9" spans="1:5">
      <c r="A9" s="3" t="s">
        <v>389</v>
      </c>
      <c r="B9" s="9" t="n">
        <v>0.53</v>
      </c>
      <c r="C9" s="9" t="n">
        <v>0.65</v>
      </c>
    </row>
    <row r="10" spans="1:5">
      <c r="A10" s="3" t="s">
        <v>390</v>
      </c>
    </row>
    <row r="11" spans="1:5">
      <c r="A11" s="5" t="s">
        <v>386</v>
      </c>
    </row>
    <row r="12" spans="1:5">
      <c r="A12" s="3" t="s">
        <v>389</v>
      </c>
      <c r="B12" s="9" t="n">
        <v>787.5</v>
      </c>
      <c r="C12" s="9" t="n">
        <v>787.5</v>
      </c>
    </row>
    <row r="13" spans="1:5">
      <c r="A13" s="3" t="s">
        <v>391</v>
      </c>
    </row>
    <row r="14" spans="1:5">
      <c r="A14" s="5" t="s">
        <v>386</v>
      </c>
    </row>
    <row r="15" spans="1:5">
      <c r="A15" s="3" t="s">
        <v>392</v>
      </c>
      <c r="B15" s="3" t="s">
        <v>393</v>
      </c>
      <c r="C15" s="3" t="s">
        <v>394</v>
      </c>
    </row>
    <row r="16" spans="1:5">
      <c r="A16" s="3" t="s">
        <v>395</v>
      </c>
    </row>
    <row r="17" spans="1:5">
      <c r="A17" s="5" t="s">
        <v>386</v>
      </c>
    </row>
    <row r="18" spans="1:5">
      <c r="A18" s="3" t="s">
        <v>54</v>
      </c>
      <c r="B18" s="9" t="n">
        <v>141.6</v>
      </c>
      <c r="C18" s="9" t="n">
        <v>143.41</v>
      </c>
    </row>
    <row r="19" spans="1:5">
      <c r="A19" s="3" t="s">
        <v>396</v>
      </c>
    </row>
    <row r="20" spans="1:5">
      <c r="A20" s="5" t="s">
        <v>386</v>
      </c>
    </row>
    <row r="21" spans="1:5">
      <c r="A21" s="3" t="s">
        <v>54</v>
      </c>
      <c r="B21" s="9" t="n">
        <v>0.29</v>
      </c>
      <c r="C21" s="9" t="n">
        <v>1.62</v>
      </c>
    </row>
    <row r="22" spans="1:5">
      <c r="A22" s="3" t="s">
        <v>190</v>
      </c>
    </row>
    <row r="23" spans="1:5">
      <c r="A23" s="5" t="s">
        <v>386</v>
      </c>
    </row>
    <row r="24" spans="1:5">
      <c r="A24" s="3" t="s">
        <v>392</v>
      </c>
      <c r="D24" s="3" t="s">
        <v>397</v>
      </c>
    </row>
    <row r="25" spans="1:5">
      <c r="A25" s="3" t="s">
        <v>398</v>
      </c>
    </row>
    <row r="26" spans="1:5">
      <c r="A26" s="5" t="s">
        <v>386</v>
      </c>
    </row>
    <row r="27" spans="1:5">
      <c r="A27" s="3" t="s">
        <v>389</v>
      </c>
      <c r="D27" s="9" t="n">
        <v>1.73</v>
      </c>
    </row>
    <row r="28" spans="1:5">
      <c r="A28" s="3" t="s">
        <v>399</v>
      </c>
    </row>
    <row r="29" spans="1:5">
      <c r="A29" s="5" t="s">
        <v>386</v>
      </c>
    </row>
    <row r="30" spans="1:5">
      <c r="A30" s="3" t="s">
        <v>389</v>
      </c>
      <c r="D30" s="4" t="n">
        <v>2</v>
      </c>
    </row>
    <row r="31" spans="1:5">
      <c r="A31" s="3" t="s">
        <v>400</v>
      </c>
    </row>
    <row r="32" spans="1:5">
      <c r="A32" s="5" t="s">
        <v>386</v>
      </c>
    </row>
    <row r="33" spans="1:5">
      <c r="A33" s="3" t="s">
        <v>54</v>
      </c>
      <c r="D33" s="4" t="n">
        <v>5</v>
      </c>
    </row>
    <row r="34" spans="1:5">
      <c r="A34" s="3" t="s">
        <v>401</v>
      </c>
    </row>
    <row r="35" spans="1:5">
      <c r="A35" s="5" t="s">
        <v>386</v>
      </c>
    </row>
    <row r="36" spans="1:5">
      <c r="A36" s="3" t="s">
        <v>54</v>
      </c>
      <c r="D36" s="9" t="n">
        <v>109.25</v>
      </c>
    </row>
    <row r="37" spans="1:5">
      <c r="A37" s="3" t="s">
        <v>402</v>
      </c>
    </row>
    <row r="38" spans="1:5">
      <c r="A38" s="5" t="s">
        <v>386</v>
      </c>
    </row>
    <row r="39" spans="1:5">
      <c r="A39" s="3" t="s">
        <v>54</v>
      </c>
      <c r="D39" s="9" t="n">
        <v>1.83</v>
      </c>
    </row>
    <row r="40" spans="1:5">
      <c r="A40" s="3" t="s">
        <v>403</v>
      </c>
    </row>
    <row r="41" spans="1:5">
      <c r="A41" s="5" t="s">
        <v>386</v>
      </c>
    </row>
    <row r="42" spans="1:5">
      <c r="A42" s="3" t="s">
        <v>389</v>
      </c>
      <c r="B42" s="9" t="n">
        <v>0.53</v>
      </c>
      <c r="C42" s="9" t="n">
        <v>0.65</v>
      </c>
    </row>
    <row r="43" spans="1:5">
      <c r="A43" s="3" t="s">
        <v>404</v>
      </c>
    </row>
    <row r="44" spans="1:5">
      <c r="A44" s="5" t="s">
        <v>386</v>
      </c>
    </row>
    <row r="45" spans="1:5">
      <c r="A45" s="3" t="s">
        <v>389</v>
      </c>
      <c r="B45" s="9" t="n">
        <v>52.5</v>
      </c>
      <c r="C45" s="9" t="n">
        <v>52.5</v>
      </c>
    </row>
    <row r="46" spans="1:5">
      <c r="A46" s="3" t="s">
        <v>405</v>
      </c>
    </row>
    <row r="47" spans="1:5">
      <c r="A47" s="5" t="s">
        <v>386</v>
      </c>
    </row>
    <row r="48" spans="1:5">
      <c r="A48" s="3" t="s">
        <v>392</v>
      </c>
      <c r="B48" s="3" t="s">
        <v>406</v>
      </c>
      <c r="C48" s="3" t="s">
        <v>407</v>
      </c>
    </row>
    <row r="49" spans="1:5">
      <c r="A49" s="3" t="s">
        <v>408</v>
      </c>
    </row>
    <row r="50" spans="1:5">
      <c r="A50" s="5" t="s">
        <v>386</v>
      </c>
    </row>
    <row r="51" spans="1:5">
      <c r="A51" s="3" t="s">
        <v>54</v>
      </c>
      <c r="B51" s="9" t="n">
        <v>141.6</v>
      </c>
      <c r="C51" s="9" t="n">
        <v>143.41</v>
      </c>
    </row>
    <row r="52" spans="1:5">
      <c r="A52" s="3" t="s">
        <v>409</v>
      </c>
    </row>
    <row r="53" spans="1:5">
      <c r="A53" s="5" t="s">
        <v>386</v>
      </c>
    </row>
    <row r="54" spans="1:5">
      <c r="A54" s="3" t="s">
        <v>54</v>
      </c>
      <c r="B54" s="9" t="n">
        <v>0.29</v>
      </c>
      <c r="C54" s="9" t="n">
        <v>1.69</v>
      </c>
    </row>
    <row r="55" spans="1:5">
      <c r="A55" s="3" t="s">
        <v>183</v>
      </c>
    </row>
    <row r="56" spans="1:5">
      <c r="A56" s="5" t="s">
        <v>386</v>
      </c>
    </row>
    <row r="57" spans="1:5">
      <c r="A57" s="3" t="s">
        <v>387</v>
      </c>
      <c r="E57" s="6" t="n">
        <v>4259000</v>
      </c>
    </row>
    <row r="58" spans="1:5">
      <c r="A58" s="3" t="s">
        <v>410</v>
      </c>
    </row>
    <row r="59" spans="1:5">
      <c r="A59" s="5" t="s">
        <v>386</v>
      </c>
    </row>
    <row r="60" spans="1:5">
      <c r="A60" s="3" t="s">
        <v>387</v>
      </c>
      <c r="B60" s="6" t="n">
        <v>3</v>
      </c>
    </row>
    <row r="61" spans="1:5">
      <c r="A61" s="3" t="s">
        <v>54</v>
      </c>
      <c r="C61" s="4" t="n">
        <v>10</v>
      </c>
    </row>
    <row r="62" spans="1:5">
      <c r="A62" s="3" t="s">
        <v>378</v>
      </c>
      <c r="B62" s="4" t="n">
        <v>7</v>
      </c>
    </row>
    <row r="63" spans="1:5">
      <c r="A63" s="3" t="s">
        <v>411</v>
      </c>
    </row>
    <row r="64" spans="1:5">
      <c r="A64" s="5" t="s">
        <v>386</v>
      </c>
    </row>
    <row r="65" spans="1:5">
      <c r="A65" s="3" t="s">
        <v>387</v>
      </c>
      <c r="B65" s="4" t="n">
        <v>3</v>
      </c>
      <c r="C65" s="6" t="n">
        <v>10</v>
      </c>
    </row>
    <row r="66" spans="1:5">
      <c r="A66" s="3" t="s">
        <v>412</v>
      </c>
    </row>
    <row r="67" spans="1:5">
      <c r="A67" s="5" t="s">
        <v>386</v>
      </c>
    </row>
    <row r="68" spans="1:5">
      <c r="A68" s="3" t="s">
        <v>387</v>
      </c>
      <c r="B68" s="4" t="n">
        <v>2096</v>
      </c>
      <c r="C68" s="4" t="n">
        <v>3482</v>
      </c>
    </row>
    <row r="69" spans="1:5">
      <c r="A69" s="3" t="s">
        <v>378</v>
      </c>
      <c r="B69" s="4" t="n">
        <v>1386</v>
      </c>
    </row>
    <row r="70" spans="1:5">
      <c r="A70" s="3" t="s">
        <v>413</v>
      </c>
    </row>
    <row r="71" spans="1:5">
      <c r="A71" s="5" t="s">
        <v>386</v>
      </c>
    </row>
    <row r="72" spans="1:5">
      <c r="A72" s="3" t="s">
        <v>387</v>
      </c>
      <c r="B72" s="6" t="n">
        <v>2096</v>
      </c>
      <c r="C72" s="4" t="n">
        <v>3482</v>
      </c>
    </row>
    <row r="73" spans="1:5">
      <c r="A73" s="3" t="s">
        <v>414</v>
      </c>
    </row>
    <row r="74" spans="1:5">
      <c r="A74" s="5" t="s">
        <v>386</v>
      </c>
    </row>
    <row r="75" spans="1:5">
      <c r="A75" s="3" t="s">
        <v>387</v>
      </c>
      <c r="C75" s="4" t="n">
        <v>0</v>
      </c>
    </row>
    <row r="76" spans="1:5">
      <c r="A76" s="3" t="s">
        <v>415</v>
      </c>
    </row>
    <row r="77" spans="1:5">
      <c r="A77" s="5" t="s">
        <v>386</v>
      </c>
    </row>
    <row r="78" spans="1:5">
      <c r="A78" s="3" t="s">
        <v>387</v>
      </c>
      <c r="C7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6</v>
      </c>
      <c r="B1" s="2" t="s">
        <v>2</v>
      </c>
      <c r="C1" s="2" t="s">
        <v>37</v>
      </c>
    </row>
    <row r="2" spans="1:3">
      <c r="A2" s="5" t="s">
        <v>417</v>
      </c>
    </row>
    <row r="3" spans="1:3">
      <c r="A3" s="3" t="s">
        <v>418</v>
      </c>
      <c r="B3" s="6" t="n">
        <v>551</v>
      </c>
      <c r="C3" s="6" t="n">
        <v>457</v>
      </c>
    </row>
    <row r="4" spans="1:3">
      <c r="A4" s="3" t="s">
        <v>419</v>
      </c>
      <c r="B4" s="4" t="n">
        <v>1234</v>
      </c>
      <c r="C4" s="4" t="n">
        <v>1211</v>
      </c>
    </row>
    <row r="5" spans="1:3">
      <c r="A5" s="3" t="s">
        <v>420</v>
      </c>
      <c r="B5" s="4" t="n">
        <v>919</v>
      </c>
      <c r="C5" s="4" t="n">
        <v>461</v>
      </c>
    </row>
    <row r="6" spans="1:3">
      <c r="A6" s="3" t="s">
        <v>43</v>
      </c>
      <c r="B6" s="6" t="n">
        <v>2704</v>
      </c>
      <c r="C6" s="6" t="n">
        <v>2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21</v>
      </c>
      <c r="B1" s="2" t="s">
        <v>1</v>
      </c>
    </row>
    <row r="2" spans="1:4">
      <c r="B2" s="2" t="s">
        <v>2</v>
      </c>
      <c r="C2" s="2" t="s">
        <v>86</v>
      </c>
      <c r="D2" s="2" t="s">
        <v>37</v>
      </c>
    </row>
    <row r="3" spans="1:4">
      <c r="A3" s="5" t="s">
        <v>422</v>
      </c>
    </row>
    <row r="4" spans="1:4">
      <c r="A4" s="3" t="s">
        <v>423</v>
      </c>
      <c r="B4" s="6" t="n">
        <v>942000</v>
      </c>
      <c r="D4" s="6" t="n">
        <v>935000</v>
      </c>
    </row>
    <row r="5" spans="1:4">
      <c r="A5" s="3" t="s">
        <v>424</v>
      </c>
      <c r="B5" s="4" t="n">
        <v>-235000</v>
      </c>
      <c r="D5" s="4" t="n">
        <v>-225000</v>
      </c>
    </row>
    <row r="6" spans="1:4">
      <c r="A6" s="3" t="s">
        <v>47</v>
      </c>
      <c r="B6" s="4" t="n">
        <v>707000</v>
      </c>
      <c r="D6" s="4" t="n">
        <v>710000</v>
      </c>
    </row>
    <row r="7" spans="1:4">
      <c r="A7" s="3" t="s">
        <v>158</v>
      </c>
      <c r="B7" s="4" t="n">
        <v>10000</v>
      </c>
      <c r="C7" s="6" t="n">
        <v>15000</v>
      </c>
    </row>
    <row r="8" spans="1:4">
      <c r="A8" s="3" t="s">
        <v>425</v>
      </c>
    </row>
    <row r="9" spans="1:4">
      <c r="A9" s="5" t="s">
        <v>422</v>
      </c>
    </row>
    <row r="10" spans="1:4">
      <c r="A10" s="3" t="s">
        <v>423</v>
      </c>
      <c r="B10" s="4" t="n">
        <v>396000</v>
      </c>
      <c r="D10" s="4" t="n">
        <v>396000</v>
      </c>
    </row>
    <row r="11" spans="1:4">
      <c r="A11" s="3" t="s">
        <v>426</v>
      </c>
    </row>
    <row r="12" spans="1:4">
      <c r="A12" s="5" t="s">
        <v>422</v>
      </c>
    </row>
    <row r="13" spans="1:4">
      <c r="A13" s="3" t="s">
        <v>423</v>
      </c>
      <c r="B13" s="4" t="n">
        <v>418000</v>
      </c>
      <c r="D13" s="4" t="n">
        <v>411000</v>
      </c>
    </row>
    <row r="14" spans="1:4">
      <c r="A14" s="3" t="s">
        <v>427</v>
      </c>
    </row>
    <row r="15" spans="1:4">
      <c r="A15" s="5" t="s">
        <v>422</v>
      </c>
    </row>
    <row r="16" spans="1:4">
      <c r="A16" s="3" t="s">
        <v>423</v>
      </c>
      <c r="B16" s="4" t="n">
        <v>65000</v>
      </c>
      <c r="D16" s="4" t="n">
        <v>65000</v>
      </c>
    </row>
    <row r="17" spans="1:4">
      <c r="A17" s="3" t="s">
        <v>428</v>
      </c>
    </row>
    <row r="18" spans="1:4">
      <c r="A18" s="5" t="s">
        <v>422</v>
      </c>
    </row>
    <row r="19" spans="1:4">
      <c r="A19" s="3" t="s">
        <v>423</v>
      </c>
      <c r="B19" s="6" t="n">
        <v>63000</v>
      </c>
      <c r="D19" s="6" t="n">
        <v>6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29</v>
      </c>
      <c r="B1" s="2" t="s">
        <v>1</v>
      </c>
      <c r="D1" s="2" t="s">
        <v>430</v>
      </c>
    </row>
    <row r="2" spans="1:4">
      <c r="B2" s="2" t="s">
        <v>2</v>
      </c>
      <c r="C2" s="2" t="s">
        <v>86</v>
      </c>
      <c r="D2" s="2" t="s">
        <v>37</v>
      </c>
    </row>
    <row r="3" spans="1:4">
      <c r="A3" s="5" t="s">
        <v>431</v>
      </c>
    </row>
    <row r="4" spans="1:4">
      <c r="A4" s="3" t="s">
        <v>432</v>
      </c>
      <c r="B4" s="6" t="n">
        <v>0</v>
      </c>
      <c r="C4" s="6" t="n">
        <v>0</v>
      </c>
    </row>
    <row r="5" spans="1:4">
      <c r="A5" s="3" t="s">
        <v>433</v>
      </c>
      <c r="B5" s="4" t="n">
        <v>25602000</v>
      </c>
      <c r="D5" s="6" t="n">
        <v>26024000</v>
      </c>
    </row>
    <row r="6" spans="1:4">
      <c r="A6" s="3" t="s">
        <v>434</v>
      </c>
      <c r="B6" s="4" t="n">
        <v>25602000</v>
      </c>
      <c r="D6" s="4" t="n">
        <v>26024000</v>
      </c>
    </row>
    <row r="7" spans="1:4">
      <c r="A7" s="3" t="s">
        <v>435</v>
      </c>
      <c r="B7" s="4" t="n">
        <v>422000</v>
      </c>
      <c r="C7" s="6" t="n">
        <v>422000</v>
      </c>
    </row>
    <row r="8" spans="1:4">
      <c r="A8" s="3" t="s">
        <v>436</v>
      </c>
    </row>
    <row r="9" spans="1:4">
      <c r="A9" s="5" t="s">
        <v>431</v>
      </c>
    </row>
    <row r="10" spans="1:4">
      <c r="A10" s="3" t="s">
        <v>437</v>
      </c>
      <c r="B10" s="4" t="n">
        <v>25000000</v>
      </c>
      <c r="D10" s="4" t="n">
        <v>25000000</v>
      </c>
    </row>
    <row r="11" spans="1:4">
      <c r="A11" s="3" t="s">
        <v>438</v>
      </c>
      <c r="B11" s="4" t="n">
        <v>-4444000</v>
      </c>
      <c r="D11" s="4" t="n">
        <v>-4028000</v>
      </c>
    </row>
    <row r="12" spans="1:4">
      <c r="A12" s="3" t="s">
        <v>433</v>
      </c>
      <c r="B12" s="4" t="n">
        <v>20556000</v>
      </c>
      <c r="D12" s="4" t="n">
        <v>20972000</v>
      </c>
    </row>
    <row r="13" spans="1:4">
      <c r="A13" s="3" t="s">
        <v>439</v>
      </c>
    </row>
    <row r="14" spans="1:4">
      <c r="A14" s="5" t="s">
        <v>431</v>
      </c>
    </row>
    <row r="15" spans="1:4">
      <c r="A15" s="3" t="s">
        <v>437</v>
      </c>
      <c r="B15" s="4" t="n">
        <v>4800000</v>
      </c>
      <c r="D15" s="4" t="n">
        <v>8800000</v>
      </c>
    </row>
    <row r="16" spans="1:4">
      <c r="A16" s="3" t="s">
        <v>432</v>
      </c>
      <c r="D16" s="4" t="n">
        <v>-4000000</v>
      </c>
    </row>
    <row r="17" spans="1:4">
      <c r="A17" s="3" t="s">
        <v>433</v>
      </c>
      <c r="B17" s="4" t="n">
        <v>4800000</v>
      </c>
      <c r="D17" s="4" t="n">
        <v>4800000</v>
      </c>
    </row>
    <row r="18" spans="1:4">
      <c r="A18" s="3" t="s">
        <v>440</v>
      </c>
    </row>
    <row r="19" spans="1:4">
      <c r="A19" s="5" t="s">
        <v>431</v>
      </c>
    </row>
    <row r="20" spans="1:4">
      <c r="A20" s="3" t="s">
        <v>437</v>
      </c>
      <c r="B20" s="4" t="n">
        <v>300000</v>
      </c>
      <c r="D20" s="4" t="n">
        <v>300000</v>
      </c>
    </row>
    <row r="21" spans="1:4">
      <c r="A21" s="3" t="s">
        <v>438</v>
      </c>
      <c r="B21" s="4" t="n">
        <v>-54000</v>
      </c>
      <c r="D21" s="4" t="n">
        <v>-48000</v>
      </c>
    </row>
    <row r="22" spans="1:4">
      <c r="A22" s="3" t="s">
        <v>433</v>
      </c>
      <c r="B22" s="6" t="n">
        <v>246000</v>
      </c>
      <c r="D22" s="6" t="n">
        <v>25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442</v>
      </c>
      <c r="C1" s="2" t="s">
        <v>1</v>
      </c>
    </row>
    <row r="2" spans="1:3">
      <c r="B2" s="2" t="s">
        <v>443</v>
      </c>
      <c r="C2" s="2" t="s">
        <v>2</v>
      </c>
    </row>
    <row r="3" spans="1:3">
      <c r="A3" s="5" t="s">
        <v>444</v>
      </c>
    </row>
    <row r="4" spans="1:3">
      <c r="A4" s="3" t="s">
        <v>445</v>
      </c>
      <c r="B4" s="6" t="n">
        <v>450000</v>
      </c>
    </row>
    <row r="5" spans="1:3">
      <c r="A5" s="3" t="s">
        <v>446</v>
      </c>
      <c r="B5" s="6" t="n">
        <v>1350000</v>
      </c>
    </row>
    <row r="6" spans="1:3">
      <c r="A6" s="3" t="s">
        <v>447</v>
      </c>
      <c r="C6" s="6" t="n">
        <v>112500</v>
      </c>
    </row>
    <row r="7" spans="1:3">
      <c r="A7" s="3" t="s">
        <v>448</v>
      </c>
      <c r="C7" s="6" t="n">
        <v>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49</v>
      </c>
      <c r="B1" s="2" t="s">
        <v>450</v>
      </c>
      <c r="C1" s="2" t="s">
        <v>451</v>
      </c>
      <c r="D1" s="2" t="s">
        <v>452</v>
      </c>
      <c r="E1" s="2" t="s">
        <v>2</v>
      </c>
    </row>
    <row r="2" spans="1:5">
      <c r="A2" s="5" t="s">
        <v>453</v>
      </c>
    </row>
    <row r="3" spans="1:5">
      <c r="A3" s="3" t="s">
        <v>454</v>
      </c>
      <c r="E3" s="6" t="n">
        <v>475000</v>
      </c>
    </row>
    <row r="4" spans="1:5">
      <c r="A4" s="3" t="s">
        <v>455</v>
      </c>
      <c r="E4" s="4" t="n">
        <v>9580</v>
      </c>
    </row>
    <row r="5" spans="1:5">
      <c r="A5" s="3" t="s">
        <v>456</v>
      </c>
    </row>
    <row r="6" spans="1:5">
      <c r="A6" s="5" t="s">
        <v>453</v>
      </c>
    </row>
    <row r="7" spans="1:5">
      <c r="A7" s="3" t="s">
        <v>457</v>
      </c>
      <c r="B7" s="6" t="n">
        <v>475000</v>
      </c>
    </row>
    <row r="8" spans="1:5">
      <c r="A8" s="3" t="s">
        <v>458</v>
      </c>
      <c r="B8" s="4" t="n">
        <v>10000</v>
      </c>
    </row>
    <row r="9" spans="1:5">
      <c r="A9" s="3" t="s">
        <v>459</v>
      </c>
      <c r="B9" s="6" t="n">
        <v>7500</v>
      </c>
    </row>
    <row r="10" spans="1:5">
      <c r="A10" s="3" t="s">
        <v>460</v>
      </c>
    </row>
    <row r="11" spans="1:5">
      <c r="A11" s="5" t="s">
        <v>453</v>
      </c>
    </row>
    <row r="12" spans="1:5">
      <c r="A12" s="3" t="s">
        <v>454</v>
      </c>
      <c r="D12" s="6" t="n">
        <v>475000</v>
      </c>
    </row>
    <row r="13" spans="1:5">
      <c r="A13" s="3" t="s">
        <v>455</v>
      </c>
      <c r="D13" s="4" t="n">
        <v>9580</v>
      </c>
    </row>
    <row r="14" spans="1:5">
      <c r="A14" s="3" t="s">
        <v>461</v>
      </c>
      <c r="C14" s="6" t="n">
        <v>4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1"/>
  </cols>
  <sheetData>
    <row r="1" spans="1:2">
      <c r="A1" s="1" t="s">
        <v>462</v>
      </c>
      <c r="B1" s="2" t="s">
        <v>1</v>
      </c>
    </row>
    <row r="2" spans="1:2">
      <c r="B2" s="2" t="s">
        <v>463</v>
      </c>
    </row>
    <row r="3" spans="1:2">
      <c r="A3" s="5" t="s">
        <v>444</v>
      </c>
    </row>
    <row r="4" spans="1:2">
      <c r="A4" s="3" t="s">
        <v>464</v>
      </c>
      <c r="B4" s="4" t="n">
        <v>3</v>
      </c>
    </row>
    <row r="5" spans="1:2">
      <c r="A5" s="3" t="s">
        <v>465</v>
      </c>
    </row>
    <row r="6" spans="1:2">
      <c r="A6" s="5" t="s">
        <v>444</v>
      </c>
    </row>
    <row r="7" spans="1:2">
      <c r="A7" s="3" t="s">
        <v>466</v>
      </c>
      <c r="B7" s="6" t="n">
        <v>75000</v>
      </c>
    </row>
    <row r="8" spans="1:2">
      <c r="A8" s="3" t="s">
        <v>467</v>
      </c>
      <c r="B8" s="4" t="n">
        <v>34375</v>
      </c>
    </row>
    <row r="9" spans="1:2">
      <c r="A9" s="3" t="s">
        <v>468</v>
      </c>
    </row>
    <row r="10" spans="1:2">
      <c r="A10" s="5" t="s">
        <v>444</v>
      </c>
    </row>
    <row r="11" spans="1:2">
      <c r="A11" s="3" t="s">
        <v>466</v>
      </c>
      <c r="B11" s="6" t="n">
        <v>500000</v>
      </c>
    </row>
    <row r="12" spans="1:2">
      <c r="A12" s="3" t="s">
        <v>467</v>
      </c>
      <c r="B12" s="4" t="n">
        <v>187500</v>
      </c>
    </row>
    <row r="13" spans="1:2">
      <c r="A13" s="3" t="s">
        <v>469</v>
      </c>
    </row>
    <row r="14" spans="1:2">
      <c r="A14" s="5" t="s">
        <v>444</v>
      </c>
    </row>
    <row r="15" spans="1:2">
      <c r="A15" s="3" t="s">
        <v>466</v>
      </c>
      <c r="B15" s="6" t="n">
        <v>100000</v>
      </c>
    </row>
    <row r="16" spans="1:2">
      <c r="A16" s="3" t="s">
        <v>467</v>
      </c>
      <c r="B16" s="4" t="n">
        <v>37500</v>
      </c>
    </row>
    <row r="17" spans="1:2">
      <c r="A17" s="3" t="s">
        <v>470</v>
      </c>
    </row>
    <row r="18" spans="1:2">
      <c r="A18" s="5" t="s">
        <v>444</v>
      </c>
    </row>
    <row r="19" spans="1:2">
      <c r="A19" s="3" t="s">
        <v>466</v>
      </c>
      <c r="B19" s="6" t="n">
        <v>350000</v>
      </c>
    </row>
    <row r="20" spans="1:2">
      <c r="A20" s="3" t="s">
        <v>467</v>
      </c>
      <c r="B20" s="4" t="n">
        <v>218750</v>
      </c>
    </row>
    <row r="21" spans="1:2">
      <c r="A21" s="3" t="s">
        <v>471</v>
      </c>
    </row>
    <row r="22" spans="1:2">
      <c r="A22" s="5" t="s">
        <v>444</v>
      </c>
    </row>
    <row r="23" spans="1:2">
      <c r="A23" s="3" t="s">
        <v>466</v>
      </c>
      <c r="B23" s="6" t="n">
        <v>500000</v>
      </c>
    </row>
    <row r="24" spans="1:2">
      <c r="A24" s="3" t="s">
        <v>467</v>
      </c>
      <c r="B24" s="4" t="n">
        <v>2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 customWidth="1" max="6" min="6" width="21"/>
    <col customWidth="1" max="7" min="7" width="17"/>
  </cols>
  <sheetData>
    <row r="1" spans="1:7">
      <c r="A1" s="1" t="s">
        <v>472</v>
      </c>
      <c r="B1" s="2" t="s">
        <v>1</v>
      </c>
    </row>
    <row r="2" spans="1:7">
      <c r="B2" s="2" t="s">
        <v>473</v>
      </c>
      <c r="C2" s="2" t="s">
        <v>474</v>
      </c>
      <c r="D2" s="2" t="s">
        <v>475</v>
      </c>
      <c r="E2" s="2" t="s">
        <v>476</v>
      </c>
      <c r="F2" s="2" t="s">
        <v>477</v>
      </c>
      <c r="G2" s="2" t="s">
        <v>478</v>
      </c>
    </row>
    <row r="3" spans="1:7">
      <c r="A3" s="5" t="s">
        <v>206</v>
      </c>
    </row>
    <row r="4" spans="1:7">
      <c r="A4" s="3" t="s">
        <v>479</v>
      </c>
      <c r="B4" s="6" t="n">
        <v>38000</v>
      </c>
    </row>
    <row r="5" spans="1:7">
      <c r="A5" s="3" t="s">
        <v>480</v>
      </c>
      <c r="B5" s="4" t="n">
        <v>39544</v>
      </c>
    </row>
    <row r="6" spans="1:7">
      <c r="A6" s="3" t="s">
        <v>481</v>
      </c>
      <c r="B6" s="4" t="n">
        <v>41000</v>
      </c>
    </row>
    <row r="7" spans="1:7">
      <c r="A7" s="3" t="s">
        <v>454</v>
      </c>
      <c r="B7" s="6" t="n">
        <v>475000</v>
      </c>
    </row>
    <row r="8" spans="1:7">
      <c r="A8" s="3" t="s">
        <v>482</v>
      </c>
      <c r="B8" s="3" t="s">
        <v>397</v>
      </c>
    </row>
    <row r="9" spans="1:7">
      <c r="A9" s="3" t="s">
        <v>483</v>
      </c>
      <c r="B9" s="4" t="n">
        <v>9580</v>
      </c>
    </row>
    <row r="10" spans="1:7">
      <c r="A10" s="3" t="s">
        <v>484</v>
      </c>
      <c r="B10" s="6" t="n">
        <v>494000</v>
      </c>
    </row>
    <row r="11" spans="1:7">
      <c r="A11" s="3" t="s">
        <v>485</v>
      </c>
      <c r="B11" s="4" t="n">
        <v>20000</v>
      </c>
    </row>
    <row r="12" spans="1:7">
      <c r="A12" s="3" t="s">
        <v>486</v>
      </c>
      <c r="D12" s="6" t="n">
        <v>230000</v>
      </c>
      <c r="E12" s="6" t="n">
        <v>230000</v>
      </c>
    </row>
    <row r="13" spans="1:7">
      <c r="A13" s="3" t="s">
        <v>346</v>
      </c>
    </row>
    <row r="14" spans="1:7">
      <c r="A14" s="5" t="s">
        <v>206</v>
      </c>
    </row>
    <row r="15" spans="1:7">
      <c r="A15" s="3" t="s">
        <v>487</v>
      </c>
      <c r="B15" s="4" t="n">
        <v>38000</v>
      </c>
    </row>
    <row r="16" spans="1:7">
      <c r="A16" s="3" t="s">
        <v>350</v>
      </c>
    </row>
    <row r="17" spans="1:7">
      <c r="A17" s="5" t="s">
        <v>206</v>
      </c>
    </row>
    <row r="18" spans="1:7">
      <c r="A18" s="3" t="s">
        <v>487</v>
      </c>
      <c r="B18" s="4" t="n">
        <v>41000</v>
      </c>
    </row>
    <row r="19" spans="1:7">
      <c r="A19" s="3" t="s">
        <v>488</v>
      </c>
    </row>
    <row r="20" spans="1:7">
      <c r="A20" s="5" t="s">
        <v>206</v>
      </c>
    </row>
    <row r="21" spans="1:7">
      <c r="A21" s="3" t="s">
        <v>489</v>
      </c>
      <c r="F21" s="6" t="n">
        <v>475000</v>
      </c>
    </row>
    <row r="22" spans="1:7">
      <c r="A22" s="3" t="s">
        <v>490</v>
      </c>
    </row>
    <row r="23" spans="1:7">
      <c r="A23" s="5" t="s">
        <v>206</v>
      </c>
    </row>
    <row r="24" spans="1:7">
      <c r="A24" s="3" t="s">
        <v>489</v>
      </c>
      <c r="F24" s="6" t="n">
        <v>122000</v>
      </c>
    </row>
    <row r="25" spans="1:7">
      <c r="A25" s="3" t="s">
        <v>491</v>
      </c>
      <c r="C25" s="6" t="n">
        <v>122000</v>
      </c>
    </row>
    <row r="26" spans="1:7">
      <c r="A26" s="3" t="s">
        <v>492</v>
      </c>
    </row>
    <row r="27" spans="1:7">
      <c r="A27" s="5" t="s">
        <v>206</v>
      </c>
    </row>
    <row r="28" spans="1:7">
      <c r="A28" s="3" t="s">
        <v>487</v>
      </c>
      <c r="B28" s="6" t="n">
        <v>191000</v>
      </c>
      <c r="C28" s="6" t="n">
        <v>172000</v>
      </c>
    </row>
    <row r="29" spans="1:7">
      <c r="A29" s="3" t="s">
        <v>493</v>
      </c>
    </row>
    <row r="30" spans="1:7">
      <c r="A30" s="5" t="s">
        <v>206</v>
      </c>
    </row>
    <row r="31" spans="1:7">
      <c r="A31" s="3" t="s">
        <v>494</v>
      </c>
      <c r="G31" s="4" t="n">
        <v>6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80"/>
    <col customWidth="1" max="3" min="3" width="76"/>
    <col customWidth="1" max="4" min="4" width="50"/>
    <col customWidth="1" max="5" min="5" width="80"/>
    <col customWidth="1" max="6" min="6" width="80"/>
    <col customWidth="1" max="7" min="7" width="80"/>
    <col customWidth="1" max="8" min="8" width="34"/>
    <col customWidth="1" max="9" min="9" width="71"/>
    <col customWidth="1" max="10" min="10" width="64"/>
    <col customWidth="1" max="11" min="11" width="38"/>
    <col customWidth="1" max="12" min="12" width="34"/>
    <col customWidth="1" max="13" min="13" width="38"/>
    <col customWidth="1" max="14" min="14" width="27"/>
    <col customWidth="1" max="15" min="15" width="20"/>
    <col customWidth="1" max="16" min="16" width="37"/>
    <col customWidth="1" max="17" min="17" width="37"/>
    <col customWidth="1" max="18" min="18" width="39"/>
    <col customWidth="1" max="19" min="19" width="39"/>
    <col customWidth="1" max="20" min="20" width="13"/>
  </cols>
  <sheetData>
    <row r="1" spans="1:20">
      <c r="A1" s="1" t="s">
        <v>110</v>
      </c>
      <c r="B1" s="2" t="s">
        <v>111</v>
      </c>
      <c r="C1" s="2" t="s">
        <v>112</v>
      </c>
      <c r="D1" s="2" t="s">
        <v>113</v>
      </c>
      <c r="E1" s="2" t="s">
        <v>114</v>
      </c>
      <c r="F1" s="2" t="s">
        <v>115</v>
      </c>
      <c r="G1" s="2" t="s">
        <v>116</v>
      </c>
      <c r="H1" s="2" t="s">
        <v>117</v>
      </c>
      <c r="I1" s="2" t="s">
        <v>118</v>
      </c>
      <c r="J1" s="2" t="s">
        <v>119</v>
      </c>
      <c r="K1" s="2" t="s">
        <v>120</v>
      </c>
      <c r="L1" s="2" t="s">
        <v>121</v>
      </c>
      <c r="M1" s="2" t="s">
        <v>122</v>
      </c>
      <c r="N1" s="2" t="s">
        <v>63</v>
      </c>
      <c r="O1" s="2" t="s">
        <v>64</v>
      </c>
      <c r="P1" s="2" t="s">
        <v>123</v>
      </c>
      <c r="Q1" s="2" t="s">
        <v>34</v>
      </c>
      <c r="R1" s="2" t="s">
        <v>69</v>
      </c>
      <c r="S1" s="2" t="s">
        <v>35</v>
      </c>
      <c r="T1" s="2" t="s">
        <v>124</v>
      </c>
    </row>
    <row r="2" spans="1:20">
      <c r="A2" s="3" t="s">
        <v>125</v>
      </c>
      <c r="P2" s="6" t="n">
        <v>9000000</v>
      </c>
    </row>
    <row r="3" spans="1:20">
      <c r="A3" s="3" t="s">
        <v>126</v>
      </c>
      <c r="P3" s="4" t="n">
        <v>5524926</v>
      </c>
    </row>
    <row r="4" spans="1:20">
      <c r="A4" s="3" t="s">
        <v>127</v>
      </c>
      <c r="P4" s="6" t="n">
        <v>9000000</v>
      </c>
    </row>
    <row r="5" spans="1:20">
      <c r="A5" s="3" t="s">
        <v>128</v>
      </c>
      <c r="P5" s="4" t="n">
        <v>5524926</v>
      </c>
    </row>
    <row r="6" spans="1:20">
      <c r="A6" s="3" t="s">
        <v>125</v>
      </c>
      <c r="M6" s="6" t="n">
        <v>4000</v>
      </c>
      <c r="N6" s="6" t="n">
        <v>99930000</v>
      </c>
      <c r="O6" s="6" t="n">
        <v>-94551000</v>
      </c>
      <c r="T6" s="6" t="n">
        <v>5383000</v>
      </c>
    </row>
    <row r="7" spans="1:20">
      <c r="A7" s="3" t="s">
        <v>126</v>
      </c>
      <c r="L7" s="4" t="n">
        <v>351472</v>
      </c>
      <c r="M7" s="4" t="n">
        <v>40301237</v>
      </c>
    </row>
    <row r="8" spans="1:20">
      <c r="A8" s="5" t="s">
        <v>129</v>
      </c>
    </row>
    <row r="9" spans="1:20">
      <c r="A9" s="3" t="s">
        <v>130</v>
      </c>
      <c r="N9" s="4" t="n">
        <v>2502000</v>
      </c>
      <c r="T9" s="4" t="n">
        <v>2502000</v>
      </c>
    </row>
    <row r="10" spans="1:20">
      <c r="A10" s="3" t="s">
        <v>131</v>
      </c>
      <c r="L10" s="4" t="n">
        <v>190476</v>
      </c>
    </row>
    <row r="11" spans="1:20">
      <c r="A11" s="3" t="s">
        <v>132</v>
      </c>
      <c r="L11" s="6" t="n">
        <v>1000</v>
      </c>
      <c r="N11" s="4" t="n">
        <v>6072000</v>
      </c>
      <c r="T11" s="4" t="n">
        <v>6073000</v>
      </c>
    </row>
    <row r="12" spans="1:20">
      <c r="A12" s="3" t="s">
        <v>133</v>
      </c>
      <c r="L12" s="4" t="n">
        <v>268066</v>
      </c>
    </row>
    <row r="13" spans="1:20">
      <c r="A13" s="3" t="s">
        <v>134</v>
      </c>
      <c r="N13" s="4" t="n">
        <v>447000</v>
      </c>
      <c r="T13" s="4" t="n">
        <v>447000</v>
      </c>
    </row>
    <row r="14" spans="1:20">
      <c r="A14" s="3" t="s">
        <v>135</v>
      </c>
      <c r="L14" s="4" t="n">
        <v>19752</v>
      </c>
    </row>
    <row r="15" spans="1:20">
      <c r="A15" s="3" t="s">
        <v>136</v>
      </c>
      <c r="N15" s="4" t="n">
        <v>266000</v>
      </c>
      <c r="T15" s="4" t="n">
        <v>266000</v>
      </c>
    </row>
    <row r="16" spans="1:20">
      <c r="A16" s="3" t="s">
        <v>137</v>
      </c>
      <c r="L16" s="4" t="n">
        <v>19019</v>
      </c>
    </row>
    <row r="17" spans="1:20">
      <c r="A17" s="3" t="s">
        <v>138</v>
      </c>
      <c r="N17" s="4" t="n">
        <v>427000</v>
      </c>
      <c r="T17" s="4" t="n">
        <v>427000</v>
      </c>
    </row>
    <row r="18" spans="1:20">
      <c r="A18" s="3" t="s">
        <v>103</v>
      </c>
      <c r="O18" s="4" t="n">
        <v>-8304000</v>
      </c>
      <c r="T18" s="4" t="n">
        <v>-8304000</v>
      </c>
    </row>
    <row r="19" spans="1:20">
      <c r="A19" s="3" t="s">
        <v>127</v>
      </c>
      <c r="L19" s="6" t="n">
        <v>1000</v>
      </c>
      <c r="M19" s="6" t="n">
        <v>4000</v>
      </c>
      <c r="N19" s="4" t="n">
        <v>109644000</v>
      </c>
      <c r="O19" s="4" t="n">
        <v>-102855000</v>
      </c>
      <c r="T19" s="6" t="n">
        <v>6794000</v>
      </c>
    </row>
    <row r="20" spans="1:20">
      <c r="A20" s="3" t="s">
        <v>128</v>
      </c>
      <c r="L20" s="4" t="n">
        <v>848785</v>
      </c>
      <c r="M20" s="4" t="n">
        <v>40301237</v>
      </c>
    </row>
    <row r="21" spans="1:20">
      <c r="A21" s="3" t="s">
        <v>125</v>
      </c>
      <c r="P21" s="6" t="n">
        <v>9000000</v>
      </c>
    </row>
    <row r="22" spans="1:20">
      <c r="A22" s="3" t="s">
        <v>126</v>
      </c>
      <c r="P22" s="4" t="n">
        <v>5524926</v>
      </c>
    </row>
    <row r="23" spans="1:20">
      <c r="A23" s="3" t="s">
        <v>139</v>
      </c>
      <c r="P23" s="6" t="n">
        <v>9895000</v>
      </c>
      <c r="Q23" s="6" t="n">
        <v>476000</v>
      </c>
      <c r="S23" s="6" t="n">
        <v>1236000</v>
      </c>
    </row>
    <row r="24" spans="1:20">
      <c r="A24" s="3" t="s">
        <v>140</v>
      </c>
      <c r="P24" s="4" t="n">
        <v>5524926</v>
      </c>
      <c r="Q24" s="4" t="n">
        <v>1971</v>
      </c>
      <c r="R24" s="4" t="n">
        <v>0</v>
      </c>
      <c r="S24" s="4" t="n">
        <v>10165</v>
      </c>
      <c r="T24" s="4" t="n">
        <v>5537062</v>
      </c>
    </row>
    <row r="25" spans="1:20">
      <c r="A25" s="3" t="s">
        <v>125</v>
      </c>
      <c r="M25" s="6" t="n">
        <v>4000</v>
      </c>
      <c r="N25" s="4" t="n">
        <v>99930000</v>
      </c>
      <c r="O25" s="4" t="n">
        <v>-94551000</v>
      </c>
      <c r="T25" s="6" t="n">
        <v>5383000</v>
      </c>
    </row>
    <row r="26" spans="1:20">
      <c r="A26" s="3" t="s">
        <v>126</v>
      </c>
      <c r="L26" s="4" t="n">
        <v>351472</v>
      </c>
      <c r="M26" s="4" t="n">
        <v>40301237</v>
      </c>
    </row>
    <row r="27" spans="1:20">
      <c r="A27" s="5" t="s">
        <v>129</v>
      </c>
    </row>
    <row r="28" spans="1:20">
      <c r="A28" s="3" t="s">
        <v>141</v>
      </c>
      <c r="H28" s="6" t="n">
        <v>1035000</v>
      </c>
    </row>
    <row r="29" spans="1:20">
      <c r="A29" s="3" t="s">
        <v>139</v>
      </c>
      <c r="L29" s="6" t="n">
        <v>1000</v>
      </c>
      <c r="M29" s="6" t="n">
        <v>4000</v>
      </c>
      <c r="N29" s="4" t="n">
        <v>142046000</v>
      </c>
      <c r="O29" s="4" t="n">
        <v>-133090000</v>
      </c>
      <c r="T29" s="6" t="n">
        <v>10673000</v>
      </c>
    </row>
    <row r="30" spans="1:20">
      <c r="A30" s="3" t="s">
        <v>140</v>
      </c>
      <c r="L30" s="4" t="n">
        <v>14273061</v>
      </c>
      <c r="M30" s="4" t="n">
        <v>40301237</v>
      </c>
    </row>
    <row r="31" spans="1:20">
      <c r="A31" s="3" t="s">
        <v>142</v>
      </c>
      <c r="P31" s="6" t="n">
        <v>10375000</v>
      </c>
      <c r="Q31" s="6" t="n">
        <v>476000</v>
      </c>
      <c r="S31" s="6" t="n">
        <v>916000</v>
      </c>
    </row>
    <row r="32" spans="1:20">
      <c r="A32" s="3" t="s">
        <v>143</v>
      </c>
      <c r="P32" s="4" t="n">
        <v>5524926</v>
      </c>
      <c r="Q32" s="4" t="n">
        <v>1971</v>
      </c>
      <c r="R32" s="4" t="n">
        <v>0</v>
      </c>
      <c r="S32" s="4" t="n">
        <v>7534</v>
      </c>
      <c r="T32" s="4" t="n">
        <v>5534431</v>
      </c>
    </row>
    <row r="33" spans="1:20">
      <c r="A33" s="5" t="s">
        <v>129</v>
      </c>
    </row>
    <row r="34" spans="1:20">
      <c r="A34" s="3" t="s">
        <v>144</v>
      </c>
      <c r="C34" s="6" t="n">
        <v>392000</v>
      </c>
      <c r="D34" s="6" t="n">
        <v>392000</v>
      </c>
      <c r="E34" s="6" t="n">
        <v>1000</v>
      </c>
      <c r="F34" s="6" t="n">
        <v>2340000</v>
      </c>
      <c r="G34" s="6" t="n">
        <v>2341000</v>
      </c>
    </row>
    <row r="35" spans="1:20">
      <c r="A35" s="3" t="s">
        <v>145</v>
      </c>
      <c r="B35" s="4" t="n">
        <v>548962</v>
      </c>
      <c r="E35" s="4" t="n">
        <v>1250000</v>
      </c>
    </row>
    <row r="36" spans="1:20">
      <c r="A36" s="3" t="s">
        <v>141</v>
      </c>
      <c r="J36" s="6" t="n">
        <v>668000</v>
      </c>
      <c r="K36" s="6" t="n">
        <v>668000</v>
      </c>
    </row>
    <row r="37" spans="1:20">
      <c r="A37" s="3" t="s">
        <v>146</v>
      </c>
      <c r="I37" s="4" t="n">
        <v>1714283</v>
      </c>
    </row>
    <row r="38" spans="1:20">
      <c r="A38" s="3" t="s">
        <v>147</v>
      </c>
      <c r="N38" s="4" t="n">
        <v>-185000</v>
      </c>
      <c r="T38" s="6" t="n">
        <v>-185000</v>
      </c>
    </row>
    <row r="39" spans="1:20">
      <c r="A39" s="3" t="s">
        <v>148</v>
      </c>
      <c r="N39" s="4" t="n">
        <v>320000</v>
      </c>
      <c r="S39" s="6" t="n">
        <v>-320000</v>
      </c>
    </row>
    <row r="40" spans="1:20">
      <c r="A40" s="3" t="s">
        <v>149</v>
      </c>
      <c r="L40" s="4" t="n">
        <v>-499890</v>
      </c>
      <c r="S40" s="4" t="n">
        <v>-2631</v>
      </c>
    </row>
    <row r="41" spans="1:20">
      <c r="A41" s="3" t="s">
        <v>150</v>
      </c>
      <c r="N41" s="4" t="n">
        <v>-480000</v>
      </c>
      <c r="P41" s="6" t="n">
        <v>480000</v>
      </c>
      <c r="T41" s="4" t="n">
        <v>-480000</v>
      </c>
    </row>
    <row r="42" spans="1:20">
      <c r="A42" s="3" t="s">
        <v>138</v>
      </c>
      <c r="N42" s="4" t="n">
        <v>760000</v>
      </c>
      <c r="T42" s="4" t="n">
        <v>760000</v>
      </c>
    </row>
    <row r="43" spans="1:20">
      <c r="A43" s="3" t="s">
        <v>103</v>
      </c>
      <c r="O43" s="4" t="n">
        <v>-7936000</v>
      </c>
      <c r="T43" s="4" t="n">
        <v>-7936000</v>
      </c>
    </row>
    <row r="44" spans="1:20">
      <c r="A44" s="3" t="s">
        <v>142</v>
      </c>
      <c r="L44" s="6" t="n">
        <v>2000</v>
      </c>
      <c r="M44" s="6" t="n">
        <v>4000</v>
      </c>
      <c r="N44" s="6" t="n">
        <v>145861000</v>
      </c>
      <c r="O44" s="6" t="n">
        <v>-141026000</v>
      </c>
      <c r="T44" s="6" t="n">
        <v>6233000</v>
      </c>
    </row>
    <row r="45" spans="1:20">
      <c r="A45" s="3" t="s">
        <v>143</v>
      </c>
      <c r="L45" s="4" t="n">
        <v>18286196</v>
      </c>
      <c r="M45" s="4" t="n">
        <v>40301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442</v>
      </c>
    </row>
    <row r="2" spans="1:3">
      <c r="B2" s="2" t="s">
        <v>496</v>
      </c>
      <c r="C2" s="2" t="s">
        <v>2</v>
      </c>
    </row>
    <row r="3" spans="1:3">
      <c r="A3" s="5" t="s">
        <v>497</v>
      </c>
    </row>
    <row r="4" spans="1:3">
      <c r="A4" s="3" t="s">
        <v>498</v>
      </c>
      <c r="B4" s="4" t="n">
        <v>166667</v>
      </c>
    </row>
    <row r="5" spans="1:3">
      <c r="A5" s="3" t="s">
        <v>499</v>
      </c>
    </row>
    <row r="6" spans="1:3">
      <c r="A6" s="5" t="s">
        <v>497</v>
      </c>
    </row>
    <row r="7" spans="1:3">
      <c r="A7" s="3" t="s">
        <v>500</v>
      </c>
      <c r="B7" s="6" t="n">
        <v>140000</v>
      </c>
    </row>
    <row r="8" spans="1:3">
      <c r="A8" s="3" t="s">
        <v>501</v>
      </c>
      <c r="B8" s="3" t="s">
        <v>502</v>
      </c>
    </row>
    <row r="9" spans="1:3">
      <c r="A9" s="3" t="s">
        <v>503</v>
      </c>
      <c r="B9" s="3" t="s">
        <v>504</v>
      </c>
    </row>
    <row r="10" spans="1:3">
      <c r="A10" s="3" t="s">
        <v>505</v>
      </c>
      <c r="B10" s="6" t="n">
        <v>30000</v>
      </c>
    </row>
    <row r="11" spans="1:3">
      <c r="A11" s="3" t="s">
        <v>506</v>
      </c>
      <c r="B11" s="3" t="s">
        <v>507</v>
      </c>
    </row>
    <row r="12" spans="1:3">
      <c r="A12" s="3" t="s">
        <v>508</v>
      </c>
      <c r="B12" s="3" t="s">
        <v>509</v>
      </c>
    </row>
    <row r="13" spans="1:3">
      <c r="A13" s="3" t="s">
        <v>510</v>
      </c>
      <c r="B13" s="6" t="n">
        <v>300000</v>
      </c>
    </row>
    <row r="14" spans="1:3">
      <c r="A14" s="3" t="s">
        <v>511</v>
      </c>
      <c r="B14" s="4" t="n">
        <v>50000000</v>
      </c>
    </row>
    <row r="15" spans="1:3">
      <c r="A15" s="3" t="s">
        <v>512</v>
      </c>
      <c r="B15" s="6" t="n">
        <v>300000</v>
      </c>
    </row>
    <row r="16" spans="1:3">
      <c r="A16" s="3" t="s">
        <v>513</v>
      </c>
      <c r="B16" s="3" t="s">
        <v>507</v>
      </c>
    </row>
    <row r="17" spans="1:3">
      <c r="A17" s="3" t="s">
        <v>514</v>
      </c>
      <c r="B17" s="3" t="s">
        <v>507</v>
      </c>
    </row>
    <row r="18" spans="1:3">
      <c r="A18" s="3" t="s">
        <v>515</v>
      </c>
      <c r="C18" s="6" t="n">
        <v>0</v>
      </c>
    </row>
    <row r="19" spans="1:3">
      <c r="A19" s="3" t="s">
        <v>516</v>
      </c>
      <c r="C19"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5" t="s">
        <v>206</v>
      </c>
    </row>
    <row r="3" spans="1:2">
      <c r="A3" s="3" t="s">
        <v>519</v>
      </c>
      <c r="B3" s="3" t="s">
        <v>520</v>
      </c>
    </row>
    <row r="4" spans="1:2">
      <c r="A4" s="3" t="s">
        <v>521</v>
      </c>
      <c r="B4" s="6" t="n">
        <v>7</v>
      </c>
    </row>
    <row r="5" spans="1:2">
      <c r="A5" s="3" t="s">
        <v>522</v>
      </c>
      <c r="B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24</v>
      </c>
      <c r="C1" s="2" t="s">
        <v>2</v>
      </c>
    </row>
    <row r="2" spans="1:3">
      <c r="A2" s="5" t="s">
        <v>525</v>
      </c>
    </row>
    <row r="3" spans="1:3">
      <c r="A3" s="3" t="s">
        <v>526</v>
      </c>
      <c r="C3" s="6" t="n">
        <v>0</v>
      </c>
    </row>
    <row r="4" spans="1:3">
      <c r="A4" s="3" t="s">
        <v>527</v>
      </c>
    </row>
    <row r="5" spans="1:3">
      <c r="A5" s="5" t="s">
        <v>525</v>
      </c>
    </row>
    <row r="6" spans="1:3">
      <c r="A6" s="3" t="s">
        <v>528</v>
      </c>
      <c r="B6" s="3" t="s">
        <v>529</v>
      </c>
    </row>
    <row r="7" spans="1:3">
      <c r="A7" s="3" t="s">
        <v>530</v>
      </c>
      <c r="B7" s="3" t="s">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532</v>
      </c>
      <c r="B1" s="2" t="s">
        <v>442</v>
      </c>
      <c r="E1" s="2" t="s">
        <v>1</v>
      </c>
      <c r="F1" s="2" t="s">
        <v>430</v>
      </c>
    </row>
    <row r="2" spans="1:6">
      <c r="B2" s="2" t="s">
        <v>533</v>
      </c>
      <c r="C2" s="2" t="s">
        <v>534</v>
      </c>
      <c r="D2" s="2" t="s">
        <v>452</v>
      </c>
      <c r="E2" s="2" t="s">
        <v>2</v>
      </c>
      <c r="F2" s="2" t="s">
        <v>37</v>
      </c>
    </row>
    <row r="3" spans="1:6">
      <c r="A3" s="3" t="s">
        <v>535</v>
      </c>
      <c r="F3" s="4" t="n">
        <v>20637761</v>
      </c>
    </row>
    <row r="4" spans="1:6">
      <c r="A4" s="3" t="s">
        <v>536</v>
      </c>
      <c r="E4" s="4" t="n">
        <v>9580</v>
      </c>
    </row>
    <row r="5" spans="1:6">
      <c r="A5" s="3" t="s">
        <v>537</v>
      </c>
    </row>
    <row r="6" spans="1:6">
      <c r="A6" s="3" t="s">
        <v>535</v>
      </c>
      <c r="D6" s="4" t="n">
        <v>1096</v>
      </c>
    </row>
    <row r="7" spans="1:6">
      <c r="A7" s="3" t="s">
        <v>538</v>
      </c>
      <c r="C7" s="6" t="n">
        <v>201650</v>
      </c>
      <c r="E7" s="6" t="n">
        <v>386560</v>
      </c>
    </row>
    <row r="8" spans="1:6">
      <c r="A8" s="3" t="s">
        <v>539</v>
      </c>
      <c r="B8" s="6" t="n">
        <v>184910</v>
      </c>
    </row>
    <row r="9" spans="1:6">
      <c r="A9" s="3" t="s">
        <v>536</v>
      </c>
      <c r="B9" s="4" t="n">
        <v>100780</v>
      </c>
    </row>
    <row r="10" spans="1:6">
      <c r="A10" s="3" t="s">
        <v>540</v>
      </c>
      <c r="B10" s="8" t="n">
        <v>2.5</v>
      </c>
    </row>
    <row r="11" spans="1:6">
      <c r="A11" s="3" t="s">
        <v>146</v>
      </c>
      <c r="B11" s="4"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4"/>
    <col customWidth="1" max="5" min="5" width="14"/>
    <col customWidth="1" max="6" min="6" width="14"/>
  </cols>
  <sheetData>
    <row r="1" spans="1:6">
      <c r="A1" s="1" t="s">
        <v>541</v>
      </c>
      <c r="B1" s="2" t="s">
        <v>442</v>
      </c>
    </row>
    <row r="2" spans="1:6">
      <c r="B2" s="2" t="s">
        <v>496</v>
      </c>
      <c r="C2" s="2" t="s">
        <v>542</v>
      </c>
      <c r="D2" s="2" t="s">
        <v>2</v>
      </c>
      <c r="E2" s="2" t="s">
        <v>37</v>
      </c>
      <c r="F2" s="2" t="s">
        <v>543</v>
      </c>
    </row>
    <row r="3" spans="1:6">
      <c r="A3" s="5" t="s">
        <v>184</v>
      </c>
    </row>
    <row r="4" spans="1:6">
      <c r="A4" s="3" t="s">
        <v>56</v>
      </c>
      <c r="D4" s="6" t="n">
        <v>7132000</v>
      </c>
      <c r="E4" s="6" t="n">
        <v>6778000</v>
      </c>
    </row>
    <row r="5" spans="1:6">
      <c r="A5" s="3" t="s">
        <v>544</v>
      </c>
      <c r="D5" s="4" t="n">
        <v>400000</v>
      </c>
      <c r="E5" s="4" t="n">
        <v>450000</v>
      </c>
    </row>
    <row r="6" spans="1:6">
      <c r="A6" s="3" t="s">
        <v>544</v>
      </c>
      <c r="D6" s="4" t="n">
        <v>400000</v>
      </c>
      <c r="E6" s="4" t="n">
        <v>450000</v>
      </c>
    </row>
    <row r="7" spans="1:6">
      <c r="A7" s="3" t="s">
        <v>184</v>
      </c>
    </row>
    <row r="8" spans="1:6">
      <c r="A8" s="5" t="s">
        <v>184</v>
      </c>
    </row>
    <row r="9" spans="1:6">
      <c r="A9" s="3" t="s">
        <v>457</v>
      </c>
      <c r="D9" s="4" t="n">
        <v>7678000</v>
      </c>
      <c r="E9" s="4" t="n">
        <v>7228000</v>
      </c>
    </row>
    <row r="10" spans="1:6">
      <c r="A10" s="3" t="s">
        <v>545</v>
      </c>
      <c r="D10" s="4" t="n">
        <v>-146000</v>
      </c>
    </row>
    <row r="11" spans="1:6">
      <c r="A11" s="3" t="s">
        <v>546</v>
      </c>
      <c r="D11" s="4" t="n">
        <v>7532000</v>
      </c>
      <c r="E11" s="4" t="n">
        <v>7228000</v>
      </c>
    </row>
    <row r="12" spans="1:6">
      <c r="A12" s="3" t="s">
        <v>56</v>
      </c>
      <c r="D12" s="4" t="n">
        <v>400000</v>
      </c>
      <c r="E12" s="4" t="n">
        <v>450000</v>
      </c>
    </row>
    <row r="13" spans="1:6">
      <c r="A13" s="3" t="s">
        <v>544</v>
      </c>
      <c r="D13" s="4" t="n">
        <v>7132000</v>
      </c>
      <c r="E13" s="4" t="n">
        <v>6778000</v>
      </c>
    </row>
    <row r="14" spans="1:6">
      <c r="A14" s="3" t="s">
        <v>544</v>
      </c>
      <c r="D14" s="4" t="n">
        <v>7132000</v>
      </c>
      <c r="E14" s="4" t="n">
        <v>6778000</v>
      </c>
    </row>
    <row r="15" spans="1:6">
      <c r="A15" s="3" t="s">
        <v>547</v>
      </c>
    </row>
    <row r="16" spans="1:6">
      <c r="A16" s="5" t="s">
        <v>184</v>
      </c>
    </row>
    <row r="17" spans="1:6">
      <c r="A17" s="3" t="s">
        <v>545</v>
      </c>
      <c r="F17" s="6" t="n">
        <v>-315000</v>
      </c>
    </row>
    <row r="18" spans="1:6">
      <c r="A18" s="3" t="s">
        <v>548</v>
      </c>
    </row>
    <row r="19" spans="1:6">
      <c r="A19" s="5" t="s">
        <v>184</v>
      </c>
    </row>
    <row r="20" spans="1:6">
      <c r="A20" s="3" t="s">
        <v>549</v>
      </c>
      <c r="C20" s="6" t="n">
        <v>411000</v>
      </c>
    </row>
    <row r="21" spans="1:6">
      <c r="A21" s="3" t="s">
        <v>184</v>
      </c>
      <c r="C21" s="6" t="n">
        <v>10125000</v>
      </c>
    </row>
    <row r="22" spans="1:6">
      <c r="A22" s="3" t="s">
        <v>550</v>
      </c>
      <c r="C22" s="3" t="s">
        <v>339</v>
      </c>
    </row>
    <row r="23" spans="1:6">
      <c r="A23" s="3" t="s">
        <v>551</v>
      </c>
    </row>
    <row r="24" spans="1:6">
      <c r="A24" s="5" t="s">
        <v>184</v>
      </c>
    </row>
    <row r="25" spans="1:6">
      <c r="A25" s="3" t="s">
        <v>457</v>
      </c>
      <c r="D25" s="4" t="n">
        <v>4381000</v>
      </c>
      <c r="E25" s="4" t="n">
        <v>4381000</v>
      </c>
    </row>
    <row r="26" spans="1:6">
      <c r="A26" s="3" t="s">
        <v>552</v>
      </c>
    </row>
    <row r="27" spans="1:6">
      <c r="A27" s="5" t="s">
        <v>184</v>
      </c>
    </row>
    <row r="28" spans="1:6">
      <c r="A28" s="3" t="s">
        <v>184</v>
      </c>
      <c r="C28" s="6" t="n">
        <v>2297000</v>
      </c>
    </row>
    <row r="29" spans="1:6">
      <c r="A29" s="3" t="s">
        <v>550</v>
      </c>
      <c r="C29" s="3" t="s">
        <v>339</v>
      </c>
    </row>
    <row r="30" spans="1:6">
      <c r="A30" s="3" t="s">
        <v>553</v>
      </c>
    </row>
    <row r="31" spans="1:6">
      <c r="A31" s="5" t="s">
        <v>184</v>
      </c>
    </row>
    <row r="32" spans="1:6">
      <c r="A32" s="3" t="s">
        <v>457</v>
      </c>
      <c r="D32" s="4" t="n">
        <v>2297000</v>
      </c>
      <c r="E32" s="4" t="n">
        <v>2297000</v>
      </c>
    </row>
    <row r="33" spans="1:6">
      <c r="A33" s="3" t="s">
        <v>554</v>
      </c>
    </row>
    <row r="34" spans="1:6">
      <c r="A34" s="5" t="s">
        <v>184</v>
      </c>
    </row>
    <row r="35" spans="1:6">
      <c r="A35" s="3" t="s">
        <v>457</v>
      </c>
      <c r="B35" s="6" t="n">
        <v>550000</v>
      </c>
      <c r="D35" s="4" t="n">
        <v>500000</v>
      </c>
    </row>
    <row r="36" spans="1:6">
      <c r="A36" s="3" t="s">
        <v>184</v>
      </c>
      <c r="B36" s="6" t="n">
        <v>550000</v>
      </c>
    </row>
    <row r="37" spans="1:6">
      <c r="A37" s="3" t="s">
        <v>550</v>
      </c>
      <c r="B37" s="3" t="s">
        <v>555</v>
      </c>
    </row>
    <row r="38" spans="1:6">
      <c r="A38" s="3" t="s">
        <v>556</v>
      </c>
      <c r="B38" s="6" t="n">
        <v>50000</v>
      </c>
    </row>
    <row r="39" spans="1:6">
      <c r="A39" s="3" t="s">
        <v>557</v>
      </c>
    </row>
    <row r="40" spans="1:6">
      <c r="A40" s="5" t="s">
        <v>184</v>
      </c>
    </row>
    <row r="41" spans="1:6">
      <c r="A41" s="3" t="s">
        <v>457</v>
      </c>
      <c r="D41" s="4" t="n">
        <v>500000</v>
      </c>
      <c r="E41" s="6" t="n">
        <v>550000</v>
      </c>
    </row>
    <row r="42" spans="1:6">
      <c r="A42" s="3" t="s">
        <v>558</v>
      </c>
    </row>
    <row r="43" spans="1:6">
      <c r="A43" s="5" t="s">
        <v>184</v>
      </c>
    </row>
    <row r="44" spans="1:6">
      <c r="A44" s="3" t="s">
        <v>457</v>
      </c>
      <c r="D44" s="6"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6"/>
    <col customWidth="1" max="10" min="10" width="21"/>
  </cols>
  <sheetData>
    <row r="1" spans="1:10">
      <c r="A1" s="1" t="s">
        <v>559</v>
      </c>
      <c r="B1" s="2" t="s">
        <v>560</v>
      </c>
      <c r="C1" s="2" t="s">
        <v>561</v>
      </c>
      <c r="D1" s="2" t="s">
        <v>562</v>
      </c>
      <c r="E1" s="2" t="s">
        <v>563</v>
      </c>
      <c r="F1" s="2" t="s">
        <v>474</v>
      </c>
      <c r="G1" s="2" t="s">
        <v>152</v>
      </c>
      <c r="H1" s="2" t="s">
        <v>474</v>
      </c>
      <c r="I1" s="2" t="s">
        <v>564</v>
      </c>
      <c r="J1" s="2" t="s">
        <v>476</v>
      </c>
    </row>
    <row r="2" spans="1:10">
      <c r="A2" s="5" t="s">
        <v>208</v>
      </c>
    </row>
    <row r="3" spans="1:10">
      <c r="A3" s="3" t="s">
        <v>172</v>
      </c>
      <c r="G3" s="6" t="n">
        <v>350000</v>
      </c>
      <c r="H3" s="6" t="n">
        <v>800000</v>
      </c>
    </row>
    <row r="4" spans="1:10">
      <c r="A4" s="3" t="s">
        <v>565</v>
      </c>
      <c r="I4" s="4" t="n">
        <v>4</v>
      </c>
    </row>
    <row r="5" spans="1:10">
      <c r="A5" s="3" t="s">
        <v>566</v>
      </c>
      <c r="I5" s="6" t="n">
        <v>199000</v>
      </c>
    </row>
    <row r="6" spans="1:10">
      <c r="A6" s="3" t="s">
        <v>567</v>
      </c>
      <c r="I6" s="4" t="n">
        <v>119000</v>
      </c>
    </row>
    <row r="7" spans="1:10">
      <c r="A7" s="3" t="s">
        <v>568</v>
      </c>
      <c r="I7" s="4" t="n">
        <v>80000</v>
      </c>
    </row>
    <row r="8" spans="1:10">
      <c r="A8" s="3" t="s">
        <v>100</v>
      </c>
      <c r="G8" s="3" t="s">
        <v>61</v>
      </c>
      <c r="H8" s="4" t="n">
        <v>-1942000</v>
      </c>
    </row>
    <row r="9" spans="1:10">
      <c r="A9" s="3" t="s">
        <v>569</v>
      </c>
      <c r="G9" s="4" t="n">
        <v>1000</v>
      </c>
      <c r="H9" s="4" t="n">
        <v>46000</v>
      </c>
    </row>
    <row r="10" spans="1:10">
      <c r="A10" s="3" t="s">
        <v>570</v>
      </c>
    </row>
    <row r="11" spans="1:10">
      <c r="A11" s="5" t="s">
        <v>208</v>
      </c>
    </row>
    <row r="12" spans="1:10">
      <c r="A12" s="3" t="s">
        <v>571</v>
      </c>
      <c r="I12" s="6" t="n">
        <v>499000</v>
      </c>
    </row>
    <row r="13" spans="1:10">
      <c r="A13" s="3" t="s">
        <v>572</v>
      </c>
      <c r="I13" s="4" t="n">
        <v>4</v>
      </c>
    </row>
    <row r="14" spans="1:10">
      <c r="A14" s="3" t="s">
        <v>573</v>
      </c>
    </row>
    <row r="15" spans="1:10">
      <c r="A15" s="5" t="s">
        <v>208</v>
      </c>
    </row>
    <row r="16" spans="1:10">
      <c r="A16" s="3" t="s">
        <v>457</v>
      </c>
      <c r="C16" s="6" t="n">
        <v>1090000</v>
      </c>
    </row>
    <row r="17" spans="1:10">
      <c r="A17" s="3" t="s">
        <v>574</v>
      </c>
    </row>
    <row r="18" spans="1:10">
      <c r="A18" s="5" t="s">
        <v>208</v>
      </c>
    </row>
    <row r="19" spans="1:10">
      <c r="A19" s="3" t="s">
        <v>457</v>
      </c>
      <c r="E19" s="6" t="n">
        <v>1588000</v>
      </c>
    </row>
    <row r="20" spans="1:10">
      <c r="A20" s="3" t="s">
        <v>575</v>
      </c>
      <c r="E20" s="4" t="n">
        <v>1100000</v>
      </c>
    </row>
    <row r="21" spans="1:10">
      <c r="A21" s="3" t="s">
        <v>576</v>
      </c>
      <c r="E21" s="4" t="n">
        <v>462500</v>
      </c>
    </row>
    <row r="22" spans="1:10">
      <c r="A22" s="3" t="s">
        <v>577</v>
      </c>
      <c r="E22" s="6" t="n">
        <v>25000</v>
      </c>
    </row>
    <row r="23" spans="1:10">
      <c r="A23" s="3" t="s">
        <v>550</v>
      </c>
      <c r="E23" s="3" t="s">
        <v>578</v>
      </c>
    </row>
    <row r="24" spans="1:10">
      <c r="A24" s="3" t="s">
        <v>579</v>
      </c>
      <c r="F24" s="6" t="n">
        <v>862000</v>
      </c>
      <c r="H24" s="4" t="n">
        <v>862000</v>
      </c>
      <c r="I24" s="6" t="n">
        <v>1549000</v>
      </c>
    </row>
    <row r="25" spans="1:10">
      <c r="A25" s="3" t="s">
        <v>580</v>
      </c>
      <c r="B25" s="6" t="n">
        <v>500000</v>
      </c>
    </row>
    <row r="26" spans="1:10">
      <c r="A26" s="3" t="s">
        <v>566</v>
      </c>
      <c r="I26" s="4" t="n">
        <v>142000</v>
      </c>
    </row>
    <row r="27" spans="1:10">
      <c r="A27" s="3" t="s">
        <v>567</v>
      </c>
      <c r="I27" s="4" t="n">
        <v>86000</v>
      </c>
    </row>
    <row r="28" spans="1:10">
      <c r="A28" s="3" t="s">
        <v>568</v>
      </c>
      <c r="I28" s="4" t="n">
        <v>56000</v>
      </c>
    </row>
    <row r="29" spans="1:10">
      <c r="A29" s="3" t="s">
        <v>581</v>
      </c>
      <c r="F29" s="4" t="n">
        <v>811000</v>
      </c>
    </row>
    <row r="30" spans="1:10">
      <c r="A30" s="3" t="s">
        <v>582</v>
      </c>
      <c r="F30" s="4" t="n">
        <v>179000</v>
      </c>
    </row>
    <row r="31" spans="1:10">
      <c r="A31" s="3" t="s">
        <v>100</v>
      </c>
      <c r="F31" s="4" t="n">
        <v>243000</v>
      </c>
    </row>
    <row r="32" spans="1:10">
      <c r="A32" s="3" t="s">
        <v>583</v>
      </c>
    </row>
    <row r="33" spans="1:10">
      <c r="A33" s="5" t="s">
        <v>208</v>
      </c>
    </row>
    <row r="34" spans="1:10">
      <c r="A34" s="3" t="s">
        <v>457</v>
      </c>
      <c r="D34" s="6" t="n">
        <v>2241000</v>
      </c>
    </row>
    <row r="35" spans="1:10">
      <c r="A35" s="3" t="s">
        <v>172</v>
      </c>
      <c r="D35" s="4" t="n">
        <v>1560000</v>
      </c>
    </row>
    <row r="36" spans="1:10">
      <c r="A36" s="3" t="s">
        <v>576</v>
      </c>
      <c r="D36" s="4" t="n">
        <v>656000</v>
      </c>
    </row>
    <row r="37" spans="1:10">
      <c r="A37" s="3" t="s">
        <v>577</v>
      </c>
      <c r="D37" s="6" t="n">
        <v>25000</v>
      </c>
    </row>
    <row r="38" spans="1:10">
      <c r="A38" s="3" t="s">
        <v>550</v>
      </c>
      <c r="D38" s="3" t="s">
        <v>578</v>
      </c>
    </row>
    <row r="39" spans="1:10">
      <c r="A39" s="3" t="s">
        <v>581</v>
      </c>
      <c r="F39" s="4" t="n">
        <v>2045000</v>
      </c>
    </row>
    <row r="40" spans="1:10">
      <c r="A40" s="3" t="s">
        <v>582</v>
      </c>
      <c r="F40" s="4" t="n">
        <v>204000</v>
      </c>
    </row>
    <row r="41" spans="1:10">
      <c r="A41" s="3" t="s">
        <v>100</v>
      </c>
      <c r="F41" s="6" t="n">
        <v>488000</v>
      </c>
      <c r="I41" s="4" t="n">
        <v>102000</v>
      </c>
    </row>
    <row r="42" spans="1:10">
      <c r="A42" s="3" t="s">
        <v>584</v>
      </c>
      <c r="G42" s="6" t="n">
        <v>315000</v>
      </c>
      <c r="J42" s="6" t="n">
        <v>2291000</v>
      </c>
    </row>
    <row r="43" spans="1:10">
      <c r="A43" s="3" t="s">
        <v>585</v>
      </c>
    </row>
    <row r="44" spans="1:10">
      <c r="A44" s="5" t="s">
        <v>208</v>
      </c>
    </row>
    <row r="45" spans="1:10">
      <c r="A45" s="3" t="s">
        <v>586</v>
      </c>
      <c r="C45" s="4" t="n">
        <v>315000</v>
      </c>
    </row>
    <row r="46" spans="1:10">
      <c r="A46" s="3" t="s">
        <v>587</v>
      </c>
    </row>
    <row r="47" spans="1:10">
      <c r="A47" s="5" t="s">
        <v>208</v>
      </c>
    </row>
    <row r="48" spans="1:10">
      <c r="A48" s="3" t="s">
        <v>575</v>
      </c>
      <c r="C48" s="4" t="n">
        <v>750000</v>
      </c>
    </row>
    <row r="49" spans="1:10">
      <c r="A49" s="3" t="s">
        <v>577</v>
      </c>
      <c r="C49" s="6" t="n">
        <v>25000</v>
      </c>
    </row>
    <row r="50" spans="1:10">
      <c r="A50" s="3" t="s">
        <v>550</v>
      </c>
      <c r="C50" s="3" t="s">
        <v>578</v>
      </c>
    </row>
    <row r="51" spans="1:10">
      <c r="A51" s="3" t="s">
        <v>566</v>
      </c>
      <c r="I51" s="4" t="n">
        <v>96000</v>
      </c>
    </row>
    <row r="52" spans="1:10">
      <c r="A52" s="3" t="s">
        <v>567</v>
      </c>
      <c r="I52" s="4" t="n">
        <v>58000</v>
      </c>
    </row>
    <row r="53" spans="1:10">
      <c r="A53" s="3" t="s">
        <v>568</v>
      </c>
      <c r="I53" s="4" t="n">
        <v>38000</v>
      </c>
    </row>
    <row r="54" spans="1:10">
      <c r="A54" s="3" t="s">
        <v>581</v>
      </c>
      <c r="H54" s="4" t="n">
        <v>1050000</v>
      </c>
    </row>
    <row r="55" spans="1:10">
      <c r="A55" s="3" t="s">
        <v>582</v>
      </c>
      <c r="H55" s="4" t="n">
        <v>86000</v>
      </c>
    </row>
    <row r="56" spans="1:10">
      <c r="A56" s="3" t="s">
        <v>100</v>
      </c>
      <c r="H56" s="6" t="n">
        <v>1211000</v>
      </c>
      <c r="I56" s="4" t="n">
        <v>224000</v>
      </c>
    </row>
    <row r="57" spans="1:10">
      <c r="A57" s="3" t="s">
        <v>584</v>
      </c>
      <c r="I57" s="6" t="n">
        <v>100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7"/>
    <col customWidth="1" max="5" min="5" width="21"/>
    <col customWidth="1" max="6" min="6" width="21"/>
  </cols>
  <sheetData>
    <row r="1" spans="1:6">
      <c r="A1" s="1" t="s">
        <v>588</v>
      </c>
      <c r="B1" s="2" t="s">
        <v>442</v>
      </c>
      <c r="C1" s="2" t="s">
        <v>1</v>
      </c>
    </row>
    <row r="2" spans="1:6">
      <c r="B2" s="2" t="s">
        <v>589</v>
      </c>
      <c r="C2" s="2" t="s">
        <v>152</v>
      </c>
      <c r="D2" s="2" t="s">
        <v>590</v>
      </c>
      <c r="E2" s="2" t="s">
        <v>474</v>
      </c>
      <c r="F2" s="2" t="s">
        <v>476</v>
      </c>
    </row>
    <row r="3" spans="1:6">
      <c r="A3" s="5" t="s">
        <v>591</v>
      </c>
    </row>
    <row r="4" spans="1:6">
      <c r="A4" s="3" t="s">
        <v>100</v>
      </c>
      <c r="C4" s="3" t="s">
        <v>61</v>
      </c>
      <c r="E4" s="6" t="n">
        <v>-1942000</v>
      </c>
    </row>
    <row r="5" spans="1:6">
      <c r="A5" s="3" t="s">
        <v>592</v>
      </c>
    </row>
    <row r="6" spans="1:6">
      <c r="A6" s="5" t="s">
        <v>591</v>
      </c>
    </row>
    <row r="7" spans="1:6">
      <c r="A7" s="3" t="s">
        <v>593</v>
      </c>
      <c r="B7" s="4" t="n">
        <v>2</v>
      </c>
    </row>
    <row r="8" spans="1:6">
      <c r="A8" s="3" t="s">
        <v>594</v>
      </c>
      <c r="B8" s="4" t="n">
        <v>2</v>
      </c>
    </row>
    <row r="9" spans="1:6">
      <c r="A9" s="3" t="s">
        <v>579</v>
      </c>
      <c r="C9" s="4" t="n">
        <v>6678461</v>
      </c>
      <c r="F9" s="6" t="n">
        <v>6678461</v>
      </c>
    </row>
    <row r="10" spans="1:6">
      <c r="A10" s="3" t="s">
        <v>548</v>
      </c>
    </row>
    <row r="11" spans="1:6">
      <c r="A11" s="5" t="s">
        <v>591</v>
      </c>
    </row>
    <row r="12" spans="1:6">
      <c r="A12" s="3" t="s">
        <v>457</v>
      </c>
      <c r="B12" s="6" t="n">
        <v>10125000</v>
      </c>
    </row>
    <row r="13" spans="1:6">
      <c r="A13" s="3" t="s">
        <v>595</v>
      </c>
      <c r="B13" s="4" t="n">
        <v>10536000</v>
      </c>
    </row>
    <row r="14" spans="1:6">
      <c r="A14" s="3" t="s">
        <v>549</v>
      </c>
      <c r="B14" s="6" t="n">
        <v>411000</v>
      </c>
    </row>
    <row r="15" spans="1:6">
      <c r="A15" s="3" t="s">
        <v>550</v>
      </c>
      <c r="B15" s="3" t="s">
        <v>339</v>
      </c>
    </row>
    <row r="16" spans="1:6">
      <c r="A16" s="3" t="s">
        <v>596</v>
      </c>
      <c r="D16" s="4" t="n">
        <v>1119440</v>
      </c>
    </row>
    <row r="17" spans="1:6">
      <c r="A17" s="3" t="s">
        <v>579</v>
      </c>
      <c r="C17" s="4" t="n">
        <v>4381000</v>
      </c>
      <c r="F17" s="4" t="n">
        <v>4381000</v>
      </c>
    </row>
    <row r="18" spans="1:6">
      <c r="A18" s="3" t="s">
        <v>581</v>
      </c>
      <c r="D18" s="6" t="n">
        <v>6154000</v>
      </c>
    </row>
    <row r="19" spans="1:6">
      <c r="A19" s="3" t="s">
        <v>582</v>
      </c>
      <c r="D19" s="6" t="n">
        <v>90000</v>
      </c>
    </row>
    <row r="20" spans="1:6">
      <c r="A20" s="3" t="s">
        <v>597</v>
      </c>
      <c r="D20" s="4" t="n">
        <v>1119440</v>
      </c>
    </row>
    <row r="21" spans="1:6">
      <c r="A21" s="3" t="s">
        <v>552</v>
      </c>
    </row>
    <row r="22" spans="1:6">
      <c r="A22" s="5" t="s">
        <v>591</v>
      </c>
    </row>
    <row r="23" spans="1:6">
      <c r="A23" s="3" t="s">
        <v>457</v>
      </c>
      <c r="B23" s="6" t="n">
        <v>2297000</v>
      </c>
    </row>
    <row r="24" spans="1:6">
      <c r="A24" s="3" t="s">
        <v>550</v>
      </c>
      <c r="B24" s="3" t="s">
        <v>339</v>
      </c>
    </row>
    <row r="25" spans="1:6">
      <c r="A25" s="3" t="s">
        <v>579</v>
      </c>
      <c r="C25" s="6" t="n">
        <v>2297000</v>
      </c>
      <c r="F25" s="6" t="n">
        <v>2297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8</v>
      </c>
      <c r="B1" s="2" t="s">
        <v>442</v>
      </c>
    </row>
    <row r="2" spans="1:3">
      <c r="B2" s="2" t="s">
        <v>496</v>
      </c>
      <c r="C2" s="2" t="s">
        <v>2</v>
      </c>
    </row>
    <row r="3" spans="1:3">
      <c r="A3" s="5" t="s">
        <v>599</v>
      </c>
    </row>
    <row r="4" spans="1:3">
      <c r="A4" s="3" t="s">
        <v>600</v>
      </c>
      <c r="B4" s="6" t="n">
        <v>50000</v>
      </c>
    </row>
    <row r="5" spans="1:3">
      <c r="A5" s="3" t="s">
        <v>457</v>
      </c>
      <c r="B5" s="6" t="n">
        <v>550000</v>
      </c>
    </row>
    <row r="6" spans="1:3">
      <c r="A6" s="3" t="s">
        <v>601</v>
      </c>
      <c r="B6" s="4" t="n">
        <v>40000</v>
      </c>
    </row>
    <row r="7" spans="1:3">
      <c r="A7" s="3" t="s">
        <v>550</v>
      </c>
      <c r="B7" s="3" t="s">
        <v>555</v>
      </c>
    </row>
    <row r="8" spans="1:3">
      <c r="A8" s="3" t="s">
        <v>556</v>
      </c>
      <c r="B8" s="6" t="n">
        <v>50000</v>
      </c>
    </row>
    <row r="9" spans="1:3">
      <c r="A9" s="3" t="s">
        <v>457</v>
      </c>
      <c r="B9" s="6" t="n">
        <v>550000</v>
      </c>
      <c r="C9" s="6" t="n">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602</v>
      </c>
      <c r="B1" s="2" t="s">
        <v>442</v>
      </c>
      <c r="C1" s="2" t="s">
        <v>1</v>
      </c>
    </row>
    <row r="2" spans="1:3">
      <c r="B2" s="2" t="s">
        <v>152</v>
      </c>
      <c r="C2" s="2" t="s">
        <v>152</v>
      </c>
    </row>
    <row r="3" spans="1:3">
      <c r="A3" s="5" t="s">
        <v>599</v>
      </c>
    </row>
    <row r="4" spans="1:3">
      <c r="A4" s="3" t="s">
        <v>603</v>
      </c>
      <c r="B4" s="6" t="n">
        <v>500000</v>
      </c>
      <c r="C4" s="6" t="n">
        <v>500000</v>
      </c>
    </row>
    <row r="5" spans="1:3">
      <c r="A5" s="3" t="s">
        <v>604</v>
      </c>
      <c r="C5" s="4" t="n">
        <v>350000</v>
      </c>
    </row>
    <row r="6" spans="1:3">
      <c r="A6" s="3" t="s">
        <v>605</v>
      </c>
      <c r="C6" s="6" t="n">
        <v>150000</v>
      </c>
    </row>
    <row r="7" spans="1:3">
      <c r="A7" s="3" t="s">
        <v>606</v>
      </c>
      <c r="C7" s="3" t="s">
        <v>607</v>
      </c>
    </row>
    <row r="8" spans="1:3">
      <c r="A8" s="3" t="s">
        <v>608</v>
      </c>
    </row>
    <row r="9" spans="1:3">
      <c r="A9" s="5" t="s">
        <v>599</v>
      </c>
    </row>
    <row r="10" spans="1:3">
      <c r="A10" s="3" t="s">
        <v>603</v>
      </c>
      <c r="B10" s="4" t="n">
        <v>500000</v>
      </c>
      <c r="C10" s="6" t="n">
        <v>500000</v>
      </c>
    </row>
    <row r="11" spans="1:3">
      <c r="A11" s="3" t="s">
        <v>575</v>
      </c>
      <c r="B11" s="6" t="n">
        <v>350000</v>
      </c>
      <c r="C11" s="6" t="n">
        <v>350000</v>
      </c>
    </row>
    <row r="12" spans="1:3">
      <c r="A12" s="3" t="s">
        <v>609</v>
      </c>
      <c r="B12" s="3" t="s">
        <v>339</v>
      </c>
    </row>
    <row r="13" spans="1:3">
      <c r="A13" s="3" t="s">
        <v>610</v>
      </c>
      <c r="B13" s="3" t="s">
        <v>339</v>
      </c>
    </row>
    <row r="14" spans="1:3">
      <c r="A14" s="3" t="s">
        <v>611</v>
      </c>
    </row>
    <row r="15" spans="1:3">
      <c r="A15" s="5" t="s">
        <v>599</v>
      </c>
    </row>
    <row r="16" spans="1:3">
      <c r="A16" s="3" t="s">
        <v>612</v>
      </c>
      <c r="B16" s="6" t="n">
        <v>25000</v>
      </c>
    </row>
    <row r="17" spans="1:3">
      <c r="A17" s="3" t="s">
        <v>613</v>
      </c>
    </row>
    <row r="18" spans="1:3">
      <c r="A18" s="5" t="s">
        <v>599</v>
      </c>
    </row>
    <row r="19" spans="1:3">
      <c r="A19" s="3" t="s">
        <v>612</v>
      </c>
      <c r="B19" s="6" t="n">
        <v>437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14</v>
      </c>
      <c r="B1" s="2" t="s">
        <v>1</v>
      </c>
      <c r="C1" s="2" t="s">
        <v>430</v>
      </c>
    </row>
    <row r="2" spans="1:3">
      <c r="B2" s="2" t="s">
        <v>2</v>
      </c>
      <c r="C2" s="2" t="s">
        <v>37</v>
      </c>
    </row>
    <row r="3" spans="1:3">
      <c r="A3" s="5" t="s">
        <v>211</v>
      </c>
    </row>
    <row r="4" spans="1:3">
      <c r="A4" s="3" t="s">
        <v>615</v>
      </c>
      <c r="B4" s="4" t="n">
        <v>19421892</v>
      </c>
      <c r="C4" s="4" t="n">
        <v>34682</v>
      </c>
    </row>
    <row r="5" spans="1:3">
      <c r="A5" s="3" t="s">
        <v>616</v>
      </c>
      <c r="C5" s="4" t="n">
        <v>20637761</v>
      </c>
    </row>
    <row r="6" spans="1:3">
      <c r="A6" s="3" t="s">
        <v>617</v>
      </c>
      <c r="B6" s="4" t="n">
        <v>-1798962</v>
      </c>
      <c r="C6" s="4" t="n">
        <v>-1250000</v>
      </c>
    </row>
    <row r="7" spans="1:3">
      <c r="A7" s="3" t="s">
        <v>618</v>
      </c>
      <c r="C7" s="4" t="n">
        <v>-551</v>
      </c>
    </row>
    <row r="8" spans="1:3">
      <c r="A8" s="3" t="s">
        <v>619</v>
      </c>
      <c r="B8" s="4" t="n">
        <v>17622930</v>
      </c>
      <c r="C8" s="4" t="n">
        <v>194218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20</v>
      </c>
    </row>
    <row r="4" spans="1:2">
      <c r="A4" s="5" t="s">
        <v>153</v>
      </c>
    </row>
    <row r="5" spans="1:2">
      <c r="A5" s="3" t="s">
        <v>154</v>
      </c>
      <c r="B5" s="6" t="n">
        <v>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27"/>
    <col customWidth="1" max="3" min="3" width="37"/>
    <col customWidth="1" max="4" min="4" width="37"/>
    <col customWidth="1" max="5" min="5" width="31"/>
  </cols>
  <sheetData>
    <row r="1" spans="1:5">
      <c r="A1" s="1" t="s">
        <v>620</v>
      </c>
      <c r="B1" s="2" t="s">
        <v>621</v>
      </c>
      <c r="C1" s="2" t="s">
        <v>622</v>
      </c>
      <c r="D1" s="2" t="s">
        <v>623</v>
      </c>
      <c r="E1" s="2" t="s">
        <v>382</v>
      </c>
    </row>
    <row r="2" spans="1:5">
      <c r="A2" s="5" t="s">
        <v>211</v>
      </c>
    </row>
    <row r="3" spans="1:5">
      <c r="A3" s="3" t="s">
        <v>483</v>
      </c>
      <c r="D3" s="4" t="n">
        <v>9580</v>
      </c>
    </row>
    <row r="4" spans="1:5">
      <c r="A4" s="3" t="s">
        <v>624</v>
      </c>
      <c r="D4" s="6" t="n">
        <v>2000</v>
      </c>
      <c r="E4" s="6" t="n">
        <v>3000</v>
      </c>
    </row>
    <row r="5" spans="1:5">
      <c r="A5" s="3" t="s">
        <v>388</v>
      </c>
    </row>
    <row r="6" spans="1:5">
      <c r="A6" s="5" t="s">
        <v>211</v>
      </c>
    </row>
    <row r="7" spans="1:5">
      <c r="A7" s="3" t="s">
        <v>625</v>
      </c>
      <c r="D7" s="9" t="n">
        <v>0.53</v>
      </c>
      <c r="E7" s="9" t="n">
        <v>0.65</v>
      </c>
    </row>
    <row r="8" spans="1:5">
      <c r="A8" s="3" t="s">
        <v>390</v>
      </c>
    </row>
    <row r="9" spans="1:5">
      <c r="A9" s="5" t="s">
        <v>211</v>
      </c>
    </row>
    <row r="10" spans="1:5">
      <c r="A10" s="3" t="s">
        <v>625</v>
      </c>
      <c r="D10" s="9" t="n">
        <v>787.5</v>
      </c>
      <c r="E10" s="9" t="n">
        <v>787.5</v>
      </c>
    </row>
    <row r="11" spans="1:5">
      <c r="A11" s="3" t="s">
        <v>395</v>
      </c>
    </row>
    <row r="12" spans="1:5">
      <c r="A12" s="5" t="s">
        <v>211</v>
      </c>
    </row>
    <row r="13" spans="1:5">
      <c r="A13" s="3" t="s">
        <v>625</v>
      </c>
      <c r="D13" s="9" t="n">
        <v>141.6</v>
      </c>
      <c r="E13" s="9" t="n">
        <v>143.41</v>
      </c>
    </row>
    <row r="14" spans="1:5">
      <c r="A14" s="3" t="s">
        <v>396</v>
      </c>
    </row>
    <row r="15" spans="1:5">
      <c r="A15" s="5" t="s">
        <v>211</v>
      </c>
    </row>
    <row r="16" spans="1:5">
      <c r="A16" s="3" t="s">
        <v>625</v>
      </c>
      <c r="D16" s="9" t="n">
        <v>0.29</v>
      </c>
      <c r="E16" s="9" t="n">
        <v>1.62</v>
      </c>
    </row>
    <row r="17" spans="1:5">
      <c r="A17" s="3" t="s">
        <v>403</v>
      </c>
    </row>
    <row r="18" spans="1:5">
      <c r="A18" s="5" t="s">
        <v>211</v>
      </c>
    </row>
    <row r="19" spans="1:5">
      <c r="A19" s="3" t="s">
        <v>625</v>
      </c>
      <c r="D19" s="9" t="n">
        <v>0.53</v>
      </c>
      <c r="E19" s="9" t="n">
        <v>0.65</v>
      </c>
    </row>
    <row r="20" spans="1:5">
      <c r="A20" s="3" t="s">
        <v>404</v>
      </c>
    </row>
    <row r="21" spans="1:5">
      <c r="A21" s="5" t="s">
        <v>211</v>
      </c>
    </row>
    <row r="22" spans="1:5">
      <c r="A22" s="3" t="s">
        <v>625</v>
      </c>
      <c r="D22" s="9" t="n">
        <v>52.5</v>
      </c>
      <c r="E22" s="9" t="n">
        <v>52.5</v>
      </c>
    </row>
    <row r="23" spans="1:5">
      <c r="A23" s="3" t="s">
        <v>408</v>
      </c>
    </row>
    <row r="24" spans="1:5">
      <c r="A24" s="5" t="s">
        <v>211</v>
      </c>
    </row>
    <row r="25" spans="1:5">
      <c r="A25" s="3" t="s">
        <v>625</v>
      </c>
      <c r="D25" s="9" t="n">
        <v>141.6</v>
      </c>
      <c r="E25" s="9" t="n">
        <v>143.41</v>
      </c>
    </row>
    <row r="26" spans="1:5">
      <c r="A26" s="3" t="s">
        <v>409</v>
      </c>
    </row>
    <row r="27" spans="1:5">
      <c r="A27" s="5" t="s">
        <v>211</v>
      </c>
    </row>
    <row r="28" spans="1:5">
      <c r="A28" s="3" t="s">
        <v>625</v>
      </c>
      <c r="D28" s="9" t="n">
        <v>0.29</v>
      </c>
      <c r="E28" s="9" t="n">
        <v>1.69</v>
      </c>
    </row>
    <row r="29" spans="1:5">
      <c r="A29" s="3" t="s">
        <v>626</v>
      </c>
    </row>
    <row r="30" spans="1:5">
      <c r="A30" s="5" t="s">
        <v>211</v>
      </c>
    </row>
    <row r="31" spans="1:5">
      <c r="A31" s="3" t="s">
        <v>627</v>
      </c>
      <c r="B31" s="4" t="n">
        <v>45750</v>
      </c>
    </row>
    <row r="32" spans="1:5">
      <c r="A32" s="3" t="s">
        <v>628</v>
      </c>
      <c r="B32" s="6" t="n">
        <v>71000</v>
      </c>
    </row>
    <row r="33" spans="1:5">
      <c r="A33" s="3" t="s">
        <v>629</v>
      </c>
    </row>
    <row r="34" spans="1:5">
      <c r="A34" s="5" t="s">
        <v>591</v>
      </c>
    </row>
    <row r="35" spans="1:5">
      <c r="A35" s="3" t="s">
        <v>630</v>
      </c>
      <c r="C35" s="4" t="n">
        <v>19019</v>
      </c>
    </row>
    <row r="36" spans="1:5">
      <c r="A36" s="5" t="s">
        <v>211</v>
      </c>
    </row>
    <row r="37" spans="1:5">
      <c r="A37" s="3" t="s">
        <v>483</v>
      </c>
      <c r="C37" s="4" t="n">
        <v>761</v>
      </c>
    </row>
    <row r="38" spans="1:5">
      <c r="A38" s="3" t="s">
        <v>540</v>
      </c>
      <c r="C38" s="8" t="n">
        <v>17.5</v>
      </c>
    </row>
    <row r="39" spans="1:5">
      <c r="A39" s="3" t="s">
        <v>624</v>
      </c>
      <c r="C39" s="6" t="n">
        <v>13000</v>
      </c>
    </row>
    <row r="40" spans="1:5">
      <c r="A40" s="3" t="s">
        <v>631</v>
      </c>
    </row>
    <row r="41" spans="1:5">
      <c r="A41" s="5" t="s">
        <v>211</v>
      </c>
    </row>
    <row r="42" spans="1:5">
      <c r="A42" s="3" t="s">
        <v>625</v>
      </c>
      <c r="C42" s="9" t="n">
        <v>17.5</v>
      </c>
    </row>
    <row r="43" spans="1:5">
      <c r="A43" s="3" t="s">
        <v>632</v>
      </c>
    </row>
    <row r="44" spans="1:5">
      <c r="A44" s="5" t="s">
        <v>211</v>
      </c>
    </row>
    <row r="45" spans="1:5">
      <c r="A45" s="3" t="s">
        <v>625</v>
      </c>
      <c r="C45" s="9" t="n">
        <v>18.9</v>
      </c>
    </row>
    <row r="46" spans="1:5">
      <c r="A46" s="3" t="s">
        <v>633</v>
      </c>
    </row>
    <row r="47" spans="1:5">
      <c r="A47" s="5" t="s">
        <v>211</v>
      </c>
    </row>
    <row r="48" spans="1:5">
      <c r="A48" s="3" t="s">
        <v>634</v>
      </c>
      <c r="C48" s="4" t="n">
        <v>5</v>
      </c>
    </row>
    <row r="49" spans="1:5">
      <c r="A49" s="3" t="s">
        <v>635</v>
      </c>
    </row>
    <row r="50" spans="1:5">
      <c r="A50" s="5" t="s">
        <v>211</v>
      </c>
    </row>
    <row r="51" spans="1:5">
      <c r="A51" s="3" t="s">
        <v>625</v>
      </c>
      <c r="C51" s="4" t="n">
        <v>146</v>
      </c>
    </row>
    <row r="52" spans="1:5">
      <c r="A52" s="3" t="s">
        <v>636</v>
      </c>
    </row>
    <row r="53" spans="1:5">
      <c r="A53" s="5" t="s">
        <v>211</v>
      </c>
    </row>
    <row r="54" spans="1:5">
      <c r="A54" s="3" t="s">
        <v>625</v>
      </c>
      <c r="C54" s="9" t="n">
        <v>2.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5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25"/>
    <col customWidth="1" max="6" min="6" width="21"/>
    <col customWidth="1" max="7" min="7" width="31"/>
    <col customWidth="1" max="8" min="8" width="37"/>
    <col customWidth="1" max="9" min="9" width="37"/>
    <col customWidth="1" max="10" min="10" width="37"/>
    <col customWidth="1" max="11" min="11" width="31"/>
    <col customWidth="1" max="12" min="12" width="30"/>
    <col customWidth="1" max="13" min="13" width="21"/>
    <col customWidth="1" max="14" min="14" width="24"/>
    <col customWidth="1" max="15" min="15" width="24"/>
    <col customWidth="1" max="16" min="16" width="24"/>
    <col customWidth="1" max="17" min="17" width="24"/>
    <col customWidth="1" max="18" min="18" width="21"/>
    <col customWidth="1" max="19" min="19" width="20"/>
    <col customWidth="1" max="20" min="20" width="20"/>
  </cols>
  <sheetData>
    <row r="1" spans="1:20">
      <c r="A1" s="1" t="s">
        <v>637</v>
      </c>
      <c r="B1" s="2" t="s">
        <v>638</v>
      </c>
      <c r="C1" s="2" t="s">
        <v>639</v>
      </c>
      <c r="D1" s="2" t="s">
        <v>621</v>
      </c>
      <c r="E1" s="2" t="s">
        <v>640</v>
      </c>
      <c r="F1" s="2" t="s">
        <v>641</v>
      </c>
      <c r="G1" s="2" t="s">
        <v>381</v>
      </c>
      <c r="H1" s="2" t="s">
        <v>642</v>
      </c>
      <c r="I1" s="2" t="s">
        <v>643</v>
      </c>
      <c r="J1" s="2" t="s">
        <v>644</v>
      </c>
      <c r="K1" s="2" t="s">
        <v>381</v>
      </c>
      <c r="L1" s="2" t="s">
        <v>645</v>
      </c>
      <c r="M1" s="2" t="s">
        <v>474</v>
      </c>
      <c r="N1" s="2" t="s">
        <v>646</v>
      </c>
      <c r="O1" s="2" t="s">
        <v>647</v>
      </c>
      <c r="P1" s="2" t="s">
        <v>648</v>
      </c>
      <c r="Q1" s="2" t="s">
        <v>649</v>
      </c>
      <c r="R1" s="2" t="s">
        <v>476</v>
      </c>
      <c r="S1" s="2" t="s">
        <v>650</v>
      </c>
      <c r="T1" s="2" t="s">
        <v>651</v>
      </c>
    </row>
    <row r="2" spans="1:20">
      <c r="A2" s="5" t="s">
        <v>208</v>
      </c>
    </row>
    <row r="3" spans="1:20">
      <c r="A3" s="3" t="s">
        <v>652</v>
      </c>
      <c r="K3" s="3" t="s">
        <v>61</v>
      </c>
      <c r="M3" s="6" t="n">
        <v>-1942000</v>
      </c>
    </row>
    <row r="4" spans="1:20">
      <c r="A4" s="3" t="s">
        <v>653</v>
      </c>
      <c r="G4" s="6" t="n">
        <v>2000</v>
      </c>
      <c r="K4" s="4" t="n">
        <v>2000</v>
      </c>
      <c r="R4" s="6" t="n">
        <v>3000</v>
      </c>
    </row>
    <row r="5" spans="1:20">
      <c r="A5" s="3" t="s">
        <v>654</v>
      </c>
      <c r="B5" s="6" t="n">
        <v>653000</v>
      </c>
    </row>
    <row r="6" spans="1:20">
      <c r="A6" s="3" t="s">
        <v>655</v>
      </c>
      <c r="B6" s="4" t="n">
        <v>653000</v>
      </c>
    </row>
    <row r="7" spans="1:20">
      <c r="A7" s="3" t="s">
        <v>34</v>
      </c>
    </row>
    <row r="8" spans="1:20">
      <c r="A8" s="5" t="s">
        <v>208</v>
      </c>
    </row>
    <row r="9" spans="1:20">
      <c r="A9" s="3" t="s">
        <v>656</v>
      </c>
      <c r="J9" s="4" t="n">
        <v>500</v>
      </c>
    </row>
    <row r="10" spans="1:20">
      <c r="A10" s="3" t="s">
        <v>657</v>
      </c>
    </row>
    <row r="11" spans="1:20">
      <c r="A11" s="5" t="s">
        <v>208</v>
      </c>
    </row>
    <row r="12" spans="1:20">
      <c r="A12" s="3" t="s">
        <v>658</v>
      </c>
      <c r="J12" s="4" t="n">
        <v>2886500</v>
      </c>
    </row>
    <row r="13" spans="1:20">
      <c r="A13" s="3" t="s">
        <v>659</v>
      </c>
      <c r="J13" s="6" t="n">
        <v>2</v>
      </c>
    </row>
    <row r="14" spans="1:20">
      <c r="A14" s="3" t="s">
        <v>660</v>
      </c>
      <c r="J14" s="4" t="n">
        <v>1</v>
      </c>
    </row>
    <row r="15" spans="1:20">
      <c r="A15" s="3" t="s">
        <v>661</v>
      </c>
      <c r="J15" s="4" t="n">
        <v>1</v>
      </c>
    </row>
    <row r="16" spans="1:20">
      <c r="A16" s="3" t="s">
        <v>662</v>
      </c>
    </row>
    <row r="17" spans="1:20">
      <c r="A17" s="5" t="s">
        <v>208</v>
      </c>
    </row>
    <row r="18" spans="1:20">
      <c r="A18" s="3" t="s">
        <v>658</v>
      </c>
      <c r="J18" s="4" t="n">
        <v>10787</v>
      </c>
    </row>
    <row r="19" spans="1:20">
      <c r="A19" s="3" t="s">
        <v>659</v>
      </c>
      <c r="J19" s="6" t="n">
        <v>1000</v>
      </c>
    </row>
    <row r="20" spans="1:20">
      <c r="A20" s="3" t="s">
        <v>663</v>
      </c>
      <c r="J20" s="6" t="n">
        <v>1635000</v>
      </c>
    </row>
    <row r="21" spans="1:20">
      <c r="A21" s="3" t="s">
        <v>664</v>
      </c>
    </row>
    <row r="22" spans="1:20">
      <c r="A22" s="5" t="s">
        <v>208</v>
      </c>
    </row>
    <row r="23" spans="1:20">
      <c r="A23" s="3" t="s">
        <v>658</v>
      </c>
      <c r="J23" s="4" t="n">
        <v>10787</v>
      </c>
    </row>
    <row r="24" spans="1:20">
      <c r="A24" s="3" t="s">
        <v>665</v>
      </c>
    </row>
    <row r="25" spans="1:20">
      <c r="A25" s="5" t="s">
        <v>208</v>
      </c>
    </row>
    <row r="26" spans="1:20">
      <c r="A26" s="3" t="s">
        <v>658</v>
      </c>
      <c r="J26" s="4" t="n">
        <v>10787</v>
      </c>
    </row>
    <row r="27" spans="1:20">
      <c r="A27" s="3" t="s">
        <v>659</v>
      </c>
      <c r="J27" s="6" t="n">
        <v>1000</v>
      </c>
    </row>
    <row r="28" spans="1:20">
      <c r="A28" s="3" t="s">
        <v>666</v>
      </c>
    </row>
    <row r="29" spans="1:20">
      <c r="A29" s="5" t="s">
        <v>208</v>
      </c>
    </row>
    <row r="30" spans="1:20">
      <c r="A30" s="3" t="s">
        <v>660</v>
      </c>
      <c r="J30" s="4" t="n">
        <v>1</v>
      </c>
    </row>
    <row r="31" spans="1:20">
      <c r="A31" s="3" t="s">
        <v>656</v>
      </c>
      <c r="J31" s="4" t="n">
        <v>500</v>
      </c>
    </row>
    <row r="32" spans="1:20">
      <c r="A32" s="3" t="s">
        <v>661</v>
      </c>
      <c r="D32" s="4" t="n">
        <v>500</v>
      </c>
    </row>
    <row r="33" spans="1:20">
      <c r="A33" s="3" t="s">
        <v>183</v>
      </c>
    </row>
    <row r="34" spans="1:20">
      <c r="A34" s="5" t="s">
        <v>208</v>
      </c>
    </row>
    <row r="35" spans="1:20">
      <c r="A35" s="3" t="s">
        <v>667</v>
      </c>
      <c r="E35" s="6" t="n">
        <v>5050000</v>
      </c>
      <c r="F35" s="6" t="n">
        <v>5050000</v>
      </c>
    </row>
    <row r="36" spans="1:20">
      <c r="A36" s="3" t="s">
        <v>668</v>
      </c>
      <c r="E36" s="4" t="n">
        <v>21</v>
      </c>
      <c r="F36" s="4" t="n">
        <v>21</v>
      </c>
    </row>
    <row r="37" spans="1:20">
      <c r="A37" s="3" t="s">
        <v>669</v>
      </c>
      <c r="D37" s="6" t="n">
        <v>4259000</v>
      </c>
    </row>
    <row r="38" spans="1:20">
      <c r="A38" s="3" t="s">
        <v>670</v>
      </c>
      <c r="D38" s="4" t="n">
        <v>2781250</v>
      </c>
    </row>
    <row r="39" spans="1:20">
      <c r="A39" s="3" t="s">
        <v>671</v>
      </c>
      <c r="D39" s="4" t="n">
        <v>2781250</v>
      </c>
    </row>
    <row r="40" spans="1:20">
      <c r="A40" s="3" t="s">
        <v>190</v>
      </c>
    </row>
    <row r="41" spans="1:20">
      <c r="A41" s="5" t="s">
        <v>208</v>
      </c>
    </row>
    <row r="42" spans="1:20">
      <c r="A42" s="3" t="s">
        <v>670</v>
      </c>
      <c r="H42" s="4" t="n">
        <v>208022</v>
      </c>
    </row>
    <row r="43" spans="1:20">
      <c r="A43" s="3" t="s">
        <v>672</v>
      </c>
      <c r="I43" s="4" t="n">
        <v>8280000</v>
      </c>
      <c r="L43" s="4" t="n">
        <v>8280000</v>
      </c>
    </row>
    <row r="44" spans="1:20">
      <c r="A44" s="3" t="s">
        <v>673</v>
      </c>
      <c r="J44" s="6" t="n">
        <v>5025000</v>
      </c>
    </row>
    <row r="45" spans="1:20">
      <c r="A45" s="3" t="s">
        <v>674</v>
      </c>
      <c r="I45" s="6" t="n">
        <v>522000</v>
      </c>
    </row>
    <row r="46" spans="1:20">
      <c r="A46" s="3" t="s">
        <v>675</v>
      </c>
      <c r="K46" s="4" t="n">
        <v>6413</v>
      </c>
    </row>
    <row r="47" spans="1:20">
      <c r="A47" s="3" t="s">
        <v>661</v>
      </c>
      <c r="S47" s="4" t="n">
        <v>19841</v>
      </c>
    </row>
    <row r="48" spans="1:20">
      <c r="A48" s="3" t="s">
        <v>676</v>
      </c>
      <c r="J48" s="3" t="s">
        <v>397</v>
      </c>
    </row>
    <row r="49" spans="1:20">
      <c r="A49" s="3" t="s">
        <v>677</v>
      </c>
      <c r="H49" s="10" t="n">
        <v>0.6919999999999999</v>
      </c>
      <c r="I49" s="8" t="n">
        <v>1.4</v>
      </c>
      <c r="J49" s="6" t="n">
        <v>2</v>
      </c>
      <c r="L49" s="8" t="n">
        <v>1.4</v>
      </c>
      <c r="Q49" s="6" t="n">
        <v>2</v>
      </c>
    </row>
    <row r="50" spans="1:20">
      <c r="A50" s="3" t="s">
        <v>654</v>
      </c>
      <c r="H50" s="6" t="n">
        <v>144000</v>
      </c>
    </row>
    <row r="51" spans="1:20">
      <c r="A51" s="3" t="s">
        <v>671</v>
      </c>
      <c r="H51" s="4" t="n">
        <v>208022</v>
      </c>
    </row>
    <row r="52" spans="1:20">
      <c r="A52" s="3" t="s">
        <v>655</v>
      </c>
      <c r="H52" s="6" t="n">
        <v>144000</v>
      </c>
    </row>
    <row r="53" spans="1:20">
      <c r="A53" s="3" t="s">
        <v>678</v>
      </c>
      <c r="H53" s="4" t="n">
        <v>208022</v>
      </c>
    </row>
    <row r="54" spans="1:20">
      <c r="A54" s="3" t="s">
        <v>398</v>
      </c>
    </row>
    <row r="55" spans="1:20">
      <c r="A55" s="5" t="s">
        <v>208</v>
      </c>
    </row>
    <row r="56" spans="1:20">
      <c r="A56" s="3" t="s">
        <v>389</v>
      </c>
      <c r="J56" s="9" t="n">
        <v>1.73</v>
      </c>
    </row>
    <row r="57" spans="1:20">
      <c r="A57" s="3" t="s">
        <v>399</v>
      </c>
    </row>
    <row r="58" spans="1:20">
      <c r="A58" s="5" t="s">
        <v>208</v>
      </c>
    </row>
    <row r="59" spans="1:20">
      <c r="A59" s="3" t="s">
        <v>389</v>
      </c>
      <c r="J59" s="4" t="n">
        <v>2</v>
      </c>
    </row>
    <row r="60" spans="1:20">
      <c r="A60" s="3" t="s">
        <v>400</v>
      </c>
    </row>
    <row r="61" spans="1:20">
      <c r="A61" s="5" t="s">
        <v>208</v>
      </c>
    </row>
    <row r="62" spans="1:20">
      <c r="A62" s="3" t="s">
        <v>54</v>
      </c>
      <c r="J62" s="4" t="n">
        <v>5</v>
      </c>
    </row>
    <row r="63" spans="1:20">
      <c r="A63" s="3" t="s">
        <v>401</v>
      </c>
    </row>
    <row r="64" spans="1:20">
      <c r="A64" s="5" t="s">
        <v>208</v>
      </c>
    </row>
    <row r="65" spans="1:20">
      <c r="A65" s="3" t="s">
        <v>54</v>
      </c>
      <c r="J65" s="9" t="n">
        <v>109.25</v>
      </c>
    </row>
    <row r="66" spans="1:20">
      <c r="A66" s="3" t="s">
        <v>402</v>
      </c>
    </row>
    <row r="67" spans="1:20">
      <c r="A67" s="5" t="s">
        <v>208</v>
      </c>
    </row>
    <row r="68" spans="1:20">
      <c r="A68" s="3" t="s">
        <v>54</v>
      </c>
      <c r="J68" s="9" t="n">
        <v>1.83</v>
      </c>
    </row>
    <row r="69" spans="1:20">
      <c r="A69" s="3" t="s">
        <v>679</v>
      </c>
    </row>
    <row r="70" spans="1:20">
      <c r="A70" s="5" t="s">
        <v>208</v>
      </c>
    </row>
    <row r="71" spans="1:20">
      <c r="A71" s="3" t="s">
        <v>680</v>
      </c>
      <c r="J71" s="4" t="n">
        <v>2886500</v>
      </c>
    </row>
    <row r="72" spans="1:20">
      <c r="A72" s="3" t="s">
        <v>672</v>
      </c>
      <c r="J72" s="4" t="n">
        <v>2886500</v>
      </c>
    </row>
    <row r="73" spans="1:20">
      <c r="A73" s="3" t="s">
        <v>681</v>
      </c>
    </row>
    <row r="74" spans="1:20">
      <c r="A74" s="5" t="s">
        <v>208</v>
      </c>
    </row>
    <row r="75" spans="1:20">
      <c r="A75" s="3" t="s">
        <v>660</v>
      </c>
      <c r="J75" s="4" t="n">
        <v>1</v>
      </c>
    </row>
    <row r="76" spans="1:20">
      <c r="A76" s="3" t="s">
        <v>682</v>
      </c>
    </row>
    <row r="77" spans="1:20">
      <c r="A77" s="5" t="s">
        <v>208</v>
      </c>
    </row>
    <row r="78" spans="1:20">
      <c r="A78" s="3" t="s">
        <v>658</v>
      </c>
      <c r="J78" s="4" t="n">
        <v>10787</v>
      </c>
    </row>
    <row r="79" spans="1:20">
      <c r="A79" s="3" t="s">
        <v>680</v>
      </c>
      <c r="J79" s="4" t="n">
        <v>5393500</v>
      </c>
    </row>
    <row r="80" spans="1:20">
      <c r="A80" s="3" t="s">
        <v>683</v>
      </c>
    </row>
    <row r="81" spans="1:20">
      <c r="A81" s="5" t="s">
        <v>208</v>
      </c>
    </row>
    <row r="82" spans="1:20">
      <c r="A82" s="3" t="s">
        <v>660</v>
      </c>
      <c r="J82" s="4" t="n">
        <v>500</v>
      </c>
    </row>
    <row r="83" spans="1:20">
      <c r="A83" s="3" t="s">
        <v>684</v>
      </c>
    </row>
    <row r="84" spans="1:20">
      <c r="A84" s="5" t="s">
        <v>208</v>
      </c>
    </row>
    <row r="85" spans="1:20">
      <c r="A85" s="3" t="s">
        <v>656</v>
      </c>
      <c r="J85" s="4" t="n">
        <v>500</v>
      </c>
    </row>
    <row r="86" spans="1:20">
      <c r="A86" s="3" t="s">
        <v>189</v>
      </c>
    </row>
    <row r="87" spans="1:20">
      <c r="A87" s="5" t="s">
        <v>208</v>
      </c>
    </row>
    <row r="88" spans="1:20">
      <c r="A88" s="3" t="s">
        <v>672</v>
      </c>
      <c r="J88" s="4" t="n">
        <v>8280000</v>
      </c>
    </row>
    <row r="89" spans="1:20">
      <c r="A89" s="3" t="s">
        <v>673</v>
      </c>
      <c r="J89" s="6" t="n">
        <v>5026000</v>
      </c>
    </row>
    <row r="90" spans="1:20">
      <c r="A90" s="3" t="s">
        <v>674</v>
      </c>
      <c r="B90" s="6" t="n">
        <v>65000</v>
      </c>
    </row>
    <row r="91" spans="1:20">
      <c r="A91" s="3" t="s">
        <v>675</v>
      </c>
      <c r="K91" s="4" t="n">
        <v>6000</v>
      </c>
    </row>
    <row r="92" spans="1:20">
      <c r="A92" s="3" t="s">
        <v>676</v>
      </c>
      <c r="J92" s="3" t="s">
        <v>397</v>
      </c>
    </row>
    <row r="93" spans="1:20">
      <c r="A93" s="3" t="s">
        <v>677</v>
      </c>
      <c r="B93" s="7" t="n">
        <v>0.5227000000000001</v>
      </c>
      <c r="C93" s="7" t="n">
        <v>0.605</v>
      </c>
      <c r="J93" s="6" t="n">
        <v>2</v>
      </c>
      <c r="N93" s="6" t="n">
        <v>2</v>
      </c>
      <c r="O93" s="6" t="n">
        <v>2</v>
      </c>
    </row>
    <row r="94" spans="1:20">
      <c r="A94" s="3" t="s">
        <v>654</v>
      </c>
      <c r="C94" s="6" t="n">
        <v>55000</v>
      </c>
    </row>
    <row r="95" spans="1:20">
      <c r="A95" s="3" t="s">
        <v>685</v>
      </c>
      <c r="B95" s="6" t="n">
        <v>628000</v>
      </c>
    </row>
    <row r="96" spans="1:20">
      <c r="A96" s="3" t="s">
        <v>663</v>
      </c>
      <c r="B96" s="4" t="n">
        <v>25000</v>
      </c>
    </row>
    <row r="97" spans="1:20">
      <c r="A97" s="3" t="s">
        <v>655</v>
      </c>
      <c r="C97" s="6" t="n">
        <v>55000</v>
      </c>
    </row>
    <row r="98" spans="1:20">
      <c r="A98" s="3" t="s">
        <v>678</v>
      </c>
      <c r="C98" s="4" t="n">
        <v>90940</v>
      </c>
    </row>
    <row r="99" spans="1:20">
      <c r="A99" s="3" t="s">
        <v>686</v>
      </c>
      <c r="B99" s="4" t="n">
        <v>65000</v>
      </c>
    </row>
    <row r="100" spans="1:20">
      <c r="A100" s="3" t="s">
        <v>687</v>
      </c>
      <c r="B100" s="6" t="n">
        <v>1250000</v>
      </c>
      <c r="C100" s="6" t="n">
        <v>90940</v>
      </c>
      <c r="G100" s="4" t="n">
        <v>8280000</v>
      </c>
      <c r="K100" s="4" t="n">
        <v>8280000</v>
      </c>
    </row>
    <row r="101" spans="1:20">
      <c r="A101" s="3" t="s">
        <v>688</v>
      </c>
    </row>
    <row r="102" spans="1:20">
      <c r="A102" s="5" t="s">
        <v>208</v>
      </c>
    </row>
    <row r="103" spans="1:20">
      <c r="A103" s="3" t="s">
        <v>653</v>
      </c>
      <c r="G103" s="4" t="n">
        <v>1250000</v>
      </c>
      <c r="K103" s="6" t="n">
        <v>1250000</v>
      </c>
    </row>
    <row r="104" spans="1:20">
      <c r="A104" s="3" t="s">
        <v>654</v>
      </c>
      <c r="G104" s="4" t="n">
        <v>653000</v>
      </c>
    </row>
    <row r="105" spans="1:20">
      <c r="A105" s="3" t="s">
        <v>655</v>
      </c>
      <c r="G105" s="6" t="n">
        <v>653000</v>
      </c>
    </row>
    <row r="106" spans="1:20">
      <c r="A106" s="3" t="s">
        <v>689</v>
      </c>
    </row>
    <row r="107" spans="1:20">
      <c r="A107" s="5" t="s">
        <v>208</v>
      </c>
    </row>
    <row r="108" spans="1:20">
      <c r="A108" s="3" t="s">
        <v>677</v>
      </c>
      <c r="G108" s="7" t="n">
        <v>0.5227000000000001</v>
      </c>
      <c r="K108" s="7" t="n">
        <v>0.5227000000000001</v>
      </c>
    </row>
    <row r="109" spans="1:20">
      <c r="A109" s="3" t="s">
        <v>690</v>
      </c>
    </row>
    <row r="110" spans="1:20">
      <c r="A110" s="5" t="s">
        <v>208</v>
      </c>
    </row>
    <row r="111" spans="1:20">
      <c r="A111" s="3" t="s">
        <v>677</v>
      </c>
      <c r="G111" s="4" t="n">
        <v>2</v>
      </c>
      <c r="K111" s="4" t="n">
        <v>2</v>
      </c>
    </row>
    <row r="112" spans="1:20">
      <c r="A112" s="3" t="s">
        <v>691</v>
      </c>
    </row>
    <row r="113" spans="1:20">
      <c r="A113" s="5" t="s">
        <v>208</v>
      </c>
    </row>
    <row r="114" spans="1:20">
      <c r="A114" s="3" t="s">
        <v>389</v>
      </c>
      <c r="J114" s="9" t="n">
        <v>1.73</v>
      </c>
    </row>
    <row r="115" spans="1:20">
      <c r="A115" s="3" t="s">
        <v>692</v>
      </c>
    </row>
    <row r="116" spans="1:20">
      <c r="A116" s="5" t="s">
        <v>208</v>
      </c>
    </row>
    <row r="117" spans="1:20">
      <c r="A117" s="3" t="s">
        <v>389</v>
      </c>
      <c r="J117" s="4" t="n">
        <v>2</v>
      </c>
    </row>
    <row r="118" spans="1:20">
      <c r="A118" s="3" t="s">
        <v>693</v>
      </c>
    </row>
    <row r="119" spans="1:20">
      <c r="A119" s="5" t="s">
        <v>208</v>
      </c>
    </row>
    <row r="120" spans="1:20">
      <c r="A120" s="3" t="s">
        <v>624</v>
      </c>
      <c r="J120" s="4" t="n">
        <v>5</v>
      </c>
    </row>
    <row r="121" spans="1:20">
      <c r="A121" s="3" t="s">
        <v>694</v>
      </c>
    </row>
    <row r="122" spans="1:20">
      <c r="A122" s="5" t="s">
        <v>208</v>
      </c>
    </row>
    <row r="123" spans="1:20">
      <c r="A123" s="3" t="s">
        <v>54</v>
      </c>
      <c r="J123" s="9" t="n">
        <v>1.83</v>
      </c>
    </row>
    <row r="124" spans="1:20">
      <c r="A124" s="3" t="s">
        <v>695</v>
      </c>
    </row>
    <row r="125" spans="1:20">
      <c r="A125" s="5" t="s">
        <v>208</v>
      </c>
    </row>
    <row r="126" spans="1:20">
      <c r="A126" s="3" t="s">
        <v>677</v>
      </c>
      <c r="G126" s="11" t="n">
        <v>0.4456</v>
      </c>
      <c r="K126" s="11" t="n">
        <v>0.4456</v>
      </c>
    </row>
    <row r="127" spans="1:20">
      <c r="A127" s="3" t="s">
        <v>696</v>
      </c>
    </row>
    <row r="128" spans="1:20">
      <c r="A128" s="5" t="s">
        <v>208</v>
      </c>
    </row>
    <row r="129" spans="1:20">
      <c r="A129" s="3" t="s">
        <v>677</v>
      </c>
      <c r="G129" s="6" t="n">
        <v>2</v>
      </c>
      <c r="K129" s="6" t="n">
        <v>2</v>
      </c>
    </row>
    <row r="130" spans="1:20">
      <c r="A130" s="3" t="s">
        <v>697</v>
      </c>
    </row>
    <row r="131" spans="1:20">
      <c r="A131" s="5" t="s">
        <v>208</v>
      </c>
    </row>
    <row r="132" spans="1:20">
      <c r="A132" s="3" t="s">
        <v>660</v>
      </c>
      <c r="J132" s="4" t="n">
        <v>1</v>
      </c>
    </row>
    <row r="133" spans="1:20">
      <c r="A133" s="3" t="s">
        <v>698</v>
      </c>
    </row>
    <row r="134" spans="1:20">
      <c r="A134" s="5" t="s">
        <v>208</v>
      </c>
    </row>
    <row r="135" spans="1:20">
      <c r="A135" s="3" t="s">
        <v>658</v>
      </c>
      <c r="J135" s="4" t="n">
        <v>2886500</v>
      </c>
    </row>
    <row r="136" spans="1:20">
      <c r="A136" s="3" t="s">
        <v>680</v>
      </c>
      <c r="J136" s="4" t="n">
        <v>2886500</v>
      </c>
    </row>
    <row r="137" spans="1:20">
      <c r="A137" s="3" t="s">
        <v>699</v>
      </c>
    </row>
    <row r="138" spans="1:20">
      <c r="A138" s="5" t="s">
        <v>208</v>
      </c>
    </row>
    <row r="139" spans="1:20">
      <c r="A139" s="3" t="s">
        <v>658</v>
      </c>
      <c r="J139" s="4" t="n">
        <v>10787</v>
      </c>
    </row>
    <row r="140" spans="1:20">
      <c r="A140" s="3" t="s">
        <v>680</v>
      </c>
      <c r="J140" s="4" t="n">
        <v>5393500</v>
      </c>
    </row>
    <row r="141" spans="1:20">
      <c r="A141" s="3" t="s">
        <v>660</v>
      </c>
      <c r="J141" s="4" t="n">
        <v>500</v>
      </c>
    </row>
    <row r="142" spans="1:20">
      <c r="A142" s="3" t="s">
        <v>700</v>
      </c>
    </row>
    <row r="143" spans="1:20">
      <c r="A143" s="5" t="s">
        <v>208</v>
      </c>
    </row>
    <row r="144" spans="1:20">
      <c r="A144" s="3" t="s">
        <v>660</v>
      </c>
      <c r="J144" s="4" t="n">
        <v>500</v>
      </c>
    </row>
    <row r="145" spans="1:20">
      <c r="A145" s="3" t="s">
        <v>656</v>
      </c>
      <c r="J145" s="4" t="n">
        <v>500</v>
      </c>
    </row>
    <row r="146" spans="1:20">
      <c r="A146" s="3" t="s">
        <v>701</v>
      </c>
    </row>
    <row r="147" spans="1:20">
      <c r="A147" s="5" t="s">
        <v>208</v>
      </c>
    </row>
    <row r="148" spans="1:20">
      <c r="A148" s="3" t="s">
        <v>675</v>
      </c>
      <c r="H148" s="6" t="n">
        <v>7000</v>
      </c>
    </row>
    <row r="149" spans="1:20">
      <c r="A149" s="3" t="s">
        <v>677</v>
      </c>
      <c r="P149" s="10" t="n">
        <v>0.6919999999999999</v>
      </c>
      <c r="Q149" s="6" t="n">
        <v>2</v>
      </c>
    </row>
    <row r="150" spans="1:20">
      <c r="A150" s="3" t="s">
        <v>654</v>
      </c>
      <c r="H150" s="4" t="n">
        <v>173000</v>
      </c>
    </row>
    <row r="151" spans="1:20">
      <c r="A151" s="3" t="s">
        <v>655</v>
      </c>
      <c r="H151" s="6" t="n">
        <v>173000</v>
      </c>
    </row>
    <row r="152" spans="1:20">
      <c r="A152" s="3" t="s">
        <v>678</v>
      </c>
      <c r="H152" s="4" t="n">
        <v>250000</v>
      </c>
    </row>
    <row r="153" spans="1:20">
      <c r="A153" s="3" t="s">
        <v>687</v>
      </c>
      <c r="H153" s="6" t="n">
        <v>250000</v>
      </c>
    </row>
    <row r="154" spans="1:20">
      <c r="A154" s="3" t="s">
        <v>552</v>
      </c>
    </row>
    <row r="155" spans="1:20">
      <c r="A155" s="5" t="s">
        <v>208</v>
      </c>
    </row>
    <row r="156" spans="1:20">
      <c r="A156" s="3" t="s">
        <v>667</v>
      </c>
      <c r="T156" s="6" t="n">
        <v>229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21"/>
    <col customWidth="1" max="3" min="3" width="37"/>
    <col customWidth="1" max="4" min="4" width="41"/>
    <col customWidth="1" max="5" min="5" width="27"/>
  </cols>
  <sheetData>
    <row r="1" spans="1:5">
      <c r="A1" s="1" t="s">
        <v>702</v>
      </c>
      <c r="B1" s="2" t="s">
        <v>703</v>
      </c>
      <c r="C1" s="2" t="s">
        <v>704</v>
      </c>
      <c r="D1" s="2" t="s">
        <v>705</v>
      </c>
      <c r="E1" s="2" t="s">
        <v>473</v>
      </c>
    </row>
    <row r="2" spans="1:5">
      <c r="A2" s="5" t="s">
        <v>591</v>
      </c>
    </row>
    <row r="3" spans="1:5">
      <c r="A3" s="3" t="s">
        <v>483</v>
      </c>
      <c r="E3" s="4" t="n">
        <v>9580</v>
      </c>
    </row>
    <row r="4" spans="1:5">
      <c r="A4" s="3" t="s">
        <v>706</v>
      </c>
      <c r="C4" s="6" t="n">
        <v>3000</v>
      </c>
      <c r="D4" s="6" t="n">
        <v>3000</v>
      </c>
      <c r="E4" s="6" t="n">
        <v>2000</v>
      </c>
    </row>
    <row r="5" spans="1:5">
      <c r="A5" s="3" t="s">
        <v>707</v>
      </c>
      <c r="B5" s="6" t="n">
        <v>653000</v>
      </c>
    </row>
    <row r="6" spans="1:5">
      <c r="A6" s="3" t="s">
        <v>117</v>
      </c>
    </row>
    <row r="7" spans="1:5">
      <c r="A7" s="5" t="s">
        <v>591</v>
      </c>
    </row>
    <row r="8" spans="1:5">
      <c r="A8" s="3" t="s">
        <v>677</v>
      </c>
      <c r="C8" s="8" t="n">
        <v>0.78</v>
      </c>
      <c r="D8" s="8" t="n">
        <v>0.78</v>
      </c>
    </row>
    <row r="9" spans="1:5">
      <c r="A9" s="3" t="s">
        <v>708</v>
      </c>
      <c r="C9" s="3" t="s">
        <v>709</v>
      </c>
    </row>
    <row r="10" spans="1:5">
      <c r="A10" s="3" t="s">
        <v>676</v>
      </c>
      <c r="C10" s="3" t="s">
        <v>397</v>
      </c>
      <c r="D10" s="3" t="s">
        <v>397</v>
      </c>
    </row>
    <row r="11" spans="1:5">
      <c r="A11" s="3" t="s">
        <v>707</v>
      </c>
      <c r="D11" s="6" t="n">
        <v>1500000</v>
      </c>
    </row>
    <row r="12" spans="1:5">
      <c r="A12" s="3" t="s">
        <v>710</v>
      </c>
      <c r="D12" s="4" t="n">
        <v>2</v>
      </c>
    </row>
    <row r="13" spans="1:5">
      <c r="A13" s="3" t="s">
        <v>141</v>
      </c>
      <c r="D13" s="6" t="n">
        <v>1035000</v>
      </c>
    </row>
    <row r="14" spans="1:5">
      <c r="A14" s="3" t="s">
        <v>186</v>
      </c>
      <c r="C14" s="6" t="n">
        <v>686000</v>
      </c>
      <c r="D14" s="6" t="n">
        <v>465000</v>
      </c>
    </row>
    <row r="15" spans="1:5">
      <c r="A15" s="3" t="s">
        <v>711</v>
      </c>
    </row>
    <row r="16" spans="1:5">
      <c r="A16" s="5" t="s">
        <v>591</v>
      </c>
    </row>
    <row r="17" spans="1:5">
      <c r="A17" s="3" t="s">
        <v>483</v>
      </c>
      <c r="C17" s="4" t="n">
        <v>1250000</v>
      </c>
      <c r="D17" s="4" t="n">
        <v>1250000</v>
      </c>
    </row>
    <row r="18" spans="1:5">
      <c r="A18" s="3" t="s">
        <v>706</v>
      </c>
      <c r="C18" s="6" t="n">
        <v>1500000</v>
      </c>
      <c r="D18" s="6" t="n">
        <v>1500000</v>
      </c>
    </row>
    <row r="19" spans="1:5">
      <c r="A19" s="3" t="s">
        <v>712</v>
      </c>
    </row>
    <row r="20" spans="1:5">
      <c r="A20" s="5" t="s">
        <v>591</v>
      </c>
    </row>
    <row r="21" spans="1:5">
      <c r="A21" s="3" t="s">
        <v>713</v>
      </c>
      <c r="C21" s="4" t="n">
        <v>2500000</v>
      </c>
    </row>
    <row r="22" spans="1:5">
      <c r="A22" s="3" t="s">
        <v>714</v>
      </c>
    </row>
    <row r="23" spans="1:5">
      <c r="A23" s="5" t="s">
        <v>591</v>
      </c>
    </row>
    <row r="24" spans="1:5">
      <c r="A24" s="3" t="s">
        <v>389</v>
      </c>
      <c r="C24" s="9" t="n">
        <v>0.62</v>
      </c>
      <c r="D24" s="9" t="n">
        <v>0.62</v>
      </c>
    </row>
    <row r="25" spans="1:5">
      <c r="A25" s="3" t="s">
        <v>715</v>
      </c>
    </row>
    <row r="26" spans="1:5">
      <c r="A26" s="5" t="s">
        <v>591</v>
      </c>
    </row>
    <row r="27" spans="1:5">
      <c r="A27" s="3" t="s">
        <v>389</v>
      </c>
      <c r="C27" s="9" t="n">
        <v>0.78</v>
      </c>
      <c r="D27" s="9" t="n">
        <v>0.78</v>
      </c>
    </row>
    <row r="28" spans="1:5">
      <c r="A28" s="3" t="s">
        <v>716</v>
      </c>
    </row>
    <row r="29" spans="1:5">
      <c r="A29" s="5" t="s">
        <v>591</v>
      </c>
    </row>
    <row r="30" spans="1:5">
      <c r="A30" s="3" t="s">
        <v>54</v>
      </c>
      <c r="C30" s="4" t="n">
        <v>5</v>
      </c>
      <c r="D30" s="4" t="n">
        <v>5</v>
      </c>
    </row>
    <row r="31" spans="1:5">
      <c r="A31" s="3" t="s">
        <v>717</v>
      </c>
    </row>
    <row r="32" spans="1:5">
      <c r="A32" s="5" t="s">
        <v>591</v>
      </c>
    </row>
    <row r="33" spans="1:5">
      <c r="A33" s="3" t="s">
        <v>54</v>
      </c>
      <c r="C33" s="4" t="n">
        <v>143</v>
      </c>
      <c r="D33" s="4" t="n">
        <v>143</v>
      </c>
    </row>
    <row r="34" spans="1:5">
      <c r="A34" s="3" t="s">
        <v>718</v>
      </c>
    </row>
    <row r="35" spans="1:5">
      <c r="A35" s="5" t="s">
        <v>591</v>
      </c>
    </row>
    <row r="36" spans="1:5">
      <c r="A36" s="3" t="s">
        <v>54</v>
      </c>
      <c r="C36" s="9" t="n">
        <v>2.42</v>
      </c>
      <c r="D36" s="9" t="n">
        <v>2.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7</v>
      </c>
    </row>
    <row r="2" spans="1:3">
      <c r="A2" s="5" t="s">
        <v>720</v>
      </c>
    </row>
    <row r="3" spans="1:3">
      <c r="A3" s="3" t="s">
        <v>721</v>
      </c>
      <c r="B3" s="4" t="n">
        <v>11000000</v>
      </c>
      <c r="C3" s="4" t="n">
        <v>11000000</v>
      </c>
    </row>
    <row r="4" spans="1:3">
      <c r="A4" s="3" t="s">
        <v>722</v>
      </c>
      <c r="B4" s="4" t="n">
        <v>5534431</v>
      </c>
      <c r="C4" s="4" t="n">
        <v>5537062</v>
      </c>
    </row>
    <row r="5" spans="1:3">
      <c r="A5" s="3" t="s">
        <v>723</v>
      </c>
      <c r="B5" s="4" t="n">
        <v>5534431</v>
      </c>
      <c r="C5" s="4" t="n">
        <v>5537062</v>
      </c>
    </row>
    <row r="6" spans="1:3">
      <c r="A6" s="3" t="s">
        <v>724</v>
      </c>
      <c r="B6" s="6" t="n">
        <v>11767</v>
      </c>
      <c r="C6" s="6" t="n">
        <v>11607</v>
      </c>
    </row>
    <row r="7" spans="1:3">
      <c r="A7" s="3" t="s">
        <v>33</v>
      </c>
    </row>
    <row r="8" spans="1:3">
      <c r="A8" s="5" t="s">
        <v>720</v>
      </c>
    </row>
    <row r="9" spans="1:3">
      <c r="A9" s="3" t="s">
        <v>721</v>
      </c>
      <c r="B9" s="4" t="n">
        <v>5524926</v>
      </c>
      <c r="C9" s="4" t="n">
        <v>5524926</v>
      </c>
    </row>
    <row r="10" spans="1:3">
      <c r="A10" s="3" t="s">
        <v>722</v>
      </c>
      <c r="B10" s="4" t="n">
        <v>5524926</v>
      </c>
      <c r="C10" s="4" t="n">
        <v>5524926</v>
      </c>
    </row>
    <row r="11" spans="1:3">
      <c r="A11" s="3" t="s">
        <v>723</v>
      </c>
      <c r="B11" s="4" t="n">
        <v>5524926</v>
      </c>
      <c r="C11" s="4" t="n">
        <v>5524926</v>
      </c>
    </row>
    <row r="12" spans="1:3">
      <c r="A12" s="3" t="s">
        <v>724</v>
      </c>
      <c r="B12" s="6" t="n">
        <v>10375</v>
      </c>
      <c r="C12" s="6" t="n">
        <v>9895</v>
      </c>
    </row>
    <row r="13" spans="1:3">
      <c r="A13" s="3" t="s">
        <v>725</v>
      </c>
      <c r="B13" s="10" t="n">
        <v>1.665</v>
      </c>
      <c r="C13" s="10" t="n">
        <v>1.665</v>
      </c>
    </row>
    <row r="14" spans="1:3">
      <c r="A14" s="3" t="s">
        <v>34</v>
      </c>
    </row>
    <row r="15" spans="1:3">
      <c r="A15" s="5" t="s">
        <v>720</v>
      </c>
    </row>
    <row r="16" spans="1:3">
      <c r="A16" s="3" t="s">
        <v>721</v>
      </c>
      <c r="B16" s="4" t="n">
        <v>11000</v>
      </c>
      <c r="C16" s="4" t="n">
        <v>11000</v>
      </c>
    </row>
    <row r="17" spans="1:3">
      <c r="A17" s="3" t="s">
        <v>722</v>
      </c>
      <c r="B17" s="4" t="n">
        <v>1971</v>
      </c>
      <c r="C17" s="4" t="n">
        <v>1971</v>
      </c>
    </row>
    <row r="18" spans="1:3">
      <c r="A18" s="3" t="s">
        <v>723</v>
      </c>
      <c r="B18" s="4" t="n">
        <v>1971</v>
      </c>
      <c r="C18" s="4" t="n">
        <v>1971</v>
      </c>
    </row>
    <row r="19" spans="1:3">
      <c r="A19" s="3" t="s">
        <v>724</v>
      </c>
      <c r="B19" s="6" t="n">
        <v>476</v>
      </c>
      <c r="C19" s="6" t="n">
        <v>476</v>
      </c>
    </row>
    <row r="20" spans="1:3">
      <c r="A20" s="3" t="s">
        <v>69</v>
      </c>
    </row>
    <row r="21" spans="1:3">
      <c r="A21" s="5" t="s">
        <v>720</v>
      </c>
    </row>
    <row r="22" spans="1:3">
      <c r="A22" s="3" t="s">
        <v>721</v>
      </c>
      <c r="B22" s="4" t="n">
        <v>63</v>
      </c>
      <c r="C22" s="4" t="n">
        <v>63</v>
      </c>
    </row>
    <row r="23" spans="1:3">
      <c r="A23" s="3" t="s">
        <v>722</v>
      </c>
      <c r="B23" s="4" t="n">
        <v>0</v>
      </c>
      <c r="C23" s="4" t="n">
        <v>0</v>
      </c>
    </row>
    <row r="24" spans="1:3">
      <c r="A24" s="3" t="s">
        <v>723</v>
      </c>
      <c r="B24" s="4" t="n">
        <v>0</v>
      </c>
      <c r="C24" s="4" t="n">
        <v>0</v>
      </c>
    </row>
    <row r="25" spans="1:3">
      <c r="A25" s="3" t="s">
        <v>35</v>
      </c>
    </row>
    <row r="26" spans="1:3">
      <c r="A26" s="5" t="s">
        <v>720</v>
      </c>
    </row>
    <row r="27" spans="1:3">
      <c r="A27" s="3" t="s">
        <v>721</v>
      </c>
      <c r="B27" s="4" t="n">
        <v>10165</v>
      </c>
      <c r="C27" s="4" t="n">
        <v>10165</v>
      </c>
    </row>
    <row r="28" spans="1:3">
      <c r="A28" s="3" t="s">
        <v>722</v>
      </c>
      <c r="B28" s="4" t="n">
        <v>7534</v>
      </c>
      <c r="C28" s="4" t="n">
        <v>10165</v>
      </c>
    </row>
    <row r="29" spans="1:3">
      <c r="A29" s="3" t="s">
        <v>723</v>
      </c>
      <c r="B29" s="4" t="n">
        <v>7534</v>
      </c>
      <c r="C29" s="4" t="n">
        <v>10165</v>
      </c>
    </row>
    <row r="30" spans="1:3">
      <c r="A30" s="3" t="s">
        <v>724</v>
      </c>
      <c r="B30" s="6" t="n">
        <v>916</v>
      </c>
      <c r="C30" s="6" t="n">
        <v>1236</v>
      </c>
    </row>
    <row r="31" spans="1:3">
      <c r="A31" s="3" t="s">
        <v>726</v>
      </c>
    </row>
    <row r="32" spans="1:3">
      <c r="A32" s="5" t="s">
        <v>720</v>
      </c>
    </row>
    <row r="33" spans="1:3">
      <c r="A33" s="3" t="s">
        <v>721</v>
      </c>
      <c r="B33" s="4" t="n">
        <v>5453846</v>
      </c>
      <c r="C33" s="4" t="n">
        <v>5453846</v>
      </c>
    </row>
    <row r="34" spans="1:3">
      <c r="A34" s="3" t="s">
        <v>722</v>
      </c>
      <c r="B34" s="4" t="n">
        <v>0</v>
      </c>
      <c r="C34" s="4" t="n">
        <v>0</v>
      </c>
    </row>
    <row r="35" spans="1:3">
      <c r="A35" s="3" t="s">
        <v>723</v>
      </c>
      <c r="B35" s="4" t="n">
        <v>0</v>
      </c>
      <c r="C35" s="4"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27</v>
      </c>
      <c r="B1" s="2" t="s">
        <v>442</v>
      </c>
      <c r="D1" s="2" t="s">
        <v>1</v>
      </c>
      <c r="F1" s="2" t="s">
        <v>728</v>
      </c>
    </row>
    <row r="2" spans="1:7">
      <c r="B2" s="2" t="s">
        <v>86</v>
      </c>
      <c r="C2" s="2" t="s">
        <v>443</v>
      </c>
      <c r="D2" s="2" t="s">
        <v>2</v>
      </c>
      <c r="E2" s="2" t="s">
        <v>443</v>
      </c>
      <c r="F2" s="2" t="s">
        <v>729</v>
      </c>
      <c r="G2" s="2" t="s">
        <v>37</v>
      </c>
    </row>
    <row r="3" spans="1:7">
      <c r="A3" s="3" t="s">
        <v>724</v>
      </c>
      <c r="D3" s="6" t="n">
        <v>11767000</v>
      </c>
      <c r="G3" s="6" t="n">
        <v>11607000</v>
      </c>
    </row>
    <row r="4" spans="1:7">
      <c r="A4" s="3" t="s">
        <v>730</v>
      </c>
      <c r="D4" s="4" t="n">
        <v>-480000</v>
      </c>
    </row>
    <row r="5" spans="1:7">
      <c r="A5" s="3" t="s">
        <v>731</v>
      </c>
    </row>
    <row r="6" spans="1:7">
      <c r="A6" s="3" t="s">
        <v>365</v>
      </c>
      <c r="F6" s="6" t="n">
        <v>22000000</v>
      </c>
    </row>
    <row r="7" spans="1:7">
      <c r="A7" s="3" t="s">
        <v>732</v>
      </c>
      <c r="F7" s="6" t="n">
        <v>105</v>
      </c>
    </row>
    <row r="8" spans="1:7">
      <c r="A8" s="3" t="s">
        <v>733</v>
      </c>
    </row>
    <row r="9" spans="1:7">
      <c r="A9" s="3" t="s">
        <v>734</v>
      </c>
      <c r="D9" s="4" t="n">
        <v>12739000</v>
      </c>
      <c r="G9" s="4" t="n">
        <v>12739000</v>
      </c>
    </row>
    <row r="10" spans="1:7">
      <c r="A10" s="3" t="s">
        <v>724</v>
      </c>
      <c r="D10" s="6" t="n">
        <v>10375000</v>
      </c>
      <c r="G10" s="6" t="n">
        <v>9895000</v>
      </c>
    </row>
    <row r="11" spans="1:7">
      <c r="A11" s="3" t="s">
        <v>735</v>
      </c>
      <c r="D11" s="7" t="n">
        <v>2.3057</v>
      </c>
    </row>
    <row r="12" spans="1:7">
      <c r="A12" s="3" t="s">
        <v>736</v>
      </c>
    </row>
    <row r="13" spans="1:7">
      <c r="A13" s="3" t="s">
        <v>737</v>
      </c>
      <c r="C13" s="4" t="n">
        <v>473565</v>
      </c>
      <c r="E13" s="4" t="n">
        <v>473565</v>
      </c>
    </row>
    <row r="14" spans="1:7">
      <c r="A14" s="3" t="s">
        <v>738</v>
      </c>
      <c r="C14" s="3" t="s">
        <v>739</v>
      </c>
    </row>
    <row r="15" spans="1:7">
      <c r="A15" s="3" t="s">
        <v>740</v>
      </c>
      <c r="B15" s="10" t="n">
        <v>19.425</v>
      </c>
      <c r="C15" s="10" t="n">
        <v>19.425</v>
      </c>
    </row>
    <row r="16" spans="1:7">
      <c r="A16" s="3" t="s">
        <v>741</v>
      </c>
    </row>
    <row r="17" spans="1:7">
      <c r="A17" s="3" t="s">
        <v>742</v>
      </c>
      <c r="C17" s="4" t="n">
        <v>5524926</v>
      </c>
    </row>
    <row r="18" spans="1:7">
      <c r="A18" s="3" t="s">
        <v>743</v>
      </c>
      <c r="C18" s="7" t="n">
        <v>0.0001</v>
      </c>
      <c r="E18" s="7" t="n">
        <v>0.0001</v>
      </c>
    </row>
    <row r="19" spans="1:7">
      <c r="A19" s="3" t="s">
        <v>744</v>
      </c>
      <c r="E19" s="6" t="n">
        <v>9000000</v>
      </c>
    </row>
    <row r="20" spans="1:7">
      <c r="A20" s="3" t="s">
        <v>745</v>
      </c>
      <c r="E20" s="6" t="n">
        <v>919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46</v>
      </c>
      <c r="B1" s="2" t="s">
        <v>747</v>
      </c>
      <c r="C1" s="2" t="s">
        <v>748</v>
      </c>
      <c r="D1" s="2" t="s">
        <v>749</v>
      </c>
      <c r="E1" s="2" t="s">
        <v>750</v>
      </c>
      <c r="F1" s="2" t="s">
        <v>751</v>
      </c>
      <c r="G1" s="2" t="s">
        <v>2</v>
      </c>
      <c r="H1" s="2" t="s">
        <v>752</v>
      </c>
      <c r="I1" s="2" t="s">
        <v>753</v>
      </c>
      <c r="J1" s="2" t="s">
        <v>37</v>
      </c>
      <c r="K1" s="2" t="s">
        <v>496</v>
      </c>
      <c r="L1" s="2" t="s">
        <v>754</v>
      </c>
      <c r="M1" s="2" t="s">
        <v>755</v>
      </c>
      <c r="N1" s="2" t="s">
        <v>2</v>
      </c>
      <c r="O1" s="2" t="s">
        <v>756</v>
      </c>
      <c r="P1" s="2" t="s">
        <v>757</v>
      </c>
      <c r="Q1" s="2" t="s">
        <v>534</v>
      </c>
    </row>
    <row r="2" spans="1:17">
      <c r="A2" s="3" t="s">
        <v>758</v>
      </c>
      <c r="B2" s="6" t="n">
        <v>653000</v>
      </c>
    </row>
    <row r="3" spans="1:17">
      <c r="A3" s="3" t="s">
        <v>759</v>
      </c>
      <c r="G3" s="4" t="n">
        <v>9580</v>
      </c>
      <c r="N3" s="4" t="n">
        <v>9580</v>
      </c>
    </row>
    <row r="4" spans="1:17">
      <c r="A4" s="3" t="s">
        <v>94</v>
      </c>
      <c r="N4" s="6" t="n">
        <v>1647000</v>
      </c>
    </row>
    <row r="5" spans="1:17">
      <c r="A5" s="3" t="s">
        <v>722</v>
      </c>
      <c r="G5" s="4" t="n">
        <v>5534431</v>
      </c>
      <c r="J5" s="4" t="n">
        <v>5537062</v>
      </c>
      <c r="N5" s="4" t="n">
        <v>5534431</v>
      </c>
    </row>
    <row r="6" spans="1:17">
      <c r="A6" s="3" t="s">
        <v>74</v>
      </c>
      <c r="G6" s="4" t="n">
        <v>5534431</v>
      </c>
      <c r="J6" s="4" t="n">
        <v>5537062</v>
      </c>
      <c r="N6" s="4" t="n">
        <v>5534431</v>
      </c>
    </row>
    <row r="7" spans="1:17">
      <c r="A7" s="3" t="s">
        <v>760</v>
      </c>
      <c r="G7" s="6" t="n">
        <v>2000</v>
      </c>
      <c r="J7" s="6" t="n">
        <v>3000</v>
      </c>
      <c r="N7" s="6" t="n">
        <v>2000</v>
      </c>
    </row>
    <row r="8" spans="1:17">
      <c r="A8" s="3" t="s">
        <v>34</v>
      </c>
    </row>
    <row r="9" spans="1:17">
      <c r="A9" s="3" t="s">
        <v>761</v>
      </c>
      <c r="L9" s="6" t="n">
        <v>1000</v>
      </c>
    </row>
    <row r="10" spans="1:17">
      <c r="A10" s="3" t="s">
        <v>737</v>
      </c>
      <c r="L10" s="4" t="n">
        <v>500</v>
      </c>
    </row>
    <row r="11" spans="1:17">
      <c r="A11" s="3" t="s">
        <v>762</v>
      </c>
      <c r="L11" s="6" t="n">
        <v>4240000</v>
      </c>
    </row>
    <row r="12" spans="1:17">
      <c r="A12" s="3" t="s">
        <v>759</v>
      </c>
      <c r="G12" s="4" t="n">
        <v>4423250</v>
      </c>
      <c r="J12" s="4" t="n">
        <v>985500</v>
      </c>
      <c r="N12" s="4" t="n">
        <v>4423250</v>
      </c>
    </row>
    <row r="13" spans="1:17">
      <c r="A13" s="3" t="s">
        <v>763</v>
      </c>
      <c r="I13" s="4" t="n">
        <v>2631</v>
      </c>
      <c r="M13" s="4" t="n">
        <v>8816</v>
      </c>
    </row>
    <row r="14" spans="1:17">
      <c r="A14" s="3" t="s">
        <v>764</v>
      </c>
      <c r="F14" s="6" t="n">
        <v>4240000</v>
      </c>
    </row>
    <row r="15" spans="1:17">
      <c r="A15" s="3" t="s">
        <v>108</v>
      </c>
      <c r="F15" s="6" t="n">
        <v>42400000</v>
      </c>
    </row>
    <row r="16" spans="1:17">
      <c r="A16" s="3" t="s">
        <v>765</v>
      </c>
      <c r="I16" s="4" t="n">
        <v>499890</v>
      </c>
    </row>
    <row r="17" spans="1:17">
      <c r="A17" s="3" t="s">
        <v>722</v>
      </c>
      <c r="G17" s="4" t="n">
        <v>1971</v>
      </c>
      <c r="J17" s="4" t="n">
        <v>1971</v>
      </c>
      <c r="N17" s="4" t="n">
        <v>1971</v>
      </c>
    </row>
    <row r="18" spans="1:17">
      <c r="A18" s="3" t="s">
        <v>74</v>
      </c>
      <c r="G18" s="4" t="n">
        <v>1971</v>
      </c>
      <c r="J18" s="4" t="n">
        <v>1971</v>
      </c>
      <c r="N18" s="4" t="n">
        <v>1971</v>
      </c>
    </row>
    <row r="19" spans="1:17">
      <c r="A19" s="3" t="s">
        <v>69</v>
      </c>
    </row>
    <row r="20" spans="1:17">
      <c r="A20" s="3" t="s">
        <v>540</v>
      </c>
      <c r="K20" s="8" t="n">
        <v>1.4</v>
      </c>
    </row>
    <row r="21" spans="1:17">
      <c r="A21" s="3" t="s">
        <v>766</v>
      </c>
      <c r="K21" s="6" t="n">
        <v>1750000</v>
      </c>
    </row>
    <row r="22" spans="1:17">
      <c r="A22" s="3" t="s">
        <v>742</v>
      </c>
      <c r="K22" s="4" t="n">
        <v>63</v>
      </c>
    </row>
    <row r="23" spans="1:17">
      <c r="A23" s="3" t="s">
        <v>758</v>
      </c>
      <c r="D23" s="6" t="n">
        <v>1750000</v>
      </c>
    </row>
    <row r="24" spans="1:17">
      <c r="A24" s="3" t="s">
        <v>759</v>
      </c>
      <c r="D24" s="4" t="n">
        <v>63</v>
      </c>
      <c r="E24" s="4" t="n">
        <v>63</v>
      </c>
      <c r="K24" s="4" t="n">
        <v>1</v>
      </c>
    </row>
    <row r="25" spans="1:17">
      <c r="A25" s="3" t="s">
        <v>764</v>
      </c>
      <c r="D25" s="6" t="n">
        <v>385000</v>
      </c>
      <c r="E25" s="6" t="n">
        <v>146000</v>
      </c>
    </row>
    <row r="26" spans="1:17">
      <c r="A26" s="3" t="s">
        <v>108</v>
      </c>
      <c r="D26" s="6" t="n">
        <v>385000</v>
      </c>
      <c r="E26" s="6" t="n">
        <v>146000</v>
      </c>
    </row>
    <row r="27" spans="1:17">
      <c r="A27" s="3" t="s">
        <v>722</v>
      </c>
      <c r="G27" s="4" t="n">
        <v>0</v>
      </c>
      <c r="J27" s="4" t="n">
        <v>0</v>
      </c>
      <c r="N27" s="4" t="n">
        <v>0</v>
      </c>
    </row>
    <row r="28" spans="1:17">
      <c r="A28" s="3" t="s">
        <v>74</v>
      </c>
      <c r="G28" s="4" t="n">
        <v>0</v>
      </c>
      <c r="J28" s="4" t="n">
        <v>0</v>
      </c>
      <c r="N28" s="4" t="n">
        <v>0</v>
      </c>
    </row>
    <row r="29" spans="1:17">
      <c r="A29" s="3" t="s">
        <v>78</v>
      </c>
    </row>
    <row r="30" spans="1:17">
      <c r="A30" s="3" t="s">
        <v>765</v>
      </c>
      <c r="J30" s="4" t="n">
        <v>630063</v>
      </c>
      <c r="M30" s="4" t="n">
        <v>4408000</v>
      </c>
    </row>
    <row r="31" spans="1:17">
      <c r="A31" s="3" t="s">
        <v>190</v>
      </c>
    </row>
    <row r="32" spans="1:17">
      <c r="A32" s="3" t="s">
        <v>762</v>
      </c>
      <c r="L32" s="6" t="n">
        <v>3274000</v>
      </c>
    </row>
    <row r="33" spans="1:17">
      <c r="A33" s="3" t="s">
        <v>767</v>
      </c>
      <c r="K33" s="4" t="n">
        <v>1250000</v>
      </c>
    </row>
    <row r="34" spans="1:17">
      <c r="A34" s="3" t="s">
        <v>743</v>
      </c>
      <c r="K34" s="6" t="n">
        <v>12000</v>
      </c>
    </row>
    <row r="35" spans="1:17">
      <c r="A35" s="3" t="s">
        <v>661</v>
      </c>
      <c r="K35" s="4" t="n">
        <v>19841</v>
      </c>
    </row>
    <row r="36" spans="1:17">
      <c r="A36" s="3" t="s">
        <v>540</v>
      </c>
      <c r="H36" s="10" t="n">
        <v>0.6919999999999999</v>
      </c>
      <c r="I36" s="6" t="n">
        <v>2</v>
      </c>
      <c r="L36" s="6" t="n">
        <v>2</v>
      </c>
      <c r="Q36" s="8" t="n">
        <v>1.4</v>
      </c>
    </row>
    <row r="37" spans="1:17">
      <c r="A37" s="3" t="s">
        <v>768</v>
      </c>
      <c r="D37" s="4" t="n">
        <v>1250000</v>
      </c>
      <c r="E37" s="4" t="n">
        <v>1250000</v>
      </c>
    </row>
    <row r="38" spans="1:17">
      <c r="A38" s="3" t="s">
        <v>758</v>
      </c>
      <c r="H38" s="6" t="n">
        <v>144000</v>
      </c>
    </row>
    <row r="39" spans="1:17">
      <c r="A39" s="3" t="s">
        <v>769</v>
      </c>
    </row>
    <row r="40" spans="1:17">
      <c r="A40" s="3" t="s">
        <v>770</v>
      </c>
      <c r="D40" s="4" t="n">
        <v>1250000</v>
      </c>
      <c r="E40" s="4" t="n">
        <v>1250000</v>
      </c>
    </row>
    <row r="41" spans="1:17">
      <c r="A41" s="3" t="s">
        <v>189</v>
      </c>
    </row>
    <row r="42" spans="1:17">
      <c r="A42" s="3" t="s">
        <v>762</v>
      </c>
      <c r="L42" s="6" t="n">
        <v>3274000</v>
      </c>
    </row>
    <row r="43" spans="1:17">
      <c r="A43" s="3" t="s">
        <v>154</v>
      </c>
      <c r="B43" s="6" t="n">
        <v>25000</v>
      </c>
    </row>
    <row r="44" spans="1:17">
      <c r="A44" s="3" t="s">
        <v>540</v>
      </c>
      <c r="B44" s="7" t="n">
        <v>0.5227000000000001</v>
      </c>
      <c r="C44" s="7" t="n">
        <v>0.605</v>
      </c>
      <c r="L44" s="6" t="n">
        <v>2</v>
      </c>
      <c r="O44" s="6" t="n">
        <v>2</v>
      </c>
      <c r="P44" s="6" t="n">
        <v>2</v>
      </c>
    </row>
    <row r="45" spans="1:17">
      <c r="A45" s="3" t="s">
        <v>758</v>
      </c>
      <c r="C45" s="6" t="n">
        <v>55000</v>
      </c>
    </row>
    <row r="46" spans="1:17">
      <c r="A46" s="3" t="s">
        <v>771</v>
      </c>
    </row>
    <row r="47" spans="1:17">
      <c r="A47" s="3" t="s">
        <v>680</v>
      </c>
      <c r="L47" s="4" t="n">
        <v>2886500</v>
      </c>
    </row>
    <row r="48" spans="1:17">
      <c r="A48" s="3" t="s">
        <v>772</v>
      </c>
    </row>
    <row r="49" spans="1:17">
      <c r="A49" s="3" t="s">
        <v>658</v>
      </c>
      <c r="L49" s="4" t="n">
        <v>2886500</v>
      </c>
    </row>
    <row r="50" spans="1:17">
      <c r="A50" s="3" t="s">
        <v>680</v>
      </c>
      <c r="L50" s="4" t="n">
        <v>2886500</v>
      </c>
    </row>
    <row r="51" spans="1:17">
      <c r="A51" s="3" t="s">
        <v>662</v>
      </c>
    </row>
    <row r="52" spans="1:17">
      <c r="A52" s="3" t="s">
        <v>658</v>
      </c>
      <c r="L52" s="4" t="n">
        <v>10787</v>
      </c>
    </row>
    <row r="53" spans="1:17">
      <c r="A53" s="3" t="s">
        <v>773</v>
      </c>
      <c r="L53" s="6" t="n">
        <v>1000</v>
      </c>
    </row>
    <row r="54" spans="1:17">
      <c r="A54" s="3" t="s">
        <v>762</v>
      </c>
      <c r="L54" s="6" t="n">
        <v>10787000</v>
      </c>
    </row>
    <row r="55" spans="1:17">
      <c r="A55" s="3" t="s">
        <v>154</v>
      </c>
      <c r="L55" s="6" t="n">
        <v>1635000</v>
      </c>
    </row>
    <row r="56" spans="1:17">
      <c r="A56" s="3" t="s">
        <v>664</v>
      </c>
    </row>
    <row r="57" spans="1:17">
      <c r="A57" s="3" t="s">
        <v>658</v>
      </c>
      <c r="L57" s="4" t="n">
        <v>10787</v>
      </c>
    </row>
    <row r="58" spans="1:17">
      <c r="A58" s="3" t="s">
        <v>774</v>
      </c>
    </row>
    <row r="59" spans="1:17">
      <c r="A59" s="3" t="s">
        <v>658</v>
      </c>
      <c r="L59" s="4" t="n">
        <v>10787</v>
      </c>
    </row>
    <row r="60" spans="1:17">
      <c r="A60" s="3" t="s">
        <v>680</v>
      </c>
      <c r="L60" s="4" t="n">
        <v>5393500</v>
      </c>
    </row>
    <row r="61" spans="1:17">
      <c r="A61" s="3" t="s">
        <v>775</v>
      </c>
    </row>
    <row r="62" spans="1:17">
      <c r="A62" s="3" t="s">
        <v>658</v>
      </c>
      <c r="L62" s="4" t="n">
        <v>10787</v>
      </c>
    </row>
    <row r="63" spans="1:17">
      <c r="A63" s="3" t="s">
        <v>660</v>
      </c>
      <c r="L63" s="4" t="n">
        <v>500</v>
      </c>
    </row>
    <row r="64" spans="1:17">
      <c r="A64" s="3" t="s">
        <v>680</v>
      </c>
      <c r="L64" s="4" t="n">
        <v>5393500</v>
      </c>
    </row>
    <row r="65" spans="1:17">
      <c r="A65" s="3" t="s">
        <v>776</v>
      </c>
    </row>
    <row r="66" spans="1:17">
      <c r="A66" s="3" t="s">
        <v>660</v>
      </c>
      <c r="L66" s="4" t="n">
        <v>1</v>
      </c>
    </row>
    <row r="67" spans="1:17">
      <c r="A67" s="3" t="s">
        <v>777</v>
      </c>
    </row>
    <row r="68" spans="1:17">
      <c r="A68" s="3" t="s">
        <v>658</v>
      </c>
      <c r="L68" s="4" t="n">
        <v>2886500</v>
      </c>
    </row>
    <row r="69" spans="1:17">
      <c r="A69" s="3" t="s">
        <v>773</v>
      </c>
      <c r="L69" s="6" t="n">
        <v>2</v>
      </c>
    </row>
    <row r="70" spans="1:17">
      <c r="A70" s="3" t="s">
        <v>660</v>
      </c>
      <c r="L70" s="4" t="n">
        <v>1</v>
      </c>
    </row>
    <row r="71" spans="1:17">
      <c r="A71" s="3" t="s">
        <v>661</v>
      </c>
      <c r="L71" s="4" t="n">
        <v>1</v>
      </c>
    </row>
    <row r="72" spans="1:17">
      <c r="A72" s="3" t="s">
        <v>778</v>
      </c>
    </row>
    <row r="73" spans="1:17">
      <c r="A73" s="3" t="s">
        <v>660</v>
      </c>
      <c r="L73" s="4" t="n">
        <v>1</v>
      </c>
    </row>
    <row r="74" spans="1:17">
      <c r="A74" s="3" t="s">
        <v>779</v>
      </c>
    </row>
    <row r="75" spans="1:17">
      <c r="A75" s="3" t="s">
        <v>658</v>
      </c>
      <c r="L75" s="4" t="n">
        <v>10787</v>
      </c>
    </row>
    <row r="76" spans="1:17">
      <c r="A76" s="3" t="s">
        <v>773</v>
      </c>
      <c r="L76" s="6" t="n">
        <v>1000</v>
      </c>
    </row>
    <row r="77" spans="1:17">
      <c r="A77" s="3" t="s">
        <v>780</v>
      </c>
    </row>
    <row r="78" spans="1:17">
      <c r="A78" s="3" t="s">
        <v>660</v>
      </c>
      <c r="L78" s="4" t="n">
        <v>1</v>
      </c>
    </row>
    <row r="79" spans="1:17">
      <c r="A79" s="3" t="s">
        <v>737</v>
      </c>
      <c r="L79" s="4" t="n">
        <v>500</v>
      </c>
    </row>
    <row r="80" spans="1:17">
      <c r="A80" s="3" t="s">
        <v>661</v>
      </c>
      <c r="F80" s="4" t="n">
        <v>500</v>
      </c>
    </row>
    <row r="81" spans="1:17">
      <c r="A81" s="3" t="s">
        <v>781</v>
      </c>
    </row>
    <row r="82" spans="1:17">
      <c r="A82" s="3" t="s">
        <v>660</v>
      </c>
      <c r="L82" s="4" t="n">
        <v>500</v>
      </c>
    </row>
    <row r="83" spans="1:17">
      <c r="A83" s="3" t="s">
        <v>782</v>
      </c>
    </row>
    <row r="84" spans="1:17">
      <c r="A84" s="3" t="s">
        <v>737</v>
      </c>
      <c r="L84" s="4" t="n">
        <v>500</v>
      </c>
    </row>
    <row r="85" spans="1:17">
      <c r="A85" s="3" t="s">
        <v>783</v>
      </c>
    </row>
    <row r="86" spans="1:17">
      <c r="A86" s="3" t="s">
        <v>660</v>
      </c>
      <c r="L86" s="4" t="n">
        <v>500</v>
      </c>
    </row>
    <row r="87" spans="1:17">
      <c r="A87" s="3" t="s">
        <v>737</v>
      </c>
      <c r="L87" s="4" t="n">
        <v>500</v>
      </c>
    </row>
    <row r="88" spans="1:17">
      <c r="A88" s="3" t="s">
        <v>784</v>
      </c>
    </row>
    <row r="89" spans="1:17">
      <c r="A89" s="3" t="s">
        <v>758</v>
      </c>
      <c r="G89" s="6" t="n">
        <v>653000</v>
      </c>
    </row>
    <row r="90" spans="1:17">
      <c r="A90" s="3" t="s">
        <v>760</v>
      </c>
      <c r="G90" s="6" t="n">
        <v>1250000</v>
      </c>
      <c r="N90" s="6" t="n">
        <v>1250000</v>
      </c>
    </row>
    <row r="91" spans="1:17">
      <c r="A91" s="3" t="s">
        <v>785</v>
      </c>
    </row>
    <row r="92" spans="1:17">
      <c r="A92" s="3" t="s">
        <v>540</v>
      </c>
      <c r="G92" s="7" t="n">
        <v>0.5227000000000001</v>
      </c>
      <c r="N92" s="7" t="n">
        <v>0.5227000000000001</v>
      </c>
    </row>
    <row r="93" spans="1:17">
      <c r="A93" s="3" t="s">
        <v>786</v>
      </c>
    </row>
    <row r="94" spans="1:17">
      <c r="A94" s="3" t="s">
        <v>540</v>
      </c>
      <c r="G94" s="11" t="n">
        <v>0.4456</v>
      </c>
      <c r="N94" s="11" t="n">
        <v>0.4456</v>
      </c>
    </row>
    <row r="95" spans="1:17">
      <c r="A95" s="3" t="s">
        <v>787</v>
      </c>
    </row>
    <row r="96" spans="1:17">
      <c r="A96" s="3" t="s">
        <v>540</v>
      </c>
      <c r="G96" s="4" t="n">
        <v>2</v>
      </c>
      <c r="N96" s="4" t="n">
        <v>2</v>
      </c>
    </row>
    <row r="97" spans="1:17">
      <c r="A97" s="3" t="s">
        <v>788</v>
      </c>
    </row>
    <row r="98" spans="1:17">
      <c r="A98" s="3" t="s">
        <v>540</v>
      </c>
      <c r="G98" s="6" t="n">
        <v>2</v>
      </c>
      <c r="N98"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789</v>
      </c>
      <c r="B1" s="2" t="s">
        <v>442</v>
      </c>
      <c r="C1" s="2" t="s">
        <v>1</v>
      </c>
    </row>
    <row r="2" spans="1:3">
      <c r="B2" s="2" t="s">
        <v>790</v>
      </c>
      <c r="C2" s="2" t="s">
        <v>623</v>
      </c>
    </row>
    <row r="3" spans="1:3">
      <c r="A3" s="3" t="s">
        <v>721</v>
      </c>
      <c r="B3" s="4" t="n">
        <v>11000000</v>
      </c>
      <c r="C3" s="4" t="n">
        <v>11000000</v>
      </c>
    </row>
    <row r="4" spans="1:3">
      <c r="A4" s="3" t="s">
        <v>35</v>
      </c>
    </row>
    <row r="5" spans="1:3">
      <c r="A5" s="3" t="s">
        <v>791</v>
      </c>
      <c r="C5" s="4" t="n">
        <v>190</v>
      </c>
    </row>
    <row r="6" spans="1:3">
      <c r="A6" s="3" t="s">
        <v>35</v>
      </c>
    </row>
    <row r="7" spans="1:3">
      <c r="A7" s="3" t="s">
        <v>792</v>
      </c>
      <c r="B7" s="4" t="n">
        <v>1236223</v>
      </c>
    </row>
    <row r="8" spans="1:3">
      <c r="A8" s="3" t="s">
        <v>793</v>
      </c>
      <c r="B8" s="4" t="n">
        <v>695127</v>
      </c>
    </row>
    <row r="9" spans="1:3">
      <c r="A9" s="3" t="s">
        <v>721</v>
      </c>
      <c r="B9" s="4" t="n">
        <v>10165</v>
      </c>
      <c r="C9" s="4" t="n">
        <v>10165</v>
      </c>
    </row>
    <row r="10" spans="1:3">
      <c r="A10" s="3" t="s">
        <v>791</v>
      </c>
      <c r="C10" s="4" t="n">
        <v>190</v>
      </c>
    </row>
    <row r="11" spans="1:3">
      <c r="A11" s="3" t="s">
        <v>794</v>
      </c>
      <c r="C11" s="8" t="n">
        <v>153.9</v>
      </c>
    </row>
    <row r="12" spans="1:3">
      <c r="A12" s="3" t="s">
        <v>795</v>
      </c>
      <c r="C12" s="8" t="n">
        <v>0.810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4"/>
    <col customWidth="1" max="3" min="3" width="24"/>
    <col customWidth="1" max="4" min="4" width="20"/>
  </cols>
  <sheetData>
    <row r="1" spans="1:4">
      <c r="A1" s="1" t="s">
        <v>796</v>
      </c>
      <c r="B1" s="2" t="s">
        <v>797</v>
      </c>
      <c r="C1" s="2" t="s">
        <v>798</v>
      </c>
      <c r="D1" s="2" t="s">
        <v>790</v>
      </c>
    </row>
    <row r="2" spans="1:4">
      <c r="A2" s="5" t="s">
        <v>215</v>
      </c>
    </row>
    <row r="3" spans="1:4">
      <c r="A3" s="3" t="s">
        <v>799</v>
      </c>
      <c r="C3" s="4" t="n">
        <v>1</v>
      </c>
    </row>
    <row r="4" spans="1:4">
      <c r="A4" s="3" t="s">
        <v>800</v>
      </c>
      <c r="B4" s="12" t="n">
        <v>0.015</v>
      </c>
    </row>
    <row r="5" spans="1:4">
      <c r="A5" s="5" t="s">
        <v>801</v>
      </c>
    </row>
    <row r="6" spans="1:4">
      <c r="A6" s="3" t="s">
        <v>802</v>
      </c>
      <c r="C6" s="4" t="n">
        <v>4508021</v>
      </c>
      <c r="D6" s="4" t="n">
        <v>3902675</v>
      </c>
    </row>
    <row r="7" spans="1:4">
      <c r="A7" s="3" t="s">
        <v>803</v>
      </c>
      <c r="C7" s="4" t="n">
        <v>160697</v>
      </c>
      <c r="D7" s="4" t="n">
        <v>479829</v>
      </c>
    </row>
    <row r="8" spans="1:4">
      <c r="A8" s="3" t="s">
        <v>804</v>
      </c>
      <c r="C8" s="4" t="n">
        <v>5613</v>
      </c>
      <c r="D8" s="4" t="n">
        <v>5613</v>
      </c>
    </row>
    <row r="9" spans="1:4">
      <c r="A9" s="3" t="s">
        <v>805</v>
      </c>
      <c r="C9" s="4" t="n">
        <v>17622930</v>
      </c>
      <c r="D9" s="4" t="n">
        <v>19421892</v>
      </c>
    </row>
    <row r="10" spans="1:4">
      <c r="A10" s="3" t="s">
        <v>536</v>
      </c>
      <c r="C10" s="4" t="n">
        <v>9580</v>
      </c>
    </row>
    <row r="11" spans="1:4">
      <c r="A11" s="3" t="s">
        <v>124</v>
      </c>
      <c r="C11" s="4" t="n">
        <v>28625610</v>
      </c>
      <c r="D11" s="4" t="n">
        <v>27200498</v>
      </c>
    </row>
    <row r="12" spans="1:4">
      <c r="A12" s="3" t="s">
        <v>806</v>
      </c>
    </row>
    <row r="13" spans="1:4">
      <c r="A13" s="5" t="s">
        <v>801</v>
      </c>
    </row>
    <row r="14" spans="1:4">
      <c r="A14" s="3" t="s">
        <v>802</v>
      </c>
      <c r="C14" s="4" t="n">
        <v>74</v>
      </c>
      <c r="D14" s="4" t="n">
        <v>74</v>
      </c>
    </row>
    <row r="15" spans="1:4">
      <c r="A15" s="3" t="s">
        <v>807</v>
      </c>
    </row>
    <row r="16" spans="1:4">
      <c r="A16" s="5" t="s">
        <v>215</v>
      </c>
    </row>
    <row r="17" spans="1:4">
      <c r="A17" s="3" t="s">
        <v>79</v>
      </c>
      <c r="C17" s="4" t="n">
        <v>10000000</v>
      </c>
    </row>
    <row r="18" spans="1:4">
      <c r="A18" s="3" t="s">
        <v>123</v>
      </c>
    </row>
    <row r="19" spans="1:4">
      <c r="A19" s="5" t="s">
        <v>801</v>
      </c>
    </row>
    <row r="20" spans="1:4">
      <c r="A20" s="3" t="s">
        <v>536</v>
      </c>
      <c r="C20" s="4" t="n">
        <v>473565</v>
      </c>
      <c r="D20" s="4" t="n">
        <v>473565</v>
      </c>
    </row>
    <row r="21" spans="1:4">
      <c r="A21" s="3" t="s">
        <v>34</v>
      </c>
    </row>
    <row r="22" spans="1:4">
      <c r="A22" s="5" t="s">
        <v>801</v>
      </c>
    </row>
    <row r="23" spans="1:4">
      <c r="A23" s="3" t="s">
        <v>536</v>
      </c>
      <c r="C23" s="4" t="n">
        <v>4423250</v>
      </c>
      <c r="D23" s="4" t="n">
        <v>985500</v>
      </c>
    </row>
    <row r="24" spans="1:4">
      <c r="A24" s="3" t="s">
        <v>35</v>
      </c>
    </row>
    <row r="25" spans="1:4">
      <c r="A25" s="5" t="s">
        <v>801</v>
      </c>
    </row>
    <row r="26" spans="1:4">
      <c r="A26" s="3" t="s">
        <v>536</v>
      </c>
      <c r="C26" s="4" t="n">
        <v>1431460</v>
      </c>
      <c r="D26" s="4" t="n">
        <v>1931350</v>
      </c>
    </row>
    <row r="27" spans="1:4">
      <c r="A27" s="3" t="s">
        <v>78</v>
      </c>
    </row>
    <row r="28" spans="1:4">
      <c r="A28" s="5" t="s">
        <v>215</v>
      </c>
    </row>
    <row r="29" spans="1:4">
      <c r="A29" s="3" t="s">
        <v>79</v>
      </c>
      <c r="C29" s="4" t="n">
        <v>210000000</v>
      </c>
    </row>
    <row r="30" spans="1:4">
      <c r="A30" s="3" t="s">
        <v>80</v>
      </c>
    </row>
    <row r="31" spans="1:4">
      <c r="A31" s="5" t="s">
        <v>215</v>
      </c>
    </row>
    <row r="32" spans="1:4">
      <c r="A32" s="3" t="s">
        <v>79</v>
      </c>
      <c r="C32" s="4" t="n">
        <v>150000000</v>
      </c>
      <c r="D32" s="4" t="n">
        <v>150000000</v>
      </c>
    </row>
    <row r="33" spans="1:4">
      <c r="A33" s="3" t="s">
        <v>84</v>
      </c>
    </row>
    <row r="34" spans="1:4">
      <c r="A34" s="5" t="s">
        <v>215</v>
      </c>
    </row>
    <row r="35" spans="1:4">
      <c r="A35" s="3" t="s">
        <v>79</v>
      </c>
      <c r="C35" s="4" t="n">
        <v>50000000</v>
      </c>
      <c r="D35" s="4" t="n">
        <v>50000000</v>
      </c>
    </row>
    <row r="36" spans="1:4">
      <c r="A36" s="3" t="s">
        <v>808</v>
      </c>
    </row>
    <row r="37" spans="1:4">
      <c r="A37" s="5" t="s">
        <v>215</v>
      </c>
    </row>
    <row r="38" spans="1:4">
      <c r="A38" s="3" t="s">
        <v>800</v>
      </c>
      <c r="C38" s="4" t="n">
        <v>10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8"/>
    <col customWidth="1" max="7" min="7" width="21"/>
    <col customWidth="1" max="8" min="8" width="20"/>
    <col customWidth="1" max="9" min="9" width="21"/>
    <col customWidth="1" max="10" min="10" width="37"/>
    <col customWidth="1" max="11" min="11" width="37"/>
    <col customWidth="1" max="12" min="12" width="21"/>
  </cols>
  <sheetData>
    <row r="1" spans="1:12">
      <c r="A1" s="1" t="s">
        <v>809</v>
      </c>
      <c r="B1" s="2" t="s">
        <v>810</v>
      </c>
      <c r="C1" s="2" t="s">
        <v>703</v>
      </c>
      <c r="D1" s="2" t="s">
        <v>811</v>
      </c>
      <c r="E1" s="2" t="s">
        <v>812</v>
      </c>
      <c r="F1" s="2" t="s">
        <v>813</v>
      </c>
      <c r="G1" s="2" t="s">
        <v>814</v>
      </c>
      <c r="H1" s="2" t="s">
        <v>790</v>
      </c>
      <c r="I1" s="2" t="s">
        <v>815</v>
      </c>
      <c r="J1" s="2" t="s">
        <v>622</v>
      </c>
      <c r="K1" s="2" t="s">
        <v>623</v>
      </c>
      <c r="L1" s="2" t="s">
        <v>476</v>
      </c>
    </row>
    <row r="2" spans="1:12">
      <c r="A2" s="3" t="s">
        <v>816</v>
      </c>
      <c r="C2" s="6" t="n">
        <v>653000</v>
      </c>
    </row>
    <row r="3" spans="1:12">
      <c r="A3" s="3" t="s">
        <v>190</v>
      </c>
    </row>
    <row r="4" spans="1:12">
      <c r="A4" s="3" t="s">
        <v>816</v>
      </c>
      <c r="G4" s="6" t="n">
        <v>144000</v>
      </c>
    </row>
    <row r="5" spans="1:12">
      <c r="A5" s="3" t="s">
        <v>189</v>
      </c>
    </row>
    <row r="6" spans="1:12">
      <c r="A6" s="3" t="s">
        <v>816</v>
      </c>
      <c r="D6" s="6" t="n">
        <v>55000</v>
      </c>
    </row>
    <row r="7" spans="1:12">
      <c r="A7" s="3" t="s">
        <v>817</v>
      </c>
      <c r="C7" s="4" t="n">
        <v>628000</v>
      </c>
    </row>
    <row r="8" spans="1:12">
      <c r="A8" s="3" t="s">
        <v>154</v>
      </c>
      <c r="C8" s="6" t="n">
        <v>25000</v>
      </c>
    </row>
    <row r="9" spans="1:12">
      <c r="A9" s="3" t="s">
        <v>117</v>
      </c>
    </row>
    <row r="10" spans="1:12">
      <c r="A10" s="3" t="s">
        <v>744</v>
      </c>
      <c r="L10" s="6" t="n">
        <v>1035000</v>
      </c>
    </row>
    <row r="11" spans="1:12">
      <c r="A11" s="3" t="s">
        <v>816</v>
      </c>
      <c r="L11" s="6" t="n">
        <v>1500000</v>
      </c>
    </row>
    <row r="12" spans="1:12">
      <c r="A12" s="3" t="s">
        <v>818</v>
      </c>
    </row>
    <row r="13" spans="1:12">
      <c r="A13" s="3" t="s">
        <v>819</v>
      </c>
      <c r="H13" s="4" t="n">
        <v>2500000</v>
      </c>
    </row>
    <row r="14" spans="1:12">
      <c r="A14" s="3" t="s">
        <v>820</v>
      </c>
    </row>
    <row r="15" spans="1:12">
      <c r="A15" s="3" t="s">
        <v>816</v>
      </c>
      <c r="F15" s="6" t="n">
        <v>720000</v>
      </c>
    </row>
    <row r="16" spans="1:12">
      <c r="A16" s="3" t="s">
        <v>817</v>
      </c>
      <c r="F16" s="4" t="n">
        <v>668578</v>
      </c>
    </row>
    <row r="17" spans="1:12">
      <c r="A17" s="3" t="s">
        <v>154</v>
      </c>
      <c r="F17" s="6" t="n">
        <v>51422</v>
      </c>
    </row>
    <row r="18" spans="1:12">
      <c r="A18" s="3" t="s">
        <v>821</v>
      </c>
    </row>
    <row r="19" spans="1:12">
      <c r="A19" s="3" t="s">
        <v>819</v>
      </c>
      <c r="F19" s="4" t="n">
        <v>1714283</v>
      </c>
    </row>
    <row r="20" spans="1:12">
      <c r="A20" s="3" t="s">
        <v>662</v>
      </c>
    </row>
    <row r="21" spans="1:12">
      <c r="A21" s="3" t="s">
        <v>154</v>
      </c>
      <c r="I21" s="6" t="n">
        <v>1635000</v>
      </c>
    </row>
    <row r="22" spans="1:12">
      <c r="A22" s="3" t="s">
        <v>822</v>
      </c>
    </row>
    <row r="23" spans="1:12">
      <c r="A23" s="3" t="s">
        <v>823</v>
      </c>
      <c r="E23" s="8" t="n">
        <v>52.5</v>
      </c>
    </row>
    <row r="24" spans="1:12">
      <c r="A24" s="3" t="s">
        <v>824</v>
      </c>
      <c r="J24" s="4" t="n">
        <v>190476</v>
      </c>
    </row>
    <row r="25" spans="1:12">
      <c r="A25" s="3" t="s">
        <v>825</v>
      </c>
    </row>
    <row r="26" spans="1:12">
      <c r="A26" s="3" t="s">
        <v>823</v>
      </c>
      <c r="J26" s="6" t="n">
        <v>14</v>
      </c>
    </row>
    <row r="27" spans="1:12">
      <c r="A27" s="3" t="s">
        <v>826</v>
      </c>
      <c r="J27" s="6" t="n">
        <v>266000</v>
      </c>
      <c r="K27" s="6" t="n">
        <v>266000</v>
      </c>
    </row>
    <row r="28" spans="1:12">
      <c r="A28" s="3" t="s">
        <v>819</v>
      </c>
      <c r="J28" s="4" t="n">
        <v>19019</v>
      </c>
      <c r="K28" s="4" t="n">
        <v>19019</v>
      </c>
    </row>
    <row r="29" spans="1:12">
      <c r="A29" s="3" t="s">
        <v>827</v>
      </c>
    </row>
    <row r="30" spans="1:12">
      <c r="A30" s="3" t="s">
        <v>828</v>
      </c>
      <c r="E30" s="4" t="n">
        <v>76190</v>
      </c>
    </row>
    <row r="31" spans="1:12">
      <c r="A31" s="3" t="s">
        <v>829</v>
      </c>
      <c r="E31" s="4" t="n">
        <v>76190</v>
      </c>
    </row>
    <row r="32" spans="1:12">
      <c r="A32" s="3" t="s">
        <v>830</v>
      </c>
      <c r="E32" s="4" t="n">
        <v>114286</v>
      </c>
    </row>
    <row r="33" spans="1:12">
      <c r="A33" s="3" t="s">
        <v>824</v>
      </c>
      <c r="J33" s="4" t="n">
        <v>76190</v>
      </c>
    </row>
    <row r="34" spans="1:12">
      <c r="A34" s="3" t="s">
        <v>831</v>
      </c>
    </row>
    <row r="35" spans="1:12">
      <c r="A35" s="3" t="s">
        <v>824</v>
      </c>
      <c r="J35" s="4" t="n">
        <v>114286</v>
      </c>
    </row>
    <row r="36" spans="1:12">
      <c r="A36" s="3" t="s">
        <v>832</v>
      </c>
    </row>
    <row r="37" spans="1:12">
      <c r="A37" s="3" t="s">
        <v>744</v>
      </c>
      <c r="F37" s="6" t="n">
        <v>200000</v>
      </c>
    </row>
    <row r="38" spans="1:12">
      <c r="A38" s="3" t="s">
        <v>833</v>
      </c>
      <c r="B38" s="3" t="s">
        <v>834</v>
      </c>
      <c r="F38" s="3" t="s">
        <v>834</v>
      </c>
    </row>
    <row r="39" spans="1:12">
      <c r="A39" s="3" t="s">
        <v>835</v>
      </c>
    </row>
    <row r="40" spans="1:12">
      <c r="A40" s="3" t="s">
        <v>836</v>
      </c>
      <c r="F40" s="6" t="n">
        <v>500000</v>
      </c>
      <c r="K40" s="6" t="n">
        <v>500000</v>
      </c>
    </row>
    <row r="41" spans="1:12">
      <c r="A41" s="3" t="s">
        <v>837</v>
      </c>
      <c r="B41" s="6" t="n">
        <v>2000000</v>
      </c>
      <c r="F41" s="6" t="n">
        <v>2000000</v>
      </c>
      <c r="K41" s="6" t="n">
        <v>2000000</v>
      </c>
    </row>
    <row r="42" spans="1:12">
      <c r="A42" s="3" t="s">
        <v>838</v>
      </c>
    </row>
    <row r="43" spans="1:12">
      <c r="A43" s="3" t="s">
        <v>819</v>
      </c>
      <c r="F43" s="4" t="n">
        <v>200000</v>
      </c>
    </row>
    <row r="44" spans="1:12">
      <c r="A44" s="3" t="s">
        <v>839</v>
      </c>
      <c r="F44" s="3" t="s">
        <v>531</v>
      </c>
    </row>
    <row r="45" spans="1:12">
      <c r="A45" s="3" t="s">
        <v>840</v>
      </c>
      <c r="F45" s="4" t="n">
        <v>10</v>
      </c>
    </row>
    <row r="46" spans="1:12">
      <c r="A46" s="3" t="s">
        <v>841</v>
      </c>
      <c r="F46" s="10" t="n">
        <v>0.436</v>
      </c>
      <c r="K46" s="10" t="n">
        <v>0.436</v>
      </c>
    </row>
    <row r="47" spans="1:12">
      <c r="A47" s="3" t="s">
        <v>842</v>
      </c>
    </row>
    <row r="48" spans="1:12">
      <c r="A48" s="3" t="s">
        <v>839</v>
      </c>
      <c r="F48" s="3" t="s">
        <v>339</v>
      </c>
    </row>
    <row r="49" spans="1:12">
      <c r="A49" s="3" t="s">
        <v>841</v>
      </c>
      <c r="F49" s="10" t="n">
        <v>0.436</v>
      </c>
      <c r="K49" s="10" t="n">
        <v>0.4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5"/>
    <col customWidth="1" max="6" min="6" width="14"/>
  </cols>
  <sheetData>
    <row r="1" spans="1:6">
      <c r="A1" s="1" t="s">
        <v>843</v>
      </c>
      <c r="B1" s="2" t="s">
        <v>844</v>
      </c>
      <c r="C1" s="2" t="s">
        <v>2</v>
      </c>
      <c r="D1" s="2" t="s">
        <v>86</v>
      </c>
      <c r="E1" s="2" t="s">
        <v>37</v>
      </c>
      <c r="F1" s="2" t="s">
        <v>2</v>
      </c>
    </row>
    <row r="2" spans="1:6">
      <c r="A2" s="5" t="s">
        <v>297</v>
      </c>
    </row>
    <row r="3" spans="1:6">
      <c r="A3" s="3" t="s">
        <v>845</v>
      </c>
      <c r="C3" s="4" t="n">
        <v>4508021</v>
      </c>
      <c r="E3" s="4" t="n">
        <v>3902675</v>
      </c>
      <c r="F3" s="4" t="n">
        <v>4508021</v>
      </c>
    </row>
    <row r="4" spans="1:6">
      <c r="A4" s="3" t="s">
        <v>846</v>
      </c>
      <c r="C4" s="4" t="n">
        <v>160697</v>
      </c>
      <c r="E4" s="4" t="n">
        <v>479829</v>
      </c>
      <c r="F4" s="4" t="n">
        <v>160697</v>
      </c>
    </row>
    <row r="5" spans="1:6">
      <c r="A5" s="5" t="s">
        <v>847</v>
      </c>
    </row>
    <row r="6" spans="1:6">
      <c r="A6" s="3" t="s">
        <v>848</v>
      </c>
      <c r="C6" s="4" t="n">
        <v>479829</v>
      </c>
    </row>
    <row r="7" spans="1:6">
      <c r="A7" s="3" t="s">
        <v>849</v>
      </c>
      <c r="C7" s="4" t="n">
        <v>160697</v>
      </c>
      <c r="E7" s="4" t="n">
        <v>479829</v>
      </c>
    </row>
    <row r="8" spans="1:6">
      <c r="A8" s="5" t="s">
        <v>850</v>
      </c>
    </row>
    <row r="9" spans="1:6">
      <c r="A9" s="3" t="s">
        <v>848</v>
      </c>
      <c r="C9" s="4" t="n">
        <v>3902675</v>
      </c>
    </row>
    <row r="10" spans="1:6">
      <c r="A10" s="3" t="s">
        <v>849</v>
      </c>
      <c r="C10" s="4" t="n">
        <v>4508021</v>
      </c>
      <c r="E10" s="4" t="n">
        <v>3902675</v>
      </c>
    </row>
    <row r="11" spans="1:6">
      <c r="A11" s="5" t="s">
        <v>851</v>
      </c>
    </row>
    <row r="12" spans="1:6">
      <c r="A12" s="3" t="s">
        <v>848</v>
      </c>
      <c r="C12" s="4" t="n">
        <v>5613</v>
      </c>
    </row>
    <row r="13" spans="1:6">
      <c r="A13" s="3" t="s">
        <v>849</v>
      </c>
      <c r="C13" s="4" t="n">
        <v>5613</v>
      </c>
      <c r="E13" s="4" t="n">
        <v>5613</v>
      </c>
    </row>
    <row r="14" spans="1:6">
      <c r="A14" s="5" t="s">
        <v>852</v>
      </c>
    </row>
    <row r="15" spans="1:6">
      <c r="A15" s="3" t="s">
        <v>853</v>
      </c>
      <c r="C15" s="8" t="n">
        <v>0.41</v>
      </c>
      <c r="D15" s="8" t="n">
        <v>17.5</v>
      </c>
    </row>
    <row r="16" spans="1:6">
      <c r="A16" s="3" t="s">
        <v>854</v>
      </c>
      <c r="C16" s="4" t="n">
        <v>333926</v>
      </c>
      <c r="D16" s="4" t="n">
        <v>7480</v>
      </c>
    </row>
    <row r="17" spans="1:6">
      <c r="A17" s="3" t="s">
        <v>855</v>
      </c>
      <c r="C17" s="8" t="n">
        <v>2.38</v>
      </c>
      <c r="D17" s="8" t="n">
        <v>132.81</v>
      </c>
    </row>
    <row r="18" spans="1:6">
      <c r="A18" s="3" t="s">
        <v>806</v>
      </c>
    </row>
    <row r="19" spans="1:6">
      <c r="A19" s="5" t="s">
        <v>297</v>
      </c>
    </row>
    <row r="20" spans="1:6">
      <c r="A20" s="3" t="s">
        <v>845</v>
      </c>
      <c r="C20" s="4" t="n">
        <v>74</v>
      </c>
      <c r="E20" s="4" t="n">
        <v>74</v>
      </c>
      <c r="F20" s="4" t="n">
        <v>74</v>
      </c>
    </row>
    <row r="21" spans="1:6">
      <c r="A21" s="5" t="s">
        <v>850</v>
      </c>
    </row>
    <row r="22" spans="1:6">
      <c r="A22" s="3" t="s">
        <v>848</v>
      </c>
      <c r="C22" s="4" t="n">
        <v>74</v>
      </c>
    </row>
    <row r="23" spans="1:6">
      <c r="A23" s="3" t="s">
        <v>849</v>
      </c>
      <c r="C23" s="4" t="n">
        <v>74</v>
      </c>
      <c r="E23" s="4" t="n">
        <v>74</v>
      </c>
    </row>
    <row r="24" spans="1:6">
      <c r="A24" s="3" t="s">
        <v>856</v>
      </c>
    </row>
    <row r="25" spans="1:6">
      <c r="A25" s="5" t="s">
        <v>297</v>
      </c>
    </row>
    <row r="26" spans="1:6">
      <c r="A26" s="3" t="s">
        <v>857</v>
      </c>
      <c r="F26" s="4" t="n">
        <v>384</v>
      </c>
    </row>
    <row r="27" spans="1:6">
      <c r="A27" s="5" t="s">
        <v>850</v>
      </c>
    </row>
    <row r="28" spans="1:6">
      <c r="A28" s="3" t="s">
        <v>858</v>
      </c>
      <c r="C28" s="4" t="n">
        <v>0</v>
      </c>
    </row>
    <row r="29" spans="1:6">
      <c r="A29" s="3" t="s">
        <v>859</v>
      </c>
    </row>
    <row r="30" spans="1:6">
      <c r="A30" s="5" t="s">
        <v>297</v>
      </c>
    </row>
    <row r="31" spans="1:6">
      <c r="A31" s="3" t="s">
        <v>845</v>
      </c>
      <c r="C31" s="4" t="n">
        <v>4508021</v>
      </c>
      <c r="E31" s="4" t="n">
        <v>3902675</v>
      </c>
      <c r="F31" s="4" t="n">
        <v>4508021</v>
      </c>
    </row>
    <row r="32" spans="1:6">
      <c r="A32" s="3" t="s">
        <v>846</v>
      </c>
      <c r="C32" s="4" t="n">
        <v>160697</v>
      </c>
      <c r="E32" s="4" t="n">
        <v>479829</v>
      </c>
      <c r="F32" s="4" t="n">
        <v>160697</v>
      </c>
    </row>
    <row r="33" spans="1:6">
      <c r="A33" s="5" t="s">
        <v>847</v>
      </c>
    </row>
    <row r="34" spans="1:6">
      <c r="A34" s="3" t="s">
        <v>848</v>
      </c>
      <c r="C34" s="4" t="n">
        <v>479829</v>
      </c>
    </row>
    <row r="35" spans="1:6">
      <c r="A35" s="3" t="s">
        <v>860</v>
      </c>
      <c r="C35" s="4" t="n">
        <v>286229</v>
      </c>
    </row>
    <row r="36" spans="1:6">
      <c r="A36" s="3" t="s">
        <v>858</v>
      </c>
      <c r="C36" s="4" t="n">
        <v>-810000</v>
      </c>
    </row>
    <row r="37" spans="1:6">
      <c r="A37" s="3" t="s">
        <v>861</v>
      </c>
      <c r="C37" s="4" t="n">
        <v>204639</v>
      </c>
    </row>
    <row r="38" spans="1:6">
      <c r="A38" s="3" t="s">
        <v>849</v>
      </c>
      <c r="C38" s="4" t="n">
        <v>160697</v>
      </c>
      <c r="E38" s="4" t="n">
        <v>479829</v>
      </c>
    </row>
    <row r="39" spans="1:6">
      <c r="A39" s="5" t="s">
        <v>850</v>
      </c>
    </row>
    <row r="40" spans="1:6">
      <c r="A40" s="3" t="s">
        <v>848</v>
      </c>
      <c r="C40" s="4" t="n">
        <v>3902675</v>
      </c>
    </row>
    <row r="41" spans="1:6">
      <c r="A41" s="3" t="s">
        <v>858</v>
      </c>
      <c r="C41" s="4" t="n">
        <v>810000</v>
      </c>
    </row>
    <row r="42" spans="1:6">
      <c r="A42" s="3" t="s">
        <v>861</v>
      </c>
      <c r="C42" s="4" t="n">
        <v>-204639</v>
      </c>
    </row>
    <row r="43" spans="1:6">
      <c r="A43" s="3" t="s">
        <v>862</v>
      </c>
      <c r="C43" s="4" t="n">
        <v>-15</v>
      </c>
    </row>
    <row r="44" spans="1:6">
      <c r="A44" s="3" t="s">
        <v>849</v>
      </c>
      <c r="C44" s="4" t="n">
        <v>4508021</v>
      </c>
      <c r="E44" s="4" t="n">
        <v>3902675</v>
      </c>
    </row>
    <row r="45" spans="1:6">
      <c r="A45" s="5" t="s">
        <v>851</v>
      </c>
    </row>
    <row r="46" spans="1:6">
      <c r="A46" s="3" t="s">
        <v>848</v>
      </c>
      <c r="C46" s="4" t="n">
        <v>5613</v>
      </c>
    </row>
    <row r="47" spans="1:6">
      <c r="A47" s="3" t="s">
        <v>849</v>
      </c>
      <c r="C47" s="4" t="n">
        <v>5613</v>
      </c>
      <c r="E47" s="4" t="n">
        <v>5613</v>
      </c>
    </row>
    <row r="48" spans="1:6">
      <c r="A48" s="5" t="s">
        <v>863</v>
      </c>
    </row>
    <row r="49" spans="1:6">
      <c r="A49" s="3" t="s">
        <v>864</v>
      </c>
      <c r="C49" s="8" t="n">
        <v>5.2</v>
      </c>
    </row>
    <row r="50" spans="1:6">
      <c r="A50" s="3" t="s">
        <v>865</v>
      </c>
      <c r="C50" s="9" t="n">
        <v>0.45</v>
      </c>
    </row>
    <row r="51" spans="1:6">
      <c r="A51" s="3" t="s">
        <v>866</v>
      </c>
      <c r="C51" s="9" t="n">
        <v>3.4</v>
      </c>
    </row>
    <row r="52" spans="1:6">
      <c r="A52" s="3" t="s">
        <v>867</v>
      </c>
      <c r="C52" s="8" t="n">
        <v>4.43</v>
      </c>
      <c r="E52" s="8" t="n">
        <v>5.2</v>
      </c>
    </row>
    <row r="53" spans="1:6">
      <c r="A53" s="5" t="s">
        <v>868</v>
      </c>
    </row>
    <row r="54" spans="1:6">
      <c r="A54" s="3" t="s">
        <v>868</v>
      </c>
      <c r="C54" s="3" t="s">
        <v>869</v>
      </c>
      <c r="E54" s="3" t="s">
        <v>870</v>
      </c>
    </row>
    <row r="55" spans="1:6">
      <c r="A55" s="5" t="s">
        <v>852</v>
      </c>
    </row>
    <row r="56" spans="1:6">
      <c r="A56" s="3" t="s">
        <v>871</v>
      </c>
      <c r="F56" s="4" t="n">
        <v>1230522</v>
      </c>
    </row>
    <row r="57" spans="1:6">
      <c r="A57" s="3" t="s">
        <v>872</v>
      </c>
      <c r="F57" s="8" t="n">
        <v>11.01</v>
      </c>
    </row>
    <row r="58" spans="1:6">
      <c r="A58" s="3" t="s">
        <v>873</v>
      </c>
      <c r="C58" s="3" t="s">
        <v>874</v>
      </c>
    </row>
    <row r="59" spans="1:6">
      <c r="A59" s="3" t="s">
        <v>875</v>
      </c>
      <c r="F59" s="4" t="n">
        <v>3968171</v>
      </c>
    </row>
    <row r="60" spans="1:6">
      <c r="A60" s="3" t="s">
        <v>876</v>
      </c>
      <c r="F60" s="8" t="n">
        <v>4.83</v>
      </c>
    </row>
    <row r="61" spans="1:6">
      <c r="A61" s="3" t="s">
        <v>877</v>
      </c>
      <c r="C61" s="3" t="s">
        <v>878</v>
      </c>
    </row>
    <row r="62" spans="1:6">
      <c r="A62" s="3" t="s">
        <v>879</v>
      </c>
      <c r="C62" s="4" t="n">
        <v>0</v>
      </c>
    </row>
    <row r="63" spans="1:6">
      <c r="A63" s="3" t="s">
        <v>880</v>
      </c>
      <c r="F63" s="6" t="n">
        <v>27832</v>
      </c>
    </row>
    <row r="64" spans="1:6">
      <c r="A64" s="3" t="s">
        <v>881</v>
      </c>
    </row>
    <row r="65" spans="1:6">
      <c r="A65" s="5" t="s">
        <v>297</v>
      </c>
    </row>
    <row r="66" spans="1:6">
      <c r="A66" s="3" t="s">
        <v>882</v>
      </c>
      <c r="B66" s="3" t="s">
        <v>883</v>
      </c>
    </row>
    <row r="67" spans="1:6">
      <c r="A67" s="3" t="s">
        <v>78</v>
      </c>
    </row>
    <row r="68" spans="1:6">
      <c r="A68" s="5" t="s">
        <v>852</v>
      </c>
    </row>
    <row r="69" spans="1:6">
      <c r="A69" s="3" t="s">
        <v>884</v>
      </c>
      <c r="F69" s="8" t="n">
        <v>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6</v>
      </c>
    </row>
    <row r="3" spans="1:3">
      <c r="A3" s="5" t="s">
        <v>156</v>
      </c>
    </row>
    <row r="4" spans="1:3">
      <c r="A4" s="3" t="s">
        <v>103</v>
      </c>
      <c r="B4" s="6" t="n">
        <v>-7936</v>
      </c>
      <c r="C4" s="6" t="n">
        <v>-8304</v>
      </c>
    </row>
    <row r="5" spans="1:3">
      <c r="A5" s="5" t="s">
        <v>157</v>
      </c>
    </row>
    <row r="6" spans="1:3">
      <c r="A6" s="3" t="s">
        <v>158</v>
      </c>
      <c r="B6" s="4" t="n">
        <v>432</v>
      </c>
      <c r="C6" s="4" t="n">
        <v>437</v>
      </c>
    </row>
    <row r="7" spans="1:3">
      <c r="A7" s="3" t="s">
        <v>100</v>
      </c>
      <c r="B7" s="3" t="s">
        <v>61</v>
      </c>
      <c r="C7" s="4" t="n">
        <v>1942</v>
      </c>
    </row>
    <row r="8" spans="1:3">
      <c r="A8" s="3" t="s">
        <v>159</v>
      </c>
      <c r="B8" s="4" t="n">
        <v>191</v>
      </c>
      <c r="C8" s="4" t="n">
        <v>56</v>
      </c>
    </row>
    <row r="9" spans="1:3">
      <c r="A9" s="3" t="s">
        <v>160</v>
      </c>
      <c r="B9" s="4" t="n">
        <v>85</v>
      </c>
    </row>
    <row r="10" spans="1:3">
      <c r="A10" s="3" t="s">
        <v>138</v>
      </c>
      <c r="B10" s="4" t="n">
        <v>760</v>
      </c>
      <c r="C10" s="4" t="n">
        <v>427</v>
      </c>
    </row>
    <row r="11" spans="1:3">
      <c r="A11" s="3" t="s">
        <v>161</v>
      </c>
      <c r="B11" s="4" t="n">
        <v>14</v>
      </c>
      <c r="C11" s="4" t="n">
        <v>178</v>
      </c>
    </row>
    <row r="12" spans="1:3">
      <c r="A12" s="3" t="s">
        <v>162</v>
      </c>
      <c r="B12" s="4" t="n">
        <v>-1</v>
      </c>
      <c r="C12" s="4" t="n">
        <v>46</v>
      </c>
    </row>
    <row r="13" spans="1:3">
      <c r="A13" s="5" t="s">
        <v>163</v>
      </c>
    </row>
    <row r="14" spans="1:3">
      <c r="A14" s="3" t="s">
        <v>41</v>
      </c>
      <c r="B14" s="4" t="n">
        <v>609</v>
      </c>
      <c r="C14" s="4" t="n">
        <v>81</v>
      </c>
    </row>
    <row r="15" spans="1:3">
      <c r="A15" s="3" t="s">
        <v>42</v>
      </c>
      <c r="B15" s="4" t="n">
        <v>-1</v>
      </c>
      <c r="C15" s="4" t="n">
        <v>4</v>
      </c>
    </row>
    <row r="16" spans="1:3">
      <c r="A16" s="3" t="s">
        <v>43</v>
      </c>
      <c r="B16" s="4" t="n">
        <v>-575</v>
      </c>
      <c r="C16" s="4" t="n">
        <v>382</v>
      </c>
    </row>
    <row r="17" spans="1:3">
      <c r="A17" s="3" t="s">
        <v>45</v>
      </c>
      <c r="B17" s="4" t="n">
        <v>189</v>
      </c>
      <c r="C17" s="4" t="n">
        <v>150</v>
      </c>
    </row>
    <row r="18" spans="1:3">
      <c r="A18" s="3" t="s">
        <v>164</v>
      </c>
      <c r="B18" s="4" t="n">
        <v>27</v>
      </c>
      <c r="C18" s="4" t="n">
        <v>27</v>
      </c>
    </row>
    <row r="19" spans="1:3">
      <c r="A19" s="3" t="s">
        <v>165</v>
      </c>
      <c r="B19" s="4" t="n">
        <v>-119</v>
      </c>
      <c r="C19" s="4" t="n">
        <v>-93</v>
      </c>
    </row>
    <row r="20" spans="1:3">
      <c r="A20" s="3" t="s">
        <v>52</v>
      </c>
      <c r="B20" s="4" t="n">
        <v>191</v>
      </c>
      <c r="C20" s="4" t="n">
        <v>1150</v>
      </c>
    </row>
    <row r="21" spans="1:3">
      <c r="A21" s="3" t="s">
        <v>166</v>
      </c>
      <c r="B21" s="4" t="n">
        <v>191</v>
      </c>
      <c r="C21" s="4" t="n">
        <v>52</v>
      </c>
    </row>
    <row r="22" spans="1:3">
      <c r="A22" s="3" t="s">
        <v>167</v>
      </c>
      <c r="B22" s="4" t="n">
        <v>-4296</v>
      </c>
      <c r="C22" s="4" t="n">
        <v>-3465</v>
      </c>
    </row>
    <row r="23" spans="1:3">
      <c r="A23" s="5" t="s">
        <v>168</v>
      </c>
    </row>
    <row r="24" spans="1:3">
      <c r="A24" s="3" t="s">
        <v>169</v>
      </c>
      <c r="B24" s="4" t="n">
        <v>-7</v>
      </c>
    </row>
    <row r="25" spans="1:3">
      <c r="A25" s="3" t="s">
        <v>170</v>
      </c>
      <c r="B25" s="4" t="n">
        <v>-7</v>
      </c>
    </row>
    <row r="26" spans="1:3">
      <c r="A26" s="5" t="s">
        <v>171</v>
      </c>
    </row>
    <row r="27" spans="1:3">
      <c r="A27" s="3" t="s">
        <v>172</v>
      </c>
      <c r="B27" s="4" t="n">
        <v>350</v>
      </c>
      <c r="C27" s="4" t="n">
        <v>800</v>
      </c>
    </row>
    <row r="28" spans="1:3">
      <c r="A28" s="3" t="s">
        <v>173</v>
      </c>
      <c r="B28" s="4" t="n">
        <v>-50</v>
      </c>
      <c r="C28" s="4" t="n">
        <v>-100</v>
      </c>
    </row>
    <row r="29" spans="1:3">
      <c r="A29" s="3" t="s">
        <v>174</v>
      </c>
      <c r="C29" s="4" t="n">
        <v>2769</v>
      </c>
    </row>
    <row r="30" spans="1:3">
      <c r="A30" s="3" t="s">
        <v>175</v>
      </c>
      <c r="B30" s="4" t="n">
        <v>2023</v>
      </c>
      <c r="C30" s="4" t="n">
        <v>3469</v>
      </c>
    </row>
    <row r="31" spans="1:3">
      <c r="A31" s="3" t="s">
        <v>176</v>
      </c>
      <c r="B31" s="4" t="n">
        <v>-2280</v>
      </c>
      <c r="C31" s="4" t="n">
        <v>4</v>
      </c>
    </row>
    <row r="32" spans="1:3">
      <c r="A32" s="3" t="s">
        <v>177</v>
      </c>
      <c r="B32" s="4" t="n">
        <v>3883</v>
      </c>
      <c r="C32" s="4" t="n">
        <v>2568</v>
      </c>
    </row>
    <row r="33" spans="1:3">
      <c r="A33" s="3" t="s">
        <v>178</v>
      </c>
      <c r="B33" s="4" t="n">
        <v>1603</v>
      </c>
      <c r="C33" s="4" t="n">
        <v>2572</v>
      </c>
    </row>
    <row r="34" spans="1:3">
      <c r="A34" s="5" t="s">
        <v>179</v>
      </c>
    </row>
    <row r="35" spans="1:3">
      <c r="A35" s="3" t="s">
        <v>180</v>
      </c>
      <c r="B35" s="4" t="n">
        <v>6</v>
      </c>
    </row>
    <row r="36" spans="1:3">
      <c r="A36" s="5" t="s">
        <v>181</v>
      </c>
    </row>
    <row r="37" spans="1:3">
      <c r="A37" s="3" t="s">
        <v>150</v>
      </c>
      <c r="B37" s="4" t="n">
        <v>-480</v>
      </c>
    </row>
    <row r="38" spans="1:3">
      <c r="A38" s="3" t="s">
        <v>120</v>
      </c>
    </row>
    <row r="39" spans="1:3">
      <c r="A39" s="5" t="s">
        <v>171</v>
      </c>
    </row>
    <row r="40" spans="1:3">
      <c r="A40" s="3" t="s">
        <v>182</v>
      </c>
      <c r="B40" s="4" t="n">
        <v>698</v>
      </c>
    </row>
    <row r="41" spans="1:3">
      <c r="A41" s="3" t="s">
        <v>183</v>
      </c>
    </row>
    <row r="42" spans="1:3">
      <c r="A42" s="5" t="s">
        <v>171</v>
      </c>
    </row>
    <row r="43" spans="1:3">
      <c r="A43" s="3" t="s">
        <v>174</v>
      </c>
      <c r="B43" s="4" t="n">
        <v>173</v>
      </c>
    </row>
    <row r="44" spans="1:3">
      <c r="A44" s="3" t="s">
        <v>184</v>
      </c>
    </row>
    <row r="45" spans="1:3">
      <c r="A45" s="5" t="s">
        <v>181</v>
      </c>
    </row>
    <row r="46" spans="1:3">
      <c r="A46" s="3" t="s">
        <v>185</v>
      </c>
      <c r="C46" s="4" t="n">
        <v>4821</v>
      </c>
    </row>
    <row r="47" spans="1:3">
      <c r="A47" s="3" t="s">
        <v>186</v>
      </c>
      <c r="C47" s="4" t="n">
        <v>893</v>
      </c>
    </row>
    <row r="48" spans="1:3">
      <c r="A48" s="3" t="s">
        <v>187</v>
      </c>
    </row>
    <row r="49" spans="1:3">
      <c r="A49" s="5" t="s">
        <v>181</v>
      </c>
    </row>
    <row r="50" spans="1:3">
      <c r="A50" s="3" t="s">
        <v>188</v>
      </c>
      <c r="B50" s="4" t="n">
        <v>240</v>
      </c>
    </row>
    <row r="51" spans="1:3">
      <c r="A51" s="3" t="s">
        <v>189</v>
      </c>
    </row>
    <row r="52" spans="1:3">
      <c r="A52" s="5" t="s">
        <v>171</v>
      </c>
    </row>
    <row r="53" spans="1:3">
      <c r="A53" s="3" t="s">
        <v>174</v>
      </c>
      <c r="B53" s="4" t="n">
        <v>708</v>
      </c>
    </row>
    <row r="54" spans="1:3">
      <c r="A54" s="3" t="s">
        <v>190</v>
      </c>
    </row>
    <row r="55" spans="1:3">
      <c r="A55" s="5" t="s">
        <v>171</v>
      </c>
    </row>
    <row r="56" spans="1:3">
      <c r="A56" s="3" t="s">
        <v>174</v>
      </c>
      <c r="B56" s="4" t="n">
        <v>144</v>
      </c>
    </row>
    <row r="57" spans="1:3">
      <c r="A57" s="3" t="s">
        <v>191</v>
      </c>
    </row>
    <row r="58" spans="1:3">
      <c r="A58" s="5" t="s">
        <v>181</v>
      </c>
    </row>
    <row r="59" spans="1:3">
      <c r="A59" s="3" t="s">
        <v>186</v>
      </c>
      <c r="C59" s="6" t="n">
        <v>116</v>
      </c>
    </row>
    <row r="60" spans="1:3">
      <c r="A60" s="3" t="s">
        <v>34</v>
      </c>
    </row>
    <row r="61" spans="1:3">
      <c r="A61" s="5" t="s">
        <v>157</v>
      </c>
    </row>
    <row r="62" spans="1:3">
      <c r="A62" s="3" t="s">
        <v>94</v>
      </c>
      <c r="B62" s="4" t="n">
        <v>1647</v>
      </c>
    </row>
    <row r="63" spans="1:3">
      <c r="A63" s="3" t="s">
        <v>123</v>
      </c>
    </row>
    <row r="64" spans="1:3">
      <c r="A64" s="5" t="s">
        <v>181</v>
      </c>
    </row>
    <row r="65" spans="1:3">
      <c r="A65" s="3" t="s">
        <v>150</v>
      </c>
      <c r="B65" s="4" t="n">
        <v>480</v>
      </c>
    </row>
    <row r="66" spans="1:3">
      <c r="A66" s="3" t="s">
        <v>35</v>
      </c>
    </row>
    <row r="67" spans="1:3">
      <c r="A67" s="5" t="s">
        <v>181</v>
      </c>
    </row>
    <row r="68" spans="1:3">
      <c r="A68" s="3" t="s">
        <v>148</v>
      </c>
      <c r="B68" s="6" t="n">
        <v>3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85</v>
      </c>
      <c r="B1" s="2" t="s">
        <v>1</v>
      </c>
    </row>
    <row r="2" spans="1:3">
      <c r="B2" s="2" t="s">
        <v>2</v>
      </c>
      <c r="C2" s="2" t="s">
        <v>86</v>
      </c>
    </row>
    <row r="3" spans="1:3">
      <c r="A3" s="5" t="s">
        <v>297</v>
      </c>
    </row>
    <row r="4" spans="1:3">
      <c r="A4" s="3" t="s">
        <v>886</v>
      </c>
      <c r="B4" s="6" t="n">
        <v>760</v>
      </c>
      <c r="C4" s="6" t="n">
        <v>427</v>
      </c>
    </row>
    <row r="5" spans="1:3">
      <c r="A5" s="3" t="s">
        <v>887</v>
      </c>
    </row>
    <row r="6" spans="1:3">
      <c r="A6" s="5" t="s">
        <v>297</v>
      </c>
    </row>
    <row r="7" spans="1:3">
      <c r="A7" s="3" t="s">
        <v>886</v>
      </c>
      <c r="B7" s="4" t="n">
        <v>202</v>
      </c>
      <c r="C7" s="4" t="n">
        <v>67</v>
      </c>
    </row>
    <row r="8" spans="1:3">
      <c r="A8" s="3" t="s">
        <v>888</v>
      </c>
    </row>
    <row r="9" spans="1:3">
      <c r="A9" s="5" t="s">
        <v>297</v>
      </c>
    </row>
    <row r="10" spans="1:3">
      <c r="A10" s="3" t="s">
        <v>886</v>
      </c>
      <c r="B10" s="4" t="n">
        <v>56</v>
      </c>
      <c r="C10" s="4" t="n">
        <v>34</v>
      </c>
    </row>
    <row r="11" spans="1:3">
      <c r="A11" s="3" t="s">
        <v>492</v>
      </c>
    </row>
    <row r="12" spans="1:3">
      <c r="A12" s="5" t="s">
        <v>297</v>
      </c>
    </row>
    <row r="13" spans="1:3">
      <c r="A13" s="3" t="s">
        <v>886</v>
      </c>
      <c r="B13" s="6" t="n">
        <v>502</v>
      </c>
      <c r="C13" s="6" t="n">
        <v>326</v>
      </c>
    </row>
    <row r="14" spans="1:3">
      <c r="A14" s="3" t="s">
        <v>889</v>
      </c>
    </row>
    <row r="15" spans="1:3">
      <c r="A15" s="5" t="s">
        <v>297</v>
      </c>
    </row>
    <row r="16" spans="1:3">
      <c r="A16" s="3" t="s">
        <v>890</v>
      </c>
      <c r="B16" s="3" t="s">
        <v>891</v>
      </c>
    </row>
    <row r="17" spans="1:3">
      <c r="A17" s="3" t="s">
        <v>302</v>
      </c>
    </row>
    <row r="18" spans="1:3">
      <c r="A18" s="5" t="s">
        <v>892</v>
      </c>
    </row>
    <row r="19" spans="1:3">
      <c r="A19" s="3" t="s">
        <v>893</v>
      </c>
      <c r="B19" s="3" t="s">
        <v>894</v>
      </c>
    </row>
    <row r="20" spans="1:3">
      <c r="A20" s="3" t="s">
        <v>392</v>
      </c>
      <c r="B20" s="3" t="s">
        <v>397</v>
      </c>
      <c r="C20" s="3" t="s">
        <v>895</v>
      </c>
    </row>
    <row r="21" spans="1:3">
      <c r="A21" s="3" t="s">
        <v>896</v>
      </c>
      <c r="B21" s="3" t="s">
        <v>897</v>
      </c>
    </row>
    <row r="22" spans="1:3">
      <c r="A22" s="3" t="s">
        <v>898</v>
      </c>
    </row>
    <row r="23" spans="1:3">
      <c r="A23" s="5" t="s">
        <v>892</v>
      </c>
    </row>
    <row r="24" spans="1:3">
      <c r="A24" s="3" t="s">
        <v>893</v>
      </c>
      <c r="C24" s="3" t="s">
        <v>899</v>
      </c>
    </row>
    <row r="25" spans="1:3">
      <c r="A25" s="3" t="s">
        <v>896</v>
      </c>
      <c r="C25" s="3" t="s">
        <v>555</v>
      </c>
    </row>
    <row r="26" spans="1:3">
      <c r="A26" s="3" t="s">
        <v>900</v>
      </c>
    </row>
    <row r="27" spans="1:3">
      <c r="A27" s="5" t="s">
        <v>892</v>
      </c>
    </row>
    <row r="28" spans="1:3">
      <c r="A28" s="3" t="s">
        <v>893</v>
      </c>
      <c r="C28" s="3" t="s">
        <v>901</v>
      </c>
    </row>
    <row r="29" spans="1:3">
      <c r="A29" s="3" t="s">
        <v>896</v>
      </c>
      <c r="C29" s="3" t="s">
        <v>9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03</v>
      </c>
      <c r="B1" s="2" t="s">
        <v>1</v>
      </c>
    </row>
    <row r="2" spans="1:2">
      <c r="B2" s="2" t="s">
        <v>152</v>
      </c>
    </row>
    <row r="3" spans="1:2">
      <c r="A3" s="5" t="s">
        <v>217</v>
      </c>
    </row>
    <row r="4" spans="1:2">
      <c r="A4" s="3" t="s">
        <v>904</v>
      </c>
      <c r="B4"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86</v>
      </c>
    </row>
    <row r="3" spans="1:3">
      <c r="A3" s="5" t="s">
        <v>906</v>
      </c>
    </row>
    <row r="4" spans="1:3">
      <c r="A4" s="3" t="s">
        <v>907</v>
      </c>
      <c r="B4" s="6" t="n">
        <v>-8416</v>
      </c>
      <c r="C4" s="6" t="n">
        <v>-8304</v>
      </c>
    </row>
    <row r="5" spans="1:3">
      <c r="A5" s="3" t="s">
        <v>908</v>
      </c>
      <c r="B5" s="4" t="n">
        <v>15141906</v>
      </c>
      <c r="C5" s="4" t="n">
        <v>493202</v>
      </c>
    </row>
    <row r="6" spans="1:3">
      <c r="A6" s="3" t="s">
        <v>909</v>
      </c>
      <c r="B6" s="8" t="n">
        <v>-0.5600000000000001</v>
      </c>
      <c r="C6" s="8" t="n">
        <v>-16.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86</v>
      </c>
    </row>
    <row r="3" spans="1:3">
      <c r="A3" s="5" t="s">
        <v>911</v>
      </c>
    </row>
    <row r="4" spans="1:3">
      <c r="A4" s="3" t="s">
        <v>912</v>
      </c>
      <c r="B4" s="4" t="n">
        <v>28464913</v>
      </c>
      <c r="C4" s="4" t="n">
        <v>33281448</v>
      </c>
    </row>
    <row r="5" spans="1:3">
      <c r="A5" s="3" t="s">
        <v>802</v>
      </c>
    </row>
    <row r="6" spans="1:3">
      <c r="A6" s="5" t="s">
        <v>911</v>
      </c>
    </row>
    <row r="7" spans="1:3">
      <c r="A7" s="3" t="s">
        <v>912</v>
      </c>
      <c r="B7" s="4" t="n">
        <v>4508021</v>
      </c>
      <c r="C7" s="4" t="n">
        <v>40625</v>
      </c>
    </row>
    <row r="8" spans="1:3">
      <c r="A8" s="3" t="s">
        <v>806</v>
      </c>
    </row>
    <row r="9" spans="1:3">
      <c r="A9" s="5" t="s">
        <v>911</v>
      </c>
    </row>
    <row r="10" spans="1:3">
      <c r="A10" s="3" t="s">
        <v>912</v>
      </c>
      <c r="B10" s="4" t="n">
        <v>74</v>
      </c>
      <c r="C10" s="4" t="n">
        <v>2984</v>
      </c>
    </row>
    <row r="11" spans="1:3">
      <c r="A11" s="3" t="s">
        <v>913</v>
      </c>
    </row>
    <row r="12" spans="1:3">
      <c r="A12" s="5" t="s">
        <v>911</v>
      </c>
    </row>
    <row r="13" spans="1:3">
      <c r="A13" s="3" t="s">
        <v>912</v>
      </c>
      <c r="B13" s="4" t="n">
        <v>5613</v>
      </c>
      <c r="C13" s="4" t="n">
        <v>5613</v>
      </c>
    </row>
    <row r="14" spans="1:3">
      <c r="A14" s="3" t="s">
        <v>805</v>
      </c>
    </row>
    <row r="15" spans="1:3">
      <c r="A15" s="5" t="s">
        <v>911</v>
      </c>
    </row>
    <row r="16" spans="1:3">
      <c r="A16" s="3" t="s">
        <v>912</v>
      </c>
      <c r="B16" s="4" t="n">
        <v>17622930</v>
      </c>
      <c r="C16" s="4" t="n">
        <v>71821</v>
      </c>
    </row>
    <row r="17" spans="1:3">
      <c r="A17" s="3" t="s">
        <v>123</v>
      </c>
    </row>
    <row r="18" spans="1:3">
      <c r="A18" s="5" t="s">
        <v>911</v>
      </c>
    </row>
    <row r="19" spans="1:3">
      <c r="A19" s="3" t="s">
        <v>912</v>
      </c>
      <c r="B19" s="4" t="n">
        <v>473565</v>
      </c>
      <c r="C19" s="4" t="n">
        <v>33149556</v>
      </c>
    </row>
    <row r="20" spans="1:3">
      <c r="A20" s="3" t="s">
        <v>34</v>
      </c>
    </row>
    <row r="21" spans="1:3">
      <c r="A21" s="5" t="s">
        <v>911</v>
      </c>
    </row>
    <row r="22" spans="1:3">
      <c r="A22" s="3" t="s">
        <v>912</v>
      </c>
      <c r="B22" s="4" t="n">
        <v>4423250</v>
      </c>
    </row>
    <row r="23" spans="1:3">
      <c r="A23" s="3" t="s">
        <v>35</v>
      </c>
    </row>
    <row r="24" spans="1:3">
      <c r="A24" s="5" t="s">
        <v>911</v>
      </c>
    </row>
    <row r="25" spans="1:3">
      <c r="A25" s="3" t="s">
        <v>912</v>
      </c>
      <c r="B25" s="4" t="n">
        <v>1431460</v>
      </c>
    </row>
    <row r="26" spans="1:3">
      <c r="A26" s="3" t="s">
        <v>914</v>
      </c>
    </row>
    <row r="27" spans="1:3">
      <c r="A27" s="5" t="s">
        <v>911</v>
      </c>
    </row>
    <row r="28" spans="1:3">
      <c r="A28" s="3" t="s">
        <v>912</v>
      </c>
      <c r="C28" s="4" t="n">
        <v>108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915</v>
      </c>
      <c r="B1" s="2" t="s">
        <v>1</v>
      </c>
    </row>
    <row r="2" spans="1:4">
      <c r="B2" s="2" t="s">
        <v>916</v>
      </c>
      <c r="C2" s="2" t="s">
        <v>474</v>
      </c>
      <c r="D2" s="2" t="s">
        <v>476</v>
      </c>
    </row>
    <row r="3" spans="1:4">
      <c r="A3" s="5" t="s">
        <v>221</v>
      </c>
    </row>
    <row r="4" spans="1:4">
      <c r="A4" s="3" t="s">
        <v>917</v>
      </c>
      <c r="B4" s="4" t="n">
        <v>2</v>
      </c>
    </row>
    <row r="5" spans="1:4">
      <c r="A5" s="3" t="s">
        <v>918</v>
      </c>
      <c r="B5" s="6" t="n">
        <v>869</v>
      </c>
      <c r="C5" s="6" t="n">
        <v>1590</v>
      </c>
    </row>
    <row r="6" spans="1:4">
      <c r="A6" s="3" t="s">
        <v>919</v>
      </c>
      <c r="B6" s="4" t="n">
        <v>-7936</v>
      </c>
      <c r="C6" s="4" t="n">
        <v>-8304</v>
      </c>
    </row>
    <row r="7" spans="1:4">
      <c r="A7" s="3" t="s">
        <v>920</v>
      </c>
      <c r="B7" s="4" t="n">
        <v>33276</v>
      </c>
      <c r="D7" s="6" t="n">
        <v>36410</v>
      </c>
    </row>
    <row r="8" spans="1:4">
      <c r="A8" s="3" t="s">
        <v>921</v>
      </c>
      <c r="B8" s="4" t="n">
        <v>-29241</v>
      </c>
      <c r="D8" s="4" t="n">
        <v>-29241</v>
      </c>
    </row>
    <row r="9" spans="1:4">
      <c r="A9" s="3" t="s">
        <v>922</v>
      </c>
      <c r="B9" s="4" t="n">
        <v>-36607</v>
      </c>
      <c r="D9" s="4" t="n">
        <v>-34950</v>
      </c>
    </row>
    <row r="10" spans="1:4">
      <c r="A10" s="3" t="s">
        <v>923</v>
      </c>
    </row>
    <row r="11" spans="1:4">
      <c r="A11" s="5" t="s">
        <v>221</v>
      </c>
    </row>
    <row r="12" spans="1:4">
      <c r="A12" s="3" t="s">
        <v>919</v>
      </c>
      <c r="B12" s="4" t="n">
        <v>-3200</v>
      </c>
      <c r="C12" s="4" t="n">
        <v>-5512</v>
      </c>
    </row>
    <row r="13" spans="1:4">
      <c r="A13" s="3" t="s">
        <v>920</v>
      </c>
      <c r="B13" s="4" t="n">
        <v>30743</v>
      </c>
      <c r="D13" s="4" t="n">
        <v>32432</v>
      </c>
    </row>
    <row r="14" spans="1:4">
      <c r="A14" s="3" t="s">
        <v>924</v>
      </c>
    </row>
    <row r="15" spans="1:4">
      <c r="A15" s="5" t="s">
        <v>221</v>
      </c>
    </row>
    <row r="16" spans="1:4">
      <c r="A16" s="3" t="s">
        <v>919</v>
      </c>
      <c r="B16" s="4" t="n">
        <v>-4736</v>
      </c>
      <c r="C16" s="4" t="n">
        <v>-2792</v>
      </c>
    </row>
    <row r="17" spans="1:4">
      <c r="A17" s="3" t="s">
        <v>920</v>
      </c>
      <c r="B17" s="4" t="n">
        <v>68381</v>
      </c>
      <c r="D17" s="4" t="n">
        <v>68169</v>
      </c>
    </row>
    <row r="18" spans="1:4">
      <c r="A18" s="3" t="s">
        <v>109</v>
      </c>
    </row>
    <row r="19" spans="1:4">
      <c r="A19" s="5" t="s">
        <v>221</v>
      </c>
    </row>
    <row r="20" spans="1:4">
      <c r="A20" s="3" t="s">
        <v>918</v>
      </c>
      <c r="B20" s="4" t="n">
        <v>869</v>
      </c>
      <c r="C20" s="4" t="n">
        <v>1590</v>
      </c>
    </row>
    <row r="21" spans="1:4">
      <c r="A21" s="3" t="s">
        <v>925</v>
      </c>
    </row>
    <row r="22" spans="1:4">
      <c r="A22" s="5" t="s">
        <v>221</v>
      </c>
    </row>
    <row r="23" spans="1:4">
      <c r="A23" s="3" t="s">
        <v>918</v>
      </c>
      <c r="B23" s="4" t="n">
        <v>835</v>
      </c>
      <c r="C23" s="4" t="n">
        <v>1543</v>
      </c>
    </row>
    <row r="24" spans="1:4">
      <c r="A24" s="3" t="s">
        <v>926</v>
      </c>
    </row>
    <row r="25" spans="1:4">
      <c r="A25" s="5" t="s">
        <v>221</v>
      </c>
    </row>
    <row r="26" spans="1:4">
      <c r="A26" s="3" t="s">
        <v>918</v>
      </c>
      <c r="B26" s="4" t="n">
        <v>34</v>
      </c>
      <c r="C26" s="6" t="n">
        <v>47</v>
      </c>
    </row>
    <row r="27" spans="1:4">
      <c r="A27" s="3" t="s">
        <v>927</v>
      </c>
    </row>
    <row r="28" spans="1:4">
      <c r="A28" s="5" t="s">
        <v>221</v>
      </c>
    </row>
    <row r="29" spans="1:4">
      <c r="A29" s="3" t="s">
        <v>920</v>
      </c>
      <c r="B29" s="6" t="n">
        <v>99124</v>
      </c>
      <c r="D29" s="6" t="n">
        <v>1006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5"/>
  </cols>
  <sheetData>
    <row r="1" spans="1:2">
      <c r="A1" s="1" t="s">
        <v>928</v>
      </c>
      <c r="B1" s="2" t="s">
        <v>929</v>
      </c>
    </row>
    <row r="2" spans="1:2">
      <c r="A2" s="3" t="s">
        <v>930</v>
      </c>
    </row>
    <row r="3" spans="1:2">
      <c r="A3" s="5" t="s">
        <v>931</v>
      </c>
    </row>
    <row r="4" spans="1:2">
      <c r="A4" s="3" t="s">
        <v>932</v>
      </c>
      <c r="B4" s="6" t="n">
        <v>1500000</v>
      </c>
    </row>
    <row r="5" spans="1:2">
      <c r="A5" s="3" t="s">
        <v>933</v>
      </c>
    </row>
    <row r="6" spans="1:2">
      <c r="A6" s="5" t="s">
        <v>931</v>
      </c>
    </row>
    <row r="7" spans="1:2">
      <c r="A7" s="3" t="s">
        <v>934</v>
      </c>
      <c r="B7" s="3" t="s">
        <v>351</v>
      </c>
    </row>
    <row r="8" spans="1:2">
      <c r="A8" s="3" t="s">
        <v>935</v>
      </c>
      <c r="B8" s="6" t="n">
        <v>2265000</v>
      </c>
    </row>
    <row r="9" spans="1:2">
      <c r="A9" s="3" t="s">
        <v>936</v>
      </c>
      <c r="B9" s="3" t="s">
        <v>937</v>
      </c>
    </row>
    <row r="10" spans="1:2">
      <c r="A10" s="3" t="s">
        <v>938</v>
      </c>
    </row>
    <row r="11" spans="1:2">
      <c r="A11" s="5" t="s">
        <v>931</v>
      </c>
    </row>
    <row r="12" spans="1:2">
      <c r="A12" s="3" t="s">
        <v>939</v>
      </c>
      <c r="B12" s="3" t="s">
        <v>397</v>
      </c>
    </row>
    <row r="13" spans="1:2">
      <c r="A13" s="3" t="s">
        <v>940</v>
      </c>
    </row>
    <row r="14" spans="1:2">
      <c r="A14" s="5" t="s">
        <v>931</v>
      </c>
    </row>
    <row r="15" spans="1:2">
      <c r="A15" s="3" t="s">
        <v>941</v>
      </c>
      <c r="B15" s="4"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942</v>
      </c>
      <c r="B1" s="2" t="s">
        <v>943</v>
      </c>
    </row>
    <row r="2" spans="1:2">
      <c r="A2" s="5" t="s">
        <v>931</v>
      </c>
    </row>
    <row r="3" spans="1:2">
      <c r="A3" s="3" t="s">
        <v>944</v>
      </c>
      <c r="B3" s="6" t="n">
        <v>2754000</v>
      </c>
    </row>
    <row r="4" spans="1:2">
      <c r="A4" s="3" t="s">
        <v>945</v>
      </c>
      <c r="B4" s="3" t="s">
        <v>946</v>
      </c>
    </row>
    <row r="5" spans="1:2">
      <c r="A5" s="3" t="s">
        <v>947</v>
      </c>
      <c r="B5" s="6" t="n">
        <v>1032000</v>
      </c>
    </row>
    <row r="6" spans="1:2">
      <c r="A6" s="3" t="s">
        <v>948</v>
      </c>
      <c r="B6" s="3" t="s">
        <v>949</v>
      </c>
    </row>
    <row r="7" spans="1:2">
      <c r="A7" s="3" t="s">
        <v>950</v>
      </c>
      <c r="B7" s="6" t="n">
        <v>25000</v>
      </c>
    </row>
    <row r="8" spans="1:2">
      <c r="A8" s="3" t="s">
        <v>951</v>
      </c>
      <c r="B8" s="6" t="n">
        <v>5000</v>
      </c>
    </row>
    <row r="9" spans="1:2">
      <c r="A9" s="3" t="s">
        <v>934</v>
      </c>
      <c r="B9" s="3" t="s">
        <v>739</v>
      </c>
    </row>
    <row r="10" spans="1:2">
      <c r="A10" s="3" t="s">
        <v>952</v>
      </c>
      <c r="B10" s="3" t="s">
        <v>739</v>
      </c>
    </row>
    <row r="11" spans="1:2">
      <c r="A11" s="3" t="s">
        <v>953</v>
      </c>
      <c r="B11" s="3" t="s">
        <v>954</v>
      </c>
    </row>
    <row r="12" spans="1:2">
      <c r="A12" s="3" t="s">
        <v>955</v>
      </c>
      <c r="B12" s="3" t="s">
        <v>9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37</v>
      </c>
      <c r="D1" s="2" t="s">
        <v>86</v>
      </c>
      <c r="E1" s="2" t="s">
        <v>193</v>
      </c>
    </row>
    <row r="2" spans="1:5">
      <c r="A2" s="5" t="s">
        <v>194</v>
      </c>
    </row>
    <row r="3" spans="1:5">
      <c r="A3" s="3" t="s">
        <v>39</v>
      </c>
      <c r="B3" s="6" t="n">
        <v>1215</v>
      </c>
      <c r="C3" s="6" t="n">
        <v>3495</v>
      </c>
      <c r="D3" s="6" t="n">
        <v>2572</v>
      </c>
    </row>
    <row r="4" spans="1:5">
      <c r="A4" s="3" t="s">
        <v>40</v>
      </c>
      <c r="B4" s="4" t="n">
        <v>388</v>
      </c>
      <c r="C4" s="4" t="n">
        <v>388</v>
      </c>
    </row>
    <row r="5" spans="1:5">
      <c r="A5" s="3" t="s">
        <v>195</v>
      </c>
      <c r="B5" s="6" t="n">
        <v>1603</v>
      </c>
      <c r="C5" s="6" t="n">
        <v>3883</v>
      </c>
      <c r="D5" s="6" t="n">
        <v>2572</v>
      </c>
      <c r="E5" s="6" t="n">
        <v>25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8:42:18Z</dcterms:created>
  <dcterms:modified xmlns:dcterms="http://purl.org/dc/terms/" xmlns:xsi="http://www.w3.org/2001/XMLSchema-instance" xsi:type="dcterms:W3CDTF">2020-05-14T18:42:18Z</dcterms:modified>
</cp:coreProperties>
</file>